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Note 1 - Presentation of Interi" sheetId="8" r:id="rId8"/>
    <s:sheet name="Note 2 - Acquisition of Peoples" sheetId="9" r:id="rId9"/>
    <s:sheet name="Note 3 - Investment Securities" sheetId="10" r:id="rId10"/>
    <s:sheet name="Note 4 - Loans and Allowance fo" sheetId="11" r:id="rId11"/>
    <s:sheet name="Note 5 - Supplemental Disclosur" sheetId="12" r:id="rId12"/>
    <s:sheet name="Note 6 - Stock Option Plan" sheetId="13" r:id="rId13"/>
    <s:sheet name="Note 7 - Supplemental Disclosur" sheetId="14" r:id="rId14"/>
    <s:sheet name="Note 8 - Fair Value Measurement" sheetId="15" r:id="rId15"/>
    <s:sheet name="Note 9 - Recent Accounting Pron" sheetId="16" r:id="rId16"/>
    <s:sheet name="Note 3 - Investment Securities " sheetId="17" r:id="rId17"/>
    <s:sheet name="Note 4 - Loans and Allowance 18" sheetId="18" r:id="rId18"/>
    <s:sheet name="Note 5 - Supplemental Disclos19" sheetId="19" r:id="rId19"/>
    <s:sheet name="Note 6 - Stock Option Plan (Tab" sheetId="20" r:id="rId20"/>
    <s:sheet name="Note 7 - Supplemental Disclos21" sheetId="21" r:id="rId21"/>
    <s:sheet name="Note 8 - Fair Value Measureme22" sheetId="22" r:id="rId22"/>
    <s:sheet name="Note 1 - Presentation of Inte23" sheetId="23" r:id="rId23"/>
    <s:sheet name="Note 2 - Acquisition of Peopl24" sheetId="24" r:id="rId24"/>
    <s:sheet name="Note 3 - Investment Securitie25" sheetId="25" r:id="rId25"/>
    <s:sheet name="Note 3 - Investment Securitie26" sheetId="26" r:id="rId26"/>
    <s:sheet name="Note 3 - Amortized Cost and Fai" sheetId="27" r:id="rId27"/>
    <s:sheet name="Note 3 - Investment Securitie28" sheetId="28" r:id="rId28"/>
    <s:sheet name="Note 4 - Loans and Allowance 29" sheetId="29" r:id="rId29"/>
    <s:sheet name="Note 4 - Loans (Details)" sheetId="30" r:id="rId30"/>
    <s:sheet name="Note 4 - Recorded Investments i" sheetId="31" r:id="rId31"/>
    <s:sheet name="Note 4 - Allowance for Loan Los" sheetId="32" r:id="rId32"/>
    <s:sheet name="Note 4 - Impaired Loans (Detail" sheetId="33" r:id="rId33"/>
    <s:sheet name="Note 4 - Recorded Investment in" sheetId="34" r:id="rId34"/>
    <s:sheet name="Note 4 - Aging of Recorded Inve" sheetId="35" r:id="rId35"/>
    <s:sheet name="Note 4 - Recorded Investment 36" sheetId="36" r:id="rId36"/>
    <s:sheet name="Note 4 - Troubled Debt Restruct" sheetId="37" r:id="rId37"/>
    <s:sheet name="Note 4 - Summary of PCI Loans (" sheetId="38" r:id="rId38"/>
    <s:sheet name="Note 4 - Accretable Yield, or I" sheetId="39" r:id="rId39"/>
    <s:sheet name="Note 5 - Earnings Per Share (De" sheetId="40" r:id="rId40"/>
    <s:sheet name="Note 6 - Stock Option Plan (Det" sheetId="41" r:id="rId41"/>
    <s:sheet name="Note 6 - Nonvested Restricted S" sheetId="42" r:id="rId42"/>
    <s:sheet name="Note 7 - Supplemental Disclos43" sheetId="43" r:id="rId43"/>
    <s:sheet name="Note 8 - Fair Value Measureme44" sheetId="44" r:id="rId44"/>
    <s:sheet name="Note 8 - Assets Measured at Fai" sheetId="45" r:id="rId45"/>
    <s:sheet name="Note 8 - Carrying Value and Est" sheetId="46" r:id="rId46"/>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6</t>
  </si>
  <si>
    <t>Jul. 29, 2016</t>
  </si>
  <si>
    <t>Document Information [Line Items]</t>
  </si>
  <si>
    <t>Entity Registrant Name</t>
  </si>
  <si>
    <t>First Capital Inc.</t>
  </si>
  <si>
    <t>Entity Central Index Key</t>
  </si>
  <si>
    <t>Trading Symbol</t>
  </si>
  <si>
    <t>fca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Unaudited) - USD ($)</t>
  </si>
  <si>
    <t>Dec. 31, 2015</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and other stock, at cost</t>
  </si>
  <si>
    <t>Foreclosed real estate</t>
  </si>
  <si>
    <t>Premises and equipment</t>
  </si>
  <si>
    <t>Accrued interest receivable</t>
  </si>
  <si>
    <t>Cash value of life insurance</t>
  </si>
  <si>
    <t>Goodwill</t>
  </si>
  <si>
    <t>Core deposit intangible</t>
  </si>
  <si>
    <t>Other assets</t>
  </si>
  <si>
    <t>Total Assets</t>
  </si>
  <si>
    <t>Deposits:</t>
  </si>
  <si>
    <t>Noninterest-bearing</t>
  </si>
  <si>
    <t>Interest-bearing</t>
  </si>
  <si>
    <t>Total deposits</t>
  </si>
  <si>
    <t>Accrued interest payable</t>
  </si>
  <si>
    <t>Accrued expenses and other liabilities</t>
  </si>
  <si>
    <t>Total liabilities</t>
  </si>
  <si>
    <t>EQUITY</t>
  </si>
  <si>
    <t>Preferred stock of $.01 par value per share Authorized 1,000,000 shares; none issued</t>
  </si>
  <si>
    <t>Common stock of $.01 par value per share Authorized 5,000,000 shares; issued 3,762,933 shares; outstanding 3,337,612 shares (3,338,603 in 2015)</t>
  </si>
  <si>
    <t>Additional paid-in capital</t>
  </si>
  <si>
    <t>Retained earnings-substantially restricted</t>
  </si>
  <si>
    <t>Unearned stock compensation</t>
  </si>
  <si>
    <t>Accumulated other comprehensive income</t>
  </si>
  <si>
    <t>Less treasury stock, at cost -425,321 shares (424,330 in 2015)</t>
  </si>
  <si>
    <t>Total First Capital, Inc. stockholders' equity</t>
  </si>
  <si>
    <t>Noncontrolling interest in subsidiary</t>
  </si>
  <si>
    <t>Total equity</t>
  </si>
  <si>
    <t>Total Liabilities and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3 Months Ended</t>
  </si>
  <si>
    <t>Jun. 30, 2015</t>
  </si>
  <si>
    <t>Loans, including fees</t>
  </si>
  <si>
    <t>Securities:</t>
  </si>
  <si>
    <t>Taxable</t>
  </si>
  <si>
    <t>Tax-exempt</t>
  </si>
  <si>
    <t>Federal Home Loan Bank dividends</t>
  </si>
  <si>
    <t>Federal funds sold and interest bearing 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Commission income</t>
  </si>
  <si>
    <t>Gain on sale of securities</t>
  </si>
  <si>
    <t>Gain on sale of loans</t>
  </si>
  <si>
    <t>Mortgage brokerage fees</t>
  </si>
  <si>
    <t>Increase in cash surrender value of life insurance</t>
  </si>
  <si>
    <t>Other income</t>
  </si>
  <si>
    <t>Total noninterest income</t>
  </si>
  <si>
    <t>NONINTEREST EXPENSE</t>
  </si>
  <si>
    <t>Compensation and benefits</t>
  </si>
  <si>
    <t>Occupancy and equipment</t>
  </si>
  <si>
    <t>Data processing</t>
  </si>
  <si>
    <t>Professional fees</t>
  </si>
  <si>
    <t>Advertising</t>
  </si>
  <si>
    <t>Other operating expenses</t>
  </si>
  <si>
    <t>Total noninterest expense</t>
  </si>
  <si>
    <t>Income before income taxes</t>
  </si>
  <si>
    <t>Income tax expense</t>
  </si>
  <si>
    <t>Net Income</t>
  </si>
  <si>
    <t>Less: net income attributable to noncontrolling interest in subsidiary</t>
  </si>
  <si>
    <t>Net Income Attributable to First Capital, Inc.</t>
  </si>
  <si>
    <t>Earnings per common share attributable to First Capital, Inc.</t>
  </si>
  <si>
    <t>Basic (in dollars per share)</t>
  </si>
  <si>
    <t>Diluted (in dollars per share)</t>
  </si>
  <si>
    <t>Dividends per share (in dollars per share)</t>
  </si>
  <si>
    <t>Consolidated Statements of Comprehensive Income (Unaudited) - USD ($)</t>
  </si>
  <si>
    <t>Net income</t>
  </si>
  <si>
    <t>Unrealized gains (losses) on securities available for sale:</t>
  </si>
  <si>
    <t>Unrealized holding gains (losses) arising during the period</t>
  </si>
  <si>
    <t>Income tax (expense) benefit</t>
  </si>
  <si>
    <t>Net of tax amount</t>
  </si>
  <si>
    <t>Less:reclassification adjustment for realized gains included in net income</t>
  </si>
  <si>
    <t>Other Comprehensive Income (Loss), net of tax</t>
  </si>
  <si>
    <t>Comprehensive Income</t>
  </si>
  <si>
    <t>Less:comprehensive income attributable to the noncontrolling interest in subsidiary</t>
  </si>
  <si>
    <t>Comprehensive Income Attributable to First Capital, Inc.</t>
  </si>
  <si>
    <t>Consolidated Statements of Changes in Stockholders' Equity (Unaudited) - USD ($)</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s at Dec. 31, 2014</t>
  </si>
  <si>
    <t>Other comprehensive income (loss)</t>
  </si>
  <si>
    <t>Cash dividends</t>
  </si>
  <si>
    <t>Restricted stock grants, net of forfeitures</t>
  </si>
  <si>
    <t>Stock compensation expense</t>
  </si>
  <si>
    <t>Balances at Jun. 30, 2015</t>
  </si>
  <si>
    <t>Balances at Dec. 31, 2015</t>
  </si>
  <si>
    <t>Balances at Jun. 30, 2016</t>
  </si>
  <si>
    <t>Purchase of treasury shares</t>
  </si>
  <si>
    <t>Consolidated Statements of Cash Flows (Unaudited) - USD ($)</t>
  </si>
  <si>
    <t>Adjustments to reconcile net income to net cash and cash equivalents provided by operating activities:</t>
  </si>
  <si>
    <t>Amortization of premiums and accretion of discounts on securities, net</t>
  </si>
  <si>
    <t>Depreciation and amortization expense</t>
  </si>
  <si>
    <t>Deferred income taxes</t>
  </si>
  <si>
    <t>Increase in cash value of life insurance</t>
  </si>
  <si>
    <t>Gain on life insurance</t>
  </si>
  <si>
    <t>Proceeds from sales of loans</t>
  </si>
  <si>
    <t>Loans originated for sale</t>
  </si>
  <si>
    <t>Decrease (in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Net (increase) decrease in loans receivable</t>
  </si>
  <si>
    <t>Proceeds from redemption of Federal Home Loan Bank stock</t>
  </si>
  <si>
    <t>Proceeds from sale of foreclosed real estate</t>
  </si>
  <si>
    <t>Purchase of premises and equipment</t>
  </si>
  <si>
    <t>Net Cash Provided By (Used In) Investing Activities</t>
  </si>
  <si>
    <t>CASH FLOWS FROM FINANCING ACTIVITIES</t>
  </si>
  <si>
    <t>Net increase in deposits</t>
  </si>
  <si>
    <t>Purchase of treasury stock</t>
  </si>
  <si>
    <t>Dividends paid</t>
  </si>
  <si>
    <t>Net Cash Provided By Financing Activities</t>
  </si>
  <si>
    <t>Net Increase (Decrease) in Cash and Cash Equivalents</t>
  </si>
  <si>
    <t>Cash and cash equivalents at beginning of period</t>
  </si>
  <si>
    <t>Cash and Cash Equivalents at End of Period</t>
  </si>
  <si>
    <t>Note 1 - Presentation of Interim Information</t>
  </si>
  <si>
    <t>Notes to Financial Statements</t>
  </si>
  <si>
    <t>Organization, Consolidation and Presentation of Financial Statements Disclosure [Text Block]</t>
  </si>
  <si>
    <t xml:space="preserve"> 1. Presentation of Interim Information First Capital, Inc. (“Company”) is the savings and loan holding company for First Harrison Bank (“Bank”). The information presented in this report relates primarily to the Bank's operations. First Harrison Investments, Inc. and First Harrison Holdings, Inc. are wholly-owned Nevada corporate subsidiaries of the Bank that jointly own First Harrison, LLC, a Nevada limited liability corporation that holds and manages an investment portfolio. First Harrison REIT, Inc. (“REIT”) was incorporated as a wholly-owned subsidiary of First Harrison Holdings, Inc. to hold a portion of the Bank’s real estate mortgage loan portfolio. On January 21, 2009, the REIT issued 105 shares of 12.5% redeemable cumulative preferred stock with an aggregate liquidation value of $105,000 in a private placement offering in order to satisfy certain ownership requirements to qualify as a real estate investment trust. At June 30, 2016, this noncontrolling interest represented 0.2% ownership of the REIT. FHB Risk Mitigation Services, Inc. (“Captive”) is a wholly-owned insurance subsidiary of the Company that provides property and casualty insurance coverage to the Company, the Bank and the Bank’s subsidiaries, and reinsurance to eight other third party insurance captives for which insurance may not be currently available or economically feasible in the insurance marketplace. Heritage Hill, LLC is a wholly-owned subsidiary of the Bank that holds and manages certain foreclosed real estate properties. In the opinion of management, the unaudited consolidated financial statements include all adjustments considered necessary to present fairly the financial position as of June 30, 2016, and the results of operations for the three months and six months ended June 30, 2016 and 2015 and the cash flows for the six months ended June 30, 2016 and 2015. All of these adjustments are of a normal, recurring nature. Such adjustments are the only adjustments included in the unaudited consolidated financial statements. Interim results are not necessarily indicative of results for a full year or any other period. The accompanying unaudited consolidated financial statements and notes have been prepared in accordance with U.S. generally accepted accounting principles (“GAAP”) for interim financial statements and are presented as permitted by the instructions to Form 10-Q. Accordingly, they do not contain certain information included in the Company’s annual audited consolidated financial statements and related footnotes for the year ended December 31, 2015 included in the Company’s Annual Report on Form 10-K. The unaudited consolidated financial statements include the accounts of the Company and its subsidiaries. All material intercompany balances and transactions have been eliminated in consolidation.</t>
  </si>
  <si>
    <t>Note 2 - Acquisition of Peoples Bancorp, Inc. of Bullitt County</t>
  </si>
  <si>
    <t>Business Combination Disclosure [Text Block]</t>
  </si>
  <si>
    <t xml:space="preserve"> 2. Acquisition of Peoples Bancorp, Inc. of Bullitt County On December 4, 2015, the Company completed its acquisition of Peoples Bancorp, Inc. of Bullitt County (“Peoples”) and its wholly owned subsidiary The Peoples Bank of Bullitt County (“Peoples Bank”), headquartered in Shepherdsville, Kentucky, pursuant to an Agreement and Plan of Merger dated June 4, 2015 (the “Merger Agreement”). Under the Merger Agreement, Peoples merged with and into the Company, with the Company as the surviving corporation, and Peoples Bank merged with and into the Bank, with the Bank as the surviving financial institution. The acquisition expanded the Company’s presence into Bullitt County, Kentucky and its overall presence in the greater Louisville, Kentucky metropolitan market. The Company expects to benefit from growth in this new market area as well as from expansion of the banking services provided to the existing customers of Peoples Bank. Cost savings are also expected for the combined bank through economies of scale and the consolidation of business operations The Company paid cash consideration of $14.7 million in the transaction and issued 580,017 shares of Company common stock, with a total fair value of $14.8 million. As part of the merger, the Company acquired foreclosed real estate with an estimated fair value of $3.75 million (the “Contingent Assets”). Under the terms of the Merger Agreement, if the Company sells the Contingent Assets within 24 months after the effective date of the merger or has entered into a written contract for the sale of the Contingent Assets which are then sold within 60 days after the expiration of that 24-month period, the Company will distribute additional cash consideration of 50% of the sale proceeds in excess of $3.75 million on a pro rata basis to the former shareholders of Peoples. Currently, there is no written contract for the sale of the Contingent Assets and no contingent consideration is anticipated. The transaction was accounted for using the acquisition method of accounting. Accordingly, the results of operations of Peoples have been included in the Company’s results of operations since the date of acquisition. Under the acquisition method of accounting, the purchase price was assigned to the assets acquired and liabilities assumed based on their estimated fair values, net of applicable income tax effects. The excess of cost over the fair value of the acquired net assets of $1.1 million was recorded as goodwill. The goodwill arising from the acquisition consisted largely of the synergies and economies of scale expected from combining the operations of the Company and Peoples. No amount of the goodwill arising in the acquisition is deductible for income tax purposes. Acquisition-related costs of approximately $214,000 and $267,000 are included in noninterest expense in the accompanying consolidated statement of income for the three and six months, respectively, ended June 30, 2015. There were no acquisition-related costs for the three or six months ended June 30, 2016. Additional information regarding the Peoples acquisition can be found in the Company’s Annual Report on Form 10-K for the year ended December 31, 2015.</t>
  </si>
  <si>
    <t>Note 3 - Investment Securities</t>
  </si>
  <si>
    <t>Investments in Debt and Equity Instruments, Cash and Cash Equivalents, Unrealized and Realized Gains (Losses) [Text Block]</t>
  </si>
  <si>
    <t xml:space="preserve"> 3. Investment Securities Debt and equity securities have been classified in the consolidated balance sheets according to management’s intent. Investment securities at June 30, 2016 and December 31, 2015 are summarized as follows: (In thousands) Amortized Gross Gross Fair June 30, 2016 Securities available for sale: Agency mortgage-backed securities $ 86,056 $ 644 $ 35 $ 86,665 Agency CMO 17,092 135 19 17,208 Other debt securities: Agency notes and bonds 86,846 192 20 87,018 Municipal obligations 52,310 2,345 2 54,653 Subtotal - debt securities 242,304 3,316 76 245,544 Mutual funds 4,060 0 0 4,060 Total securities available for sale $ 246,364 $ 3,316 $ 76 $ 249,604 Securities held to maturity: Agency mortgage-backed securities $ 3 $ 0 $ 0 $ 3 Total securities held to maturity $ 3 $ 0 $ 0 $ 3 December 31, 2015 Securities available for sale: Agency mortgage-backed securities $ 42,158 $ 123 $ 271 $ 42,010 Agency CMO 9,391 41 101 9,331 Other debt securities: Agency notes and bonds 84,797 11 355 84,453 Municipal obligations 49,527 1,372 60 50,839 Subtotal - debt securities 185,873 1,547 787 186,633 Mutual funds 118 0 0 118 Total securities available for sale $ 185,991 $ 1,547 $ 787 $ 186,751 Securities held to maturity: Agency mortgage-backed securities $ 4 $ 0 $ 0 $ 4 Total securities held to maturity $ 4 $ 0 $ 0 $ 4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June 30, 2016, by contractual maturity, are shown below. Expected maturities of mortgage-backed securities may differ from contractual maturities because the mortgages underlying the obligations may be prepaid without penalty. Securities Available for Sale Securities Held to Maturity Amortized Fair Amortized Fair (In thousands) Due in one year or less $ 2,939 $ 2,949 $ 0 $ 0 Due after one year through five years 87,145 87,476 0 0 Due after five years through ten years 17,626 18,072 Due after ten years 31,446 33,174 0 0 139,156 141,671 0 0 Mortgage-backed securities and CMO 103,148 103,873 3 3 $ 242,304 $ 245,544 $ 3 $ 3 Information pertaining to investment securities available for sale with gross unrealized losses at June 30, 2016, aggregated by investment category and the length of time that individual investment securities have been in a continuous position, follows: Number of Fair Gross (Dollars in thousands) Continuous loss position less than twelve months: Agency notes and bonds 4 $ 18,987 $ 20 Agency CMO 2 1,736 9 Agency mortgage-backed securities 6 17,533 30 Muncipal obligations 2 930 2 Total less than twelve months 14 39,186 61 Continuous loss position more than twelve months: Agency CMO 5 2,959 10 Agency mortgage-backed securities 2 1,241 5 Total more than twelve months 7 4,200 15 Total securities available for sale 21 $ 43,386 $ 76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 in fair value. At June 30, 2016, the U.S. government agency debt securities, including agency notes and bonds, mortgage-backed securities and CMO, and municipal obligations in a loss position had depreciated approximately 0.2% from the amortized cost basis. All of the U.S. government agency securities and municipal obligations are issued by U.S. government agencies, government-sponsored enterprises and municipal governments, or are secured by first mortgage loans and municipal project revenues. These unrealized losses related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the Company has the ability to hold the debt securities until maturity, or the foreseeable future if classified as available for sale, no declines are deemed to be other-than-temporary. While management does not anticipate any credit-related impairment losses at June 30, 2016, additional deterioration in market and economic conditions may have an adverse impact on credit quality in the future. During the three and six months ended June 30, 2016, the Company realized gross gains on sales of available for sale municipal securities of $176,000. During the three and six months ended June 30, 2015, the Company did not have any security sales. In June 2014, the Company acquired an additional 31,750 shares of common stock in another financial institution, in addition to the 100,000 shares acquired in December 2013, representing approximately 9% of the outstanding common stock of the entity, for a total investment of $711,000. The investment is accounted for using the cost method of accounting and is included in other assets in the consolidated balance sheet. The Company’s investment was sold for $856,000 in July 2016, resulting in a gain of $145,000 to be recognized in the quarter ending September 30, 2016.</t>
  </si>
  <si>
    <t>Note 4 - Loans and Allowance for Loan Losses</t>
  </si>
  <si>
    <t>Loans, Notes, Trade and Other Receivables Disclosure [Text Block]</t>
  </si>
  <si>
    <t xml:space="preserve"> 4. Loans and Allowance for Loan Losses The Company’s loan and allowance for loan loss policies are as follows: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ninety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At June 30, 2016, the Company had 11 loans on which partial charge-offs of $471,000 had been recorded.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twelve calendar quarters unless the historical loss experience is not considered indicative of the level of risk in the remaining balance of a particular portfolio segment, in which case an adjustment is determined by management. The Company’s historical loss experience is then adjusted by an overall loss factor weighting adjustment based on a qualitative analysis prepared by management and reviewed on a quarterly basis. The overall loss factor considers changes in underwriting standards, economic conditions, changes and trends in past due and classified loans and other internal and external factors.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below for additional discussion of the overall loss factor and loss factor multiples for classified loans as of June 30, 2016 and December 31, 2015.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mortgage, and other consumer loans. Additional discussion of the portfolio segments and the risks associated with each segment can be found in the Company’s Annual Report on Form 10-K for the year ended December 31, 2015.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Subsequent appraisals are obtained as needed or if management believes there has been a significant change in the market value of the property. In instances where it is not deemed necessary to obtain a new appraisal, management bases its impairment and allowance for loan loss analysis on the original appraisal with adjustments for current conditions based on management’s assessment of market factors and management’s inspection of the property. At June 30, 2016, the recorded investments in loans secured by residential real estate properties for which formal foreclosure proceedings are in process was $742,000. Loans at June 30, 2016 and December 31, 2015 consisted of the following: (In thousands) June 30, December 31, Real estate mortgage loans: Residential $ 138,445 $ 147,933 Land 12,585 12,962 Residential construction 17,357 16,391 Commercial real estate 93,508 84,493 Commercial real estate contruction 2,536 1,090 Commercial business loans 23,185 23,095 Consumer loans: Home equity and second mortgage loans 40,987 38,476 Automobile loans 31,831 28,828 Loans secured by savings accounts 1,924 2,096 Unsecured loans 3,827 4,350 Other consumer loans 7,838 7,210 Gross loans 374,023 366,924 Less undisbursed portion of loans in process (9,396 ) (4,926 ) Principal loan balance 364,627 361,998 Deferred loan origination fees, net 691 583 Allowance for loan losses (3,189 ) (3,415 ) Loans, net $ 362,129 $ 359,166 The following table provides the components of the Company’s recorded investment in loans at June 30, 2016: Residential Land Construction Commercial Commercial Home Equity &amp; Other Total (In thousands) Recorded Investment in Loans: Principal loan balance $ 138,476 $ 12,585 $ 10,497 $ 93,477 $ 23,185 $ 40,987 $ 45,420 $ 364,627 Accrued interest receivable 499 42 31 307 71 134 184 1,268 Net deferred loan origination fees and costs 70 11 0 (37 ) (7 ) 654 0 691 Recorded investment in loans $ 139,045 $ 12,638 $ 10,528 $ 93,747 $ 23,249 $ 41,775 $ 45,604 $ 366,586 Recorded Investment in Loans as Evaluated for Impairment: Individually evaluated for impairment $ 2,185 $ 0 $ 0 $ 4,105 $ 63 $ 63 $ 30 $ 6,446 Collectively evaluated for impairment 136,383 12,638 10,528 89,349 23,186 41,712 45,574 359,370 Acquired with deteriorated credit quality 477 0 0 293 0 0 0 770 Ending balance $ 139,045 $ 12,638 $ 10,528 $ 93,747 $ 23,249 $ 41,775 $ 45,604 $ 366,586 The following table provides the components of the Company’s recorded investment in loans at December 31, 2015: Residential Land Construction Commercial Commercial Home Equity &amp; Other Total (In thousands) Recorded Investment in Loans: Principal loan balance $ 147,933 $ 12,962 $ 12,555 $ 84,493 $ 23,095 $ 38,476 $ 42,484 $ 361,998 Accrued interest receivable 584 70 61 281 64 130 171 1,361 Net deferred loan origination fees and costs 58 6 0 (46 ) (6 ) 571 0 583 Recorded investment in loans $ 148,575 $ 13,038 $ 12,616 $ 84,728 $ 23,153 $ 39,177 $ 42,655 $ 363,942 Recorded Investment in Loans as Evaluated for Impairment: Individually evaluated for impairment $ 1,996 $ 24 $ 0 $ 3,623 $ 167 $ 136 $ 0 $ 5,946 Collectively evaluated for impairment 145,695 13,014 12,616 80,639 22,986 39,041 42,655 356,646 Acquired with deteriorated credit quality 884 0 0 466 0 0 0 1,350 Ending balance $ 148,575 $ 13,038 $ 12,616 $ 84,728 $ 23,153 $ 39,177 $ 42,655 $ 363,942 An analysis of the allowance for loan losses as of June 30, 2016 is as follows: Residential Land Construction Commercial Commercial Home Equity &amp; Other Total (In thousands) Ending allowance balance attributable to loans: Individually evaluated for impairment $ 20 $ 0 $ 0 $ 0 $ 0 $ 13 $ 6 $ 39 Collectively evaluated for impairment 382 47 42 1,473 162 778 260 3,144 Acquired with deteriorated credit quality 6 0 0 0 0 0 0 6 Ending balance $ 408 $ 47 $ 42 $ 1,473 $ 162 $ 791 $ 266 $ 3,189 An analysis of the allowance for loan losses as of December 31, 2015 is as follows: Residential Land Construction Commercial Commercial Home Equity &amp; Other Total (In thousands) Ending allowance balance attributable to loans: Individually evaluated for impairment $ 6 $ 0 $ 0 $ 49 $ 100 $ 11 $ 0 $ 166 Collectively evaluated for impairment 521 157 47 1,492 161 615 256 3,249 Acquired with deteriorated credit quality 0 0 0 0 0 0 0 0 Ending balance $ 527 $ 157 $ 47 $ 1,541 $ 261 $ 626 $ 256 $ 3,415 An analysis of the changes in the allowance for loan losses for the three months and six months ended June 30, 2016 is as follows: Residential Land Construction Commercial Commercial Home Equity &amp; Other Total (In thousands) Allowance for loan losses: Changes in Allowance for Loan Losses for the three-months ended June 30, 2016 Beginning balance $ 470 $ 84 $ 45 $ 1,468 $ 273 $ 721 $ 258 $ 3,319 Provisions for loan losses (13 ) (37 ) (3 ) 73 (13 ) 66 77 150 Charge-offs (54 ) 0 0 (82 ) (100 ) 0 (95 ) (331 ) Recoveries 5 0 0 14 2 4 26 51 Ending balance $ 408 $ 47 $ 42 $ 1,473 $ 162 $ 791 $ 266 $ 3,189 Changes in Allowance for Loan Losses for the six-months ended June 30, 2016 Beginning balance $ 527 $ 157 $ 47 $ 1,541 $ 261 $ 626 $ 256 $ 3,415 Provisions for loan losses (42 ) (101 ) (5 ) (4 ) 12 192 173 225 Charge-offs (94 ) (9 ) 0 (82 ) (114 ) (36 ) (220 ) (555 ) Recoveries 17 0 0 18 3 9 57 104 Ending balance $ 408 $ 47 $ 42 $ 1,473 $ 162 $ 791 $ 266 $ 3,189 An analysis of the changes in the allowance for loan losses for the three months and six months ended June 30, 2015 is as follows: Residential Land Construction Commercial Commercial Home Equity &amp; Other Total (In thousands) Allowance for loan losses: Changes in Allowance for Loan Losses for the three-months ended June 30, 2015 Beginning balance $ 672 $ 197 $ 65 $ 1,462 $ 239 $ 716 $ 283 $ 3,634 Provisions for loan losses (39 ) (24 ) (14 ) 204 (58 ) (38 ) 19 50 Charge-offs 0 0 0 0 (22 ) (31 ) (72 ) (125 ) Recoveries 1 0 0 3 2 1 34 41 Ending balance $ 634 $ 173 $ 51 $ 1,669 $ 161 $ 648 $ 264 $ 3,600 Changes in Allowance for Loan Losses for the six-months ended June 30, 2015 Beginning balance $ 609 $ 201 $ 60 $ 1,501 $ 1,480 $ 720 $ 275 $ 4,846 Provisions for loan losses 42 (28 ) (9 ) 156 (117 ) (45 ) 51 50 Charge-offs (20 ) 0 0 0 (1,205 ) (33 ) (124 ) (1,382 ) Recoveries 3 0 0 12 3 6 62 86 Ending balance $ 634 $ 173 $ 51 $ 1,669 $ 161 $ 648 $ 264 $ 3,600 At June 30, 2016 and December 31, 2015, management applied specific qualitative factor adjustments to the residential real estate, construction, commercial real estate, commercial business, land, and home equity and second mortgage portfolio segments as they determined that the historical loss experience was not indicative of the level of risk in the remaining balance of those portfolio segments. These adjustments increased the loss factors by 0.25% to 20% for certain loan groups, and increased the estimated allowance for loan losses related to those portfolio segments by approximately $1.3 million and $1.4 million at June 30, 2016 and December 31, 2015, respectively. These changes were made to reflect management’s estimates of inherent losses in these portfolio segments at June 30, 2016 and December 31, 2015. At June 30, 2016 and December 31, 2015, for each loan portfolio segment, management applied an overall qualitative factor of 1.18 to the Company’s historical loss factors. The overall qualitative factor is derived from management’s analysis of changes and trends in the following qualitative factors: underwriting standards, economic conditions, past due loans and other internal and external factors. Each of the four factors above was assigned an equal weight to arrive at an average for the overall qualitative factor of 1.18 at June 30, 2016 and December 31, 2015, respectively. The effect of the overall qualitative factor was to increase the estimated allowance for loan losses by $499,000 and $457,000 at June 30, 2016 and December 31, 2015, respectively. Additional discussion of the overall qualitative factor can be found in the Company’s Annual Report on Form 10-K for the year ended December 31, 2015. There were no changes in management’s assessment of the overall qualitative factor components from December 31, 2015 to June 30, 2016.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630,000 and $410,000 at June 30, 2016 and December 31, 2015, respectively. During the period from December 31, 2015 to June 30, 2016, management adjusted these factors to compensate for the acquisition of the Peoples loan portfolio. The following table summarizes the Company’s impaired loans as of June 30, 2016 and for the three months and six months ended June 30, 2016. The Company did not recognize any interest income on impaired loans using the cash receipts method of accounting for the three or six month periods ended June 30, 2016: At June 30, 2016 Three Months Ended June 30, 2016 Six Months Ended June 30, 2016 Recorded Unpaid Related Average Interest Average Interest (In thousands) Loans with no related allowance recorded: Residential $ 2,044 $ 2,395 $ 0 $ 1,898 $ 8 $ 1,911 $ 14 Land 0 0 0 0 0 8 0 Construction 0 0 0 0 0 0 0 Commercial real estate 4,075 4,432 0 3,602 18 3,531 37 Commercial business 63 66 0 63 0 64 0 Home equity/2nd mortgage 50 58 0 53 1 54 1 Other consumer 10 28 0 5 0 3 0 6,242 6,979 0 5,621 27 5,571 52 Loans with an allowance recorded: Residential 141 148 20 176 0 136 0 Land 0 0 0 0 0 0 0 Construction 0 0 0 0 0 0 0 Commercial real estate 30 58 0 131 0 165 0 Commercial business 0 0 0 50 0 67 0 Home equity/2nd mortgage 13 14 13 14 0 36 0 Other consumer 20 20 6 34 0 23 0 204 240 39 405 0 427 0 Total: Residential 2,185 2,543 20 2,074 8 2,047 14 Land 0 0 0 0 0 8 0 Construction 0 0 0 0 0 0 0 Commercial real estate 4,105 4,490 0 3,733 18 3,696 37 Commercial business 63 66 0 113 0 131 0 Home equity/2nd mortgage 63 72 13 67 1 90 1 Other consumer 30 48 6 39 0 26 0 $ 6,446 $ 7,219 $ 39 $ 6,026 $ 27 $ 5,998 $ 52 The following table summarizes the Company’s impaired loans for the three months and six months ended June 30, 2015. The Company did not recognize any interest income on impaired loans using the cash receipts method of accounting for the three or six month periods ended June 30, 2015: Three Months Ended June 30, 2015 Six Months Ended June 30, 2015 Average Interest Average Interest Loans with no related allowance recorded: Residential $ 1,235 $ 5 $ 1,204 $ 10 Land 20 0 18 0 Construction 0 0 0 0 Commercial real estate 1,773 19 1,774 38 Commercial business 13 0 9 0 Home equity/2nd mortgage 65 0 67 1 Other consumer 0 0 0 0 3,106 24 3,072 49 Loans with an allowance recorded: Residential 254 0 259 0 Land 0 0 0 0 Construction 0 0 0 0 Commercial real estate 39 0 40 0 Commercial business 18 0 559 0 Home equity/2nd mortgage 80 0 80 0 Other consumer 0 0 0 0 391 0 938 0 Total: Residential 1,489 5 1,463 10 Land 20 0 18 0 Construction 0 0 0 0 Commercial real estate 1,812 19 1,814 38 Commercial business 31 0 568 0 Home equity/2nd mortgage 145 0 147 1 Other consumer 0 0 0 0 $ 3,497 $ 24 $ 4,010 $ 49 The following table summarizes the Company’s impaired loans as of December 31, 2015: Recorded Unpaid Related (In thousands) Loans with no related allowance recorded: Residential $ 1,938 $ 2,330 $ 0 Land 24 27 0 Construction 0 0 0 Commercial real estate 3,389 3,706 0 Commercial business 67 67 0 Home equity/2nd mortgage 56 65 0 Other consumer 0 0 0 5,474 6,195 0 Loans with an allowance recorded: Residential 58 62 6 Land 0 0 0 Construction 0 0 0 Commercial real estate 234 260 49 Commercial business 100 100 100 Home equity/2nd mortgage 80 81 11 Other consumer 0 0 0 472 503 166 Total: Residential 1,996 2,392 6 Land 24 27 0 Construction 0 0 0 Commercial real estate 3,623 3,966 49 Commercial business 167 167 100 Home equity/2nd mortgage 136 146 11 Other consumer 0 0 0 $ 5,946 $ 6,698 $ 166 Nonperforming loans consists of nonaccrual loans and loans over 90 days past due and still accruing interest. The following table presents the recorded investment in nonperforming loans at June 30, 2016 and December 31, 2015: June 30, 2016 December 31, 2015 Nonaccrual Loans 90+ Days Total Nonaccrual Loans 90+ Days Total (In thousands) Residential $ 1,733 $ 109 $ 1,842 $ 1,648 $ 271 $ 1,919 Land 0 0 0 24 75 99 Construction 0 0 0 0 0 0 Commercial real estate 1,741 0 1,741 2,267 0 2,267 Commercial business 63 0 63 167 0 167 Home equity/2nd mortgage 44 12 56 116 0 116 Other consumer 30 2 32 0 9 9 Total $ 3,611 $ 123 $ 3,734 $ 4,222 $ 355 $ 4,577 The following table presents the aging of the recorded investment in loans at June 30, 2016: 30-59 Days 60-89 Days 90 Days or More Total Current Purchased Total (In thousands) Residential $ 3,176 $ 489 $ 975 $ 4,640 $ 133,928 $ 477 $ 139,045 Land 132 0 0 132 12,506 0 12,638 Construction 0 0 0 0 10,528 0 10,528 Commercial real estate 23 0 730 753 92,701 293 93,747 Commercial business 82 0 0 82 23,167 0 23,249 Home equity/2nd mortgage 262 0 12 274 41,501 0 41,775 Other consumer 231 23 32 286 45,318 0 45,604 Total $ 3,906 $ 512 $ 1,749 $ 6,167 $ 359,649 $ 770 $ 366,586 The following table presents the aging of the recorded investment in loans at December 31, 2015: 30-59 Days 60-89 Days 90 Days or More Total Current Purchased Total (In thousands) Residential $ 3,078 $ 786 $ 1,256 $ 5,120 $ 142,571 $ 884 $ 148,575 Land 55 26 99 180 12,858 0 13,038 Construction 71 0 0 71 12,545 0 12,616 Commercial real estate 435 773 396 1,604 82,658 466 84,728 Commercial business 0 100 67 167 22,986 0 23,153 Home equity/2nd mortgage 365 6 80 451 38,726 0 39,177 Other consumer 464 13 9 486 42,169 0 42,655 Total $ 4,468 $ 1,704 $ 1,907 $ 8,079 $ 354,513 $ 1,350 $ 363,942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described process are considered to be pass rated loans. The following table presents the recorded investment in loans by risk category as of the date indicated: Residential Land Construction Commercial Commercial Home Equity &amp; Other Total (In thousands) June 30, 2016 Pass $ 134,210 $ 12,445 $ 10,120 $ 81,437 $ 22,376 $ 41,557 $ 45,525 $ 347,670 Special Mention 1,368 121 408 4,325 810 159 49 7,240 Substandard 1,359 72 0 5,079 0 15 0 6,525 Doubtful 2,108 0 0 2,906 63 44 30 5,151 Loss 0 0 0 0 0 0 0 0 Total $ 139,045 $ 12,638 $ 10,528 $ 93,747 $ 23,249 $ 41,775 $ 45,604 $ 366,586 December 31, 2015 Pass $ 140,438 $ 10,077 $ 12,286 $ 76,389 $ 22,365 $ 38,956 $ 42,553 $ 343,064 Special Mention 3,657 125 330 4,446 471 0 53 9,082 Substandard 1,948 2,812 0 1,195 150 105 49 6,259 Doubtful 2,532 24 0 2,698 167 116 0 5,537 Loss 0 0 0 0 0 0 0 0 Total $ 148,575 $ 13,038 $ 12,616 $ 84,728 $ 23,153 $ 39,177 $ 42,655 $ 363,942 The following table summarizes the Company’s troubled debt restructurings (TDRs) by accrual status as of June 30, 2016 and December 31, 2015: June 30, 2016 December 31, 2015 Accruing Nonaccrual Total Related Allowance Accruing Nonaccrual Total Related Allowance (In thousands) Troubled debt restructurings: Residential real estate $ 338 $ 328 $ 666 $ 0 $ 342 $ 315 $ 657 $ 0 Commercial real estate 1,327 249 1,576 0 1,348 294 1,642 0 Home equity and 2nd mortgage 19 0 19 0 20 0 20 0 Total $ 1,684 $ 577 $ 2,261 $ 0 $ 1,710 $ 609 $ 2,319 $ 0 At June 30, 2016 and December 31, 2015, there were no commitments to lend additional funds to debtors whose loan terms have been modified in a TDR. There were no TDRs that were restructured during either the three and six months ended June 30, 2016 or June 30, 2015. There were no principal charge-offs recorded as a result of TDRs and there was no specific allowance for loan losses related to TDRs modified during the three and six months ended June 30, 2016 or June 30, 2015. There were no TDRs modified within the previous 12 months for which there was a subsequent payment default (defined as the loan becoming more than 90 days past due, being moved to nonaccrual status, or the collateral being foreclosed upon) during the three and six months ended June 30, 2016 and 2015. In the event that a TDR subsequently defaults, the Company evaluates the restructuring for possible impairment. As a result, the related allowance for loan losses may be increased or charge-offs may be taken to reduce the carrying amount of the loan. Purchased Credit Impaired (PCI) Loans Purchased loans acquired in a business combination are recorded at estimated fair value on their purchase date with no carryover of the related allowance for loan and lease losses. Such loans are accounted for individually or aggregated into pools of loans based on common risk characteristics such as credit score, loan type and date of origination. In determining the estimated fair value of purchased loans or pools, management considers a number of factors including the remaining life, estimated prepayments, estimated loss ratios, estimated value of the underlying collateral, and net present value of cash flows expected to be received, among others. Purchased loans that have evidence of credit deterioration since origination for which it is deemed probable at the date of acquisition that the acquirer will not collect all contractually required principal and interest payments are accounted for in accordance with Financial Accounting Standards Board (“FASB”) Accounting Standards Codification (“ASC”) 310-30. The difference between contractually required payments and the cash flows expected to be collected at acquisition is referred to as the nonaccretable difference. The difference between the expected cash flows and the fair value at acquisition is recorded as interest income over the remaining life of the loan or pool of loans and is referred to as the accretable yield.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is recognized as future interest income. The following table presents the carrying amount of PCI loans accounted for under ASC 310-30 at June 30, 2016 and December 31, 2015: (In thousands) June 30, December 31, Residential real estate $ 477 $ 884 Commercial real estate 293 466 Carrying amount 770 1,350 Allowance for loan losses (6 ) - Carrying amount, net of allowance $ 764 $ 1,350 The outstanding balance of PCI loans accounted for under ASC 310-30, including contractual principal, interest, fees and penalties was $951,000 and $1.6 million at June 30, 2016 and December 31, 2015, respectively. The allowance for loan losses related to PCI loans was $6,000 at June 30, 2016. There was no allowance for loan losses related to PCI loans at December 31, 2015. Provisions for loan losses of $6,000 related to PCI loans were recognized for the six-month period ended June 30, 2016. There were no provisions for loan loss related to PCI loans for the three months ended June 30, 2016 nor for the three and six months ended June 30, 2015. There were no reductions of the allowance for loan losses on PCI loans for the three and six months ended June 30, 2016 and 2015. Accretable yield, or income expected to be collected, is as follows for the three and six month periods ended June 30, 2016: (In thousands) Three Months Six Months Balance at beginning of period $ 145 $ 319 New loans purchased - - Accretion to income (19 ) (44 ) Disposals and other adjustments (21 ) (74 ) Reclassification (to) from nonaccretable difference 60 (36 ) Balance at end of period $ 165 $ 165 </t>
  </si>
  <si>
    <t>Note 5 - Supplemental Disclosure for Earnings Per Share</t>
  </si>
  <si>
    <t>Earnings Per Share [Text Block]</t>
  </si>
  <si>
    <t xml:space="preserve"> 5. Supplemental Disclosure for Earnings Per Share Three Months Ended Six Months Ended 6/30/2016 6/30/2015 6/30/2016 6/30/2015 Basic (Dollars in thousands, except for share and per share data) Earnings: Net income attributable to First Capital, Inc. $ 1,783 $ 1,228 $ 3,365 $ 2,694 Shares: Weighted average common shares outstanding 3,339,063 2,740,689 3,339,082 2,740,596 Net income attributable to First Capital, Inc. per common share, basic $ 0.53 $ 0.45 $ 1.01 $ 0.98 Diluted Earnings: Net income attributable to First Capital, Inc. $ 1,783 $ 1,228 $ 3,365 $ 2,694 Shares: Weighted average common shares outstanding 3,339,063 2,740,689 3,339,082 2,740,596 Add: Dilutive effect of restricted stock 2,244 506 1,536 156 Weighted average common shares outstanding, as adjusted 3,341,307 2,741,195 3,340,618 2,740,752 Net income attributable to First Capital, Inc. per common share, diluted $ 0.53 $ 0.45 $ 1.01 $ 0.98 Nonvested restricted stock shares are not considered as outstanding for purposes of computing weighted average common shares outstanding.</t>
  </si>
  <si>
    <t>Note 6 - Stock Option Plan</t>
  </si>
  <si>
    <t>Disclosure of Compensation Related Costs, Share-based Payments [Text Block]</t>
  </si>
  <si>
    <t xml:space="preserve"> 6. Stock Option Plan On May 20, 2009, the Company adopted the 2009 Equity Incentive Plan (the Plan). The Plan provides for the award of stock options, restricted stock, performance shares and stock appreciation rights. The aggregate number of shares of the Company’s common stock available for issuance under the Plan may not exceed 223,000 shares. The Company may grant both non-statutory and statutory stock options which may not have a term exceeding ten years. In the case of incentive stock options, the aggregate fair value of the stock (determined at the time the incentive stock option is granted) for which any optionee may be granted incentive options which are first exercisable during any calendar year shall not exceed $100,000. Option prices may not be less than the fair market value of the underlying stock at the date of the grant. An award of a performance share is a grant of a right to receive shares of the Company’s common stock which is contingent upon the achievement of specific performance criteria or other objectives set at the grant date. Stock appreciation rights are equity or cash settled share-based compensation arrangements whereby the number of shares that will ultimately be issued or the cash payment is based upon the appreciation of the Company’s common stock. Awards granted under the Plan may be granted either alone, in addition to, or in tandem with, any other award granted under the Plan.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June 30, 2016, no stock options had been granted under the Plan. On February 17, 2015, the Company granted 19,500 restricted stock shares to directors, officers and key employees at a grant-date price of $24.50 per share for a total of $478,000. The restricted stock vests ratably from the grant date through July 1, 2020, with 20% of the shares vesting each year on July 1 beginning July 1, 2016. Compensation expense is measured based on the fair market value of the restricted stock at the grant date and is recognized ratably over the period during which the shares are earned (the vesting period). Compensation expense related to restricted stock recognized for the three-month and six-month periods ended June 30, 2016 amounted to $19,000 and $39,000, respectively. A summary of the Company’s nonvested restricted shares under the Plan as of June 30, 2016 and changes during the six-month period then ended is presented below. Number Weighted Nonvested at January 1, 2016 18,000 $ 24.50 Granted - - Vested 500 $ 24.50 Forfeited - - Nonvested at June 30, 2016 17,500 $ 24.50 Upon the retirement of a director, 500 restricted shares vested during the six-month period ended June 30, 2016. The total fair value of restricted shares that vested during the six-month period ended June 30, 2016 was $16,000. At June 30, 2016, there was $343,000 of total unrecognized compensation expense related to nonvested restricted shares. The compensation expense is expected to be recognized over the remaining vesting period of 4.0 years.</t>
  </si>
  <si>
    <t>Note 7 - Supplemental Disclosures of Cash Flow Information</t>
  </si>
  <si>
    <t>Cash Flow, Supplemental Disclosures [Text Block]</t>
  </si>
  <si>
    <t xml:space="preserve"> 7. Supplemental Disclosures of Cash Flow Information Six Months Ended 2016 2015 ( In thousands ) Cash payments for: Interest $ 978 $ 516 Taxes (net of refunds received) 54 1,035 Noncash investing activities: Transfers from loans to real estate acquired through foreclosure 446 562 </t>
  </si>
  <si>
    <t>Note 8 - Fair Value Measurements</t>
  </si>
  <si>
    <t>Fair Value Disclosures [Text Block]</t>
  </si>
  <si>
    <t xml:space="preserve"> 8. Fair Value Measurements FASB ASC Topic 820 , Fair Value Measurements,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June 30, 2016 and December 31, 2015. The Company had no liabilities measured at fair value as of June 30, 2016 or December 31, 2015. Carrying Value (In thousands) Level 1 Level 2 Level 3 Total June 30, 2016 Assets Measured on a Recurring Basis Securities available for sale: Agency mortgage-backed securities $ 0 $ 86,665 $ 0 $ 86,665 Agency CMO 0 17,208 0 17,208 Agency notes and bonds 0 87,018 0 87,018 Municipal obligations 0 54,653 0 54,653 Mutual funds 4,060 0 0 4,060 Total securities available for sale $ 4,060 $ 245,544 $ 0 $ 249,604 Assets Measured on a Nonrecurring Basis Impaired loans: Residential real estate $ 0 $ 0 $ 2,165 $ 2,165 Commercial real estate 0 0 4,105 4,105 Commercial business 0 0 63 63 Home equity and second mortgage 0 0 50 50 Other consumer 0 0 24 24 Total impaired loans $ 0 $ 0 $ 6,407 $ 6,407 Loans held for sale $ 0 $ 1,191 $ 0 $ 1,191 Foreclosed real estate: Residential real estate $ 0 $ 0 $ 582 $ 582 Commercial real estate 0 0 3,670 3,670 Total foreclosed real estate $ 0 $ 0 $ 4,252 $ 4,252 December 31, 2015 Assets Measured on a Recurring Basis Securities available for sale: Agency mortgage-backed securities $ 0 $ 42,010 $ 0 $ 42,010 Agency CMO 0 9,331 0 9,331 Agency notes and bonds 0 84,453 0 84,453 Municipal obligations 0 50,839 0 50,839 Mutual funds 118 0 0 118 Total securities available for sale $ 118 $ 186,633 $ 0 $ 186,751 Assets Measured on a Nonrecurring Basis Impaired loans: Residential real estate $ 0 $ 0 $ 1,990 $ 1,990 Land 0 0 24 24 Commercial real estate 0 0 3,574 3,574 Commercial business 0 0 67 67 Home equity and second mortgage 0 0 125 125 Total impaired loans $ 0 $ 0 $ 5,780 $ 5,780 Loans held for sale $ 0 $ 3,081 $ 0 $ 3,081 Foreclosed real estate: Residential real estate $ 0 $ 0 $ 557 $ 557 Land 0 0 203 203 Commercial real estate 0 0 4,130 4,130 Total foreclosed real estate $ 0 $ 0 $ 4,890 $ 4,890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Impaired Loans Impaired loans are carried at the present value of estimated future cash flows using the loan's effective interest rate or the fair value of collateral less estimated costs to sell if the loan is collateral dependent. At June 30, 2016 and December 31, 2015, all impaired loans were considered to be collateral dependent for the purpose of determining fair value. Collateral may be real estate and/or business assets, including equipment, inventory and/or accounts receivable. The fair value of the collateral is generally determined based on real estate appraisals or other independent evaluations by qualified professionals, adjusted for estimated costs to sell the property, costs to complete or repair the property and other factors to reflect management’s estimate of the fair value of the collateral given the current market conditions and the condition of the collateral. At June 30, 2016, the significant unobservable inputs used in the fair value measurement of impaired loans included a discount from appraised value for estimates of changes in market conditions, the condition of the collateral and estimated costs to sell the collateral ranging from 30% to 60%, with a weighted average discount of 48%. At December 31, 2015, the discount from appraised value ranged from 10% to 59%, with a weighted average discount of 16%. The Company recognized provisions for loan losses of $106,000 and $82,000 for the six months ended June 30, 2016 and 2015, respectively, for impaired loans. The Company recognized provisions for loan losses of $47,000 for the three months ended June 30, 2015 for impaired loans. The Company did not recognize any provisions for loan losses for impaired loans for the three months ended June 30, 2016. Loans Held for Sale Foreclosed Real Estate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June 30, 2016, the significant unobservable inputs used in the fair value measurement of foreclosed real estate included a discount from appraised value for estimates of changes in market conditions, the condition of the collateral and estimated costs to sell the property ranging from 0% to 42%, with a weighted average of 39%. At December 31, 2015, the discount from appraised value ranged from 9% to 43%, with a weighted average of 30%. The Company recognized losses of $83,000 to write down foreclosed real estate for the three months and six months ended June 30, 2016. There were no charges to write down foreclosed real estate recognized in income for the three months and six months ended June 30, 2015. There have been no changes in the valuation techniques and related inputs used for assets measured at fair value on a recurring and nonrecurring basis during the six month periods ended June 30, 2016 and 2015. There were no transfers into or out of the Company’s Level 3 financial assets for the six month periods ended June 30, 2016 and 2015. In addition, there were no transfers into or out of Levels 1 and 2 of the fair value hierarchy during the six month periods ended June 30, 2016 and 2015.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Fair Vale Measurements Using (In thousands) Value Value Level 1 Level 2 Level 3 June 30, 2016 Financial assets: Cash and cash equivalents $ 70,528 $ 70,528 $ 70,528 $ 0 $ 0 Interest-bearing time deposits 16,035 16,077 0 16,077 0 Securities available for sale 249,604 249,604 4,060 245,544 0 Securities held to maturity 3 3 0 3 0 Loans held for sale 1,191 1,220 0 1,220 0 Loans, net 362,129 371,939 0 0 371,939 FHLB and other stock 1,650 1,650 0 1,650 0 Accrued interest receivable 2,342 2,342 0 2,342 0 Cost method investment (included in other assets) 711 711 0 711 0 Financial liabilities: Deposits 657,457 657,181 0 0 657,181 Accrued interest payable 145 145 0 145 0 December 31, 2015: Financial assets: Cash and cash equivalents $ 109,174 $ 109,174 $ 109,174 $ 0 $ 0 Interest-bearing time deposits 16,655 16,696 0 16,696 0 Securities available for sale 186,751 186,751 118 186,633 0 Securities held to maturity 4 4 0 4 0 Loans held for sale 3,081 3,145 0 3,145 0 Loans, net 359,166 359,784 0 0 359,784 FHLB and other stock 1,650 1,650 0 1,650 0 Accrued interest receivable 2,244 2,244 0 2,244 0 Cost method investment (included in other assets) 711 711 0 711 0 Financial liabilities: Deposits 637,177 636,406 0 0 636,406 Accrued interest payable 167 167 0 167 0 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 Cash and Cash Equivalents and Interest-Bearing Time Deposits For cash and short-term investments, including cash and due from banks, interest-bearing deposits with banks, federal funds sold, and interest-bearing time deposits with other financial institutions, the carrying amount is a reasonable estimate of fair value. Investment Securities For marketable equity securities, the fair values are based on quoted market prices. For debt securitie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HLB stock, a restricted equity security, the carrying amount is a reasonable estimate of fair value because it is not marketable. For other cost method equity investments where a quoted market value is not available, the carrying amount is a reasonable estimate of fair value. Loans The fair value of loans is estimated by discounting the future cash flows using the current rates at which similar loans would be made to borrowers with similar credit ratings and for the same remaining maturities. The carrying amount of accrued interest receivable approximates its fair value. The fair value of loans held for sale is based on specific prices of underlying contracts for sale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Borrowed Funds The carrying amounts of retail repurchase agreements approximate their fair value. The fair value of advances from FHLB is estimated by discounting the future cash flows using the current rates at which similar loans with the same remaining maturities could be obtained.</t>
  </si>
  <si>
    <t>Note 9 - Recent Accounting Pronouncements</t>
  </si>
  <si>
    <t>New Accounting Pronouncements and Changes in Accounting Principles [Text Block]</t>
  </si>
  <si>
    <t xml:space="preserve"> 9. Recent Accounting Pronouncements The following are summaries of recently issued or adopted accounting pronouncements that impact the accounting and reporting practices of the Company: In May 2014, the FASB issued Accounting Standards Update (“ASU”) No. 2014-09, Revenue from Contracts with Customers (Topic 606) In January 2016, the FASB issued ASU No. 2016-01, Financial Instruments – Overall (Subtopic 825-10) – Recognition and Measurement of Financial Assets and Financial Liabilities In February 2016, the FASB issued ASU No. 2016-02, Leases (Topic 842) In March 2016, the FASB issued ASU No. 2016-09, Compensation – Stock Compensation (Topic 718) – Improvements to Employee Share-Based Payment Accounting In June 2016, the FASB issued ASU No. 2016-13, Financial Instruments – Credit Losses (Topic 326)</t>
  </si>
  <si>
    <t>Note 3 - Investment Securities (Tables)</t>
  </si>
  <si>
    <t>Notes Tables</t>
  </si>
  <si>
    <t>Marketable Securities [Table Text Block]</t>
  </si>
  <si>
    <t xml:space="preserve"> (In thousands) Amortized Gross Gross Fair June 30, 2016 Securities available for sale: Agency mortgage-backed securities $ 86,056 $ 644 $ 35 $ 86,665 Agency CMO 17,092 135 19 17,208 Other debt securities: Agency notes and bonds 86,846 192 20 87,018 Municipal obligations 52,310 2,345 2 54,653 Subtotal - debt securities 242,304 3,316 76 245,544 Mutual funds 4,060 0 0 4,060 Total securities available for sale $ 246,364 $ 3,316 $ 76 $ 249,604 Securities held to maturity: Agency mortgage-backed securities $ 3 $ 0 $ 0 $ 3 Total securities held to maturity $ 3 $ 0 $ 0 $ 3 December 31, 2015 Securities available for sale: Agency mortgage-backed securities $ 42,158 $ 123 $ 271 $ 42,010 Agency CMO 9,391 41 101 9,331 Other debt securities: Agency notes and bonds 84,797 11 355 84,453 Municipal obligations 49,527 1,372 60 50,839 Subtotal - debt securities 185,873 1,547 787 186,633 Mutual funds 118 0 0 118 Total securities available for sale $ 185,991 $ 1,547 $ 787 $ 186,751 Securities held to maturity: Agency mortgage-backed securities $ 4 $ 0 $ 0 $ 4 Total securities held to maturity $ 4 $ 0 $ 0 $ 4 </t>
  </si>
  <si>
    <t>Investments Classified by Contractual Maturity Date [Table Text Block]</t>
  </si>
  <si>
    <t xml:space="preserve"> Securities Available for Sale Securities Held to Maturity Amortized Fair Amortized Fair (In thousands) Due in one year or less $ 2,939 $ 2,949 $ 0 $ 0 Due after one year through five years 87,145 87,476 0 0 Due after five years through ten years 17,626 18,072 Due after ten years 31,446 33,174 0 0 139,156 141,671 0 0 Mortgage-backed securities and CMO 103,148 103,873 3 3 $ 242,304 $ 245,544 $ 3 $ 3 </t>
  </si>
  <si>
    <t>Schedule of Unrealized Loss on Investments [Table Text Block]</t>
  </si>
  <si>
    <t xml:space="preserve"> Number of Fair Gross (Dollars in thousands) Continuous loss position less than twelve months: Agency notes and bonds 4 $ 18,987 $ 20 Agency CMO 2 1,736 9 Agency mortgage-backed securities 6 17,533 30 Muncipal obligations 2 930 2 Total less than twelve months 14 39,186 61 Continuous loss position more than twelve months: Agency CMO 5 2,959 10 Agency mortgage-backed securities 2 1,241 5 Total more than twelve months 7 4,200 15 Total securities available for sale 21 $ 43,386 $ 76 </t>
  </si>
  <si>
    <t>Note 4 - Loans and Allowance for Loan Losses (Tables)</t>
  </si>
  <si>
    <t>Financing Receivable [Member]</t>
  </si>
  <si>
    <t>Schedule of Accounts, Notes, Loans and Financing Receivable [Table Text Block]</t>
  </si>
  <si>
    <t xml:space="preserve"> Residential Land Construction Commercial Commercial Home Equity &amp; Other Total (In thousands) Recorded Investment in Loans: Principal loan balance $ 138,476 $ 12,585 $ 10,497 $ 93,477 $ 23,185 $ 40,987 $ 45,420 $ 364,627 Accrued interest receivable 499 42 31 307 71 134 184 1,268 Net deferred loan origination fees and costs 70 11 0 (37 ) (7 ) 654 0 691 Recorded investment in loans $ 139,045 $ 12,638 $ 10,528 $ 93,747 $ 23,249 $ 41,775 $ 45,604 $ 366,586 Recorded Investment in Loans as Evaluated for Impairment: Individually evaluated for impairment $ 2,185 $ 0 $ 0 $ 4,105 $ 63 $ 63 $ 30 $ 6,446 Collectively evaluated for impairment 136,383 12,638 10,528 89,349 23,186 41,712 45,574 359,370 Acquired with deteriorated credit quality 477 0 0 293 0 0 0 770 Ending balance $ 139,045 $ 12,638 $ 10,528 $ 93,747 $ 23,249 $ 41,775 $ 45,604 $ 366,586 Residential Land Construction Commercial Commercial Home Equity &amp; Other Total (In thousands) Recorded Investment in Loans: Principal loan balance $ 147,933 $ 12,962 $ 12,555 $ 84,493 $ 23,095 $ 38,476 $ 42,484 $ 361,998 Accrued interest receivable 584 70 61 281 64 130 171 1,361 Net deferred loan origination fees and costs 58 6 0 (46 ) (6 ) 571 0 583 Recorded investment in loans $ 148,575 $ 13,038 $ 12,616 $ 84,728 $ 23,153 $ 39,177 $ 42,655 $ 363,942 Recorded Investment in Loans as Evaluated for Impairment: Individually evaluated for impairment $ 1,996 $ 24 $ 0 $ 3,623 $ 167 $ 136 $ 0 $ 5,946 Collectively evaluated for impairment 145,695 13,014 12,616 80,639 22,986 39,041 42,655 356,646 Acquired with deteriorated credit quality 884 0 0 466 0 0 0 1,350 Ending balance $ 148,575 $ 13,038 $ 12,616 $ 84,728 $ 23,153 $ 39,177 $ 42,655 $ 363,942 </t>
  </si>
  <si>
    <t xml:space="preserve"> (In thousands) June 30, December 31, Real estate mortgage loans: Residential $ 138,445 $ 147,933 Land 12,585 12,962 Residential construction 17,357 16,391 Commercial real estate 93,508 84,493 Commercial real estate contruction 2,536 1,090 Commercial business loans 23,185 23,095 Consumer loans: Home equity and second mortgage loans 40,987 38,476 Automobile loans 31,831 28,828 Loans secured by savings accounts 1,924 2,096 Unsecured loans 3,827 4,350 Other consumer loans 7,838 7,210 Gross loans 374,023 366,924 Less undisbursed portion of loans in process (9,396 ) (4,926 ) Principal loan balance 364,627 361,998 Deferred loan origination fees, net 691 583 Allowance for loan losses (3,189 ) (3,415 ) Loans, net $ 362,129 $ 359,166 </t>
  </si>
  <si>
    <t>Schedule of Credit Losses Related to Financing Receivables, Current and Noncurrent [Table Text Block]</t>
  </si>
  <si>
    <t xml:space="preserve"> Residential Land Construction Commercial Commercial Home Equity &amp; Other Total (In thousands) Ending allowance balance attributable to loans: Individually evaluated for impairment $ 20 $ 0 $ 0 $ 0 $ 0 $ 13 $ 6 $ 39 Collectively evaluated for impairment 382 47 42 1,473 162 778 260 3,144 Acquired with deteriorated credit quality 6 0 0 0 0 0 0 6 Ending balance $ 408 $ 47 $ 42 $ 1,473 $ 162 $ 791 $ 266 $ 3,189 Residential Land Construction Commercial Commercial Home Equity &amp; Other Total (In thousands) Ending allowance balance attributable to loans: Individually evaluated for impairment $ 6 $ 0 $ 0 $ 49 $ 100 $ 11 $ 0 $ 166 Collectively evaluated for impairment 521 157 47 1,492 161 615 256 3,249 Acquired with deteriorated credit quality 0 0 0 0 0 0 0 0 Ending balance $ 527 $ 157 $ 47 $ 1,541 $ 261 $ 626 $ 256 $ 3,415 Residential Land Construction Commercial Commercial Home Equity &amp; Other Total (In thousands) Allowance for loan losses: Changes in Allowance for Loan Losses for the three-months ended June 30, 2016 Beginning balance $ 470 $ 84 $ 45 $ 1,468 $ 273 $ 721 $ 258 $ 3,319 Provisions for loan losses (13 ) (37 ) (3 ) 73 (13 ) 66 77 150 Charge-offs (54 ) 0 0 (82 ) (100 ) 0 (95 ) (331 ) Recoveries 5 0 0 14 2 4 26 51 Ending balance $ 408 $ 47 $ 42 $ 1,473 $ 162 $ 791 $ 266 $ 3,189 Changes in Allowance for Loan Losses for the six-months ended June 30, 2016 Beginning balance $ 527 $ 157 $ 47 $ 1,541 $ 261 $ 626 $ 256 $ 3,415 Provisions for loan losses (42 ) (101 ) (5 ) (4 ) 12 192 173 225 Charge-offs (94 ) (9 ) 0 (82 ) (114 ) (36 ) (220 ) (555 ) Recoveries 17 0 0 18 3 9 57 104 Ending balance $ 408 $ 47 $ 42 $ 1,473 $ 162 $ 791 $ 266 $ 3,189 Residential Land Construction Commercial Commercial Home Equity &amp; Other Total (In thousands) Allowance for loan losses: Changes in Allowance for Loan Losses for the three-months ended June 30, 2015 Beginning balance $ 672 $ 197 $ 65 $ 1,462 $ 239 $ 716 $ 283 $ 3,634 Provisions for loan losses (39 ) (24 ) (14 ) 204 (58 ) (38 ) 19 50 Charge-offs 0 0 0 0 (22 ) (31 ) (72 ) (125 ) Recoveries 1 0 0 3 2 1 34 41 Ending balance $ 634 $ 173 $ 51 $ 1,669 $ 161 $ 648 $ 264 $ 3,600 Changes in Allowance for Loan Losses for the six-months ended June 30, 2015 Beginning balance $ 609 $ 201 $ 60 $ 1,501 $ 1,480 $ 720 $ 275 $ 4,846 Provisions for loan losses 42 (28 ) (9 ) 156 (117 ) (45 ) 51 50 Charge-offs (20 ) 0 0 0 (1,205 ) (33 ) (124 ) (1,382 ) Recoveries 3 0 0 12 3 6 62 86 Ending balance $ 634 $ 173 $ 51 $ 1,669 $ 161 $ 648 $ 264 $ 3,600 </t>
  </si>
  <si>
    <t>Impaired Financing Receivables [Table Text Block]</t>
  </si>
  <si>
    <t xml:space="preserve"> At June 30, 2016 Three Months Ended June 30, 2016 Six Months Ended June 30, 2016 Recorded Unpaid Related Average Interest Average Interest (In thousands) Loans with no related allowance recorded: Residential $ 2,044 $ 2,395 $ 0 $ 1,898 $ 8 $ 1,911 $ 14 Land 0 0 0 0 0 8 0 Construction 0 0 0 0 0 0 0 Commercial real estate 4,075 4,432 0 3,602 18 3,531 37 Commercial business 63 66 0 63 0 64 0 Home equity/2nd mortgage 50 58 0 53 1 54 1 Other consumer 10 28 0 5 0 3 0 6,242 6,979 0 5,621 27 5,571 52 Loans with an allowance recorded: Residential 141 148 20 176 0 136 0 Land 0 0 0 0 0 0 0 Construction 0 0 0 0 0 0 0 Commercial real estate 30 58 0 131 0 165 0 Commercial business 0 0 0 50 0 67 0 Home equity/2nd mortgage 13 14 13 14 0 36 0 Other consumer 20 20 6 34 0 23 0 204 240 39 405 0 427 0 Total: Residential 2,185 2,543 20 2,074 8 2,047 14 Land 0 0 0 0 0 8 0 Construction 0 0 0 0 0 0 0 Commercial real estate 4,105 4,490 0 3,733 18 3,696 37 Commercial business 63 66 0 113 0 131 0 Home equity/2nd mortgage 63 72 13 67 1 90 1 Other consumer 30 48 6 39 0 26 0 $ 6,446 $ 7,219 $ 39 $ 6,026 $ 27 $ 5,998 $ 52 Three Months Ended June 30, 2015 Six Months Ended June 30, 2015 Average Interest Average Interest Loans with no related allowance recorded: Residential $ 1,235 $ 5 $ 1,204 $ 10 Land 20 0 18 0 Construction 0 0 0 0 Commercial real estate 1,773 19 1,774 38 Commercial business 13 0 9 0 Home equity/2nd mortgage 65 0 67 1 Other consumer 0 0 0 0 3,106 24 3,072 49 Loans with an allowance recorded: Residential 254 0 259 0 Land 0 0 0 0 Construction 0 0 0 0 Commercial real estate 39 0 40 0 Commercial business 18 0 559 0 Home equity/2nd mortgage 80 0 80 0 Other consumer 0 0 0 0 391 0 938 0 Total: Residential 1,489 5 1,463 10 Land 20 0 18 0 Construction 0 0 0 0 Commercial real estate 1,812 19 1,814 38 Commercial business 31 0 568 0 Home equity/2nd mortgage 145 0 147 1 Other consumer 0 0 0 0 $ 3,497 $ 24 $ 4,010 $ 49 Recorded Unpaid Related (In thousands) Loans with no related allowance recorded: Residential $ 1,938 $ 2,330 $ 0 Land 24 27 0 Construction 0 0 0 Commercial real estate 3,389 3,706 0 Commercial business 67 67 0 Home equity/2nd mortgage 56 65 0 Other consumer 0 0 0 5,474 6,195 0 Loans with an allowance recorded: Residential 58 62 6 Land 0 0 0 Construction 0 0 0 Commercial real estate 234 260 49 Commercial business 100 100 100 Home equity/2nd mortgage 80 81 11 Other consumer 0 0 0 472 503 166 Total: Residential 1,996 2,392 6 Land 24 27 0 Construction 0 0 0 Commercial real estate 3,623 3,966 49 Commercial business 167 167 100 Home equity/2nd mortgage 136 146 11 Other consumer 0 0 0 $ 5,946 $ 6,698 $ 166 </t>
  </si>
  <si>
    <t>Schedule of Financing Receivables, Non Accrual Status [Table Text Block]</t>
  </si>
  <si>
    <t xml:space="preserve"> June 30, 2016 December 31, 2015 Nonaccrual Loans 90+ Days Total Nonaccrual Loans 90+ Days Total (In thousands) Residential $ 1,733 $ 109 $ 1,842 $ 1,648 $ 271 $ 1,919 Land 0 0 0 24 75 99 Construction 0 0 0 0 0 0 Commercial real estate 1,741 0 1,741 2,267 0 2,267 Commercial business 63 0 63 167 0 167 Home equity/2nd mortgage 44 12 56 116 0 116 Other consumer 30 2 32 0 9 9 Total $ 3,611 $ 123 $ 3,734 $ 4,222 $ 355 $ 4,577 </t>
  </si>
  <si>
    <t>Past Due Financing Receivables [Table Text Block]</t>
  </si>
  <si>
    <t xml:space="preserve"> 30-59 Days 60-89 Days 90 Days or More Total Current Purchased Total (In thousands) Residential $ 3,176 $ 489 $ 975 $ 4,640 $ 133,928 $ 477 $ 139,045 Land 132 0 0 132 12,506 0 12,638 Construction 0 0 0 0 10,528 0 10,528 Commercial real estate 23 0 730 753 92,701 293 93,747 Commercial business 82 0 0 82 23,167 0 23,249 Home equity/2nd mortgage 262 0 12 274 41,501 0 41,775 Other consumer 231 23 32 286 45,318 0 45,604 Total $ 3,906 $ 512 $ 1,749 $ 6,167 $ 359,649 $ 770 $ 366,586 30-59 Days 60-89 Days 90 Days or More Total Current Purchased Total (In thousands) Residential $ 3,078 $ 786 $ 1,256 $ 5,120 $ 142,571 $ 884 $ 148,575 Land 55 26 99 180 12,858 0 13,038 Construction 71 0 0 71 12,545 0 12,616 Commercial real estate 435 773 396 1,604 82,658 466 84,728 Commercial business 0 100 67 167 22,986 0 23,153 Home equity/2nd mortgage 365 6 80 451 38,726 0 39,177 Other consumer 464 13 9 486 42,169 0 42,655 Total $ 4,468 $ 1,704 $ 1,907 $ 8,079 $ 354,513 $ 1,350 $ 363,942 </t>
  </si>
  <si>
    <t>Financing Receivable Credit Quality Indicators [Table Text Block]</t>
  </si>
  <si>
    <t xml:space="preserve"> Residential Land Construction Commercial Commercial Home Equity &amp; Other Total (In thousands) June 30, 2016 Pass $ 134,210 $ 12,445 $ 10,120 $ 81,437 $ 22,376 $ 41,557 $ 45,525 $ 347,670 Special Mention 1,368 121 408 4,325 810 159 49 7,240 Substandard 1,359 72 0 5,079 0 15 0 6,525 Doubtful 2,108 0 0 2,906 63 44 30 5,151 Loss 0 0 0 0 0 0 0 0 Total $ 139,045 $ 12,638 $ 10,528 $ 93,747 $ 23,249 $ 41,775 $ 45,604 $ 366,586 December 31, 2015 Pass $ 140,438 $ 10,077 $ 12,286 $ 76,389 $ 22,365 $ 38,956 $ 42,553 $ 343,064 Special Mention 3,657 125 330 4,446 471 0 53 9,082 Substandard 1,948 2,812 0 1,195 150 105 49 6,259 Doubtful 2,532 24 0 2,698 167 116 0 5,537 Loss 0 0 0 0 0 0 0 0 Total $ 148,575 $ 13,038 $ 12,616 $ 84,728 $ 23,153 $ 39,177 $ 42,655 $ 363,942 </t>
  </si>
  <si>
    <t>Troubled Debt Restructurings on Financing Receivables [Table Text Block]</t>
  </si>
  <si>
    <t xml:space="preserve"> June 30, 2016 December 31, 2015 Accruing Nonaccrual Total Related Allowance Accruing Nonaccrual Total Related Allowance (In thousands) Troubled debt restructurings: Residential real estate $ 338 $ 328 $ 666 $ 0 $ 342 $ 315 $ 657 $ 0 Commercial real estate 1,327 249 1,576 0 1,348 294 1,642 0 Home equity and 2nd mortgage 19 0 19 0 20 0 20 0 Total $ 1,684 $ 577 $ 2,261 $ 0 $ 1,710 $ 609 $ 2,319 $ 0 </t>
  </si>
  <si>
    <t>Schedule of Purchased Credit Impaired Loans [Table Text Block]</t>
  </si>
  <si>
    <t xml:space="preserve"> (In thousands) June 30, December 31, Residential real estate $ 477 $ 884 Commercial real estate 293 466 Carrying amount 770 1,350 Allowance for loan losses (6 ) - Carrying amount, net of allowance $ 764 $ 1,350 </t>
  </si>
  <si>
    <t>Certain Loans Acquired in Transfer Not Accounted for as Debt Securities, Accretable Yield Movement Schedule [Table Text Block]</t>
  </si>
  <si>
    <t xml:space="preserve"> (In thousands) Three Months Six Months Balance at beginning of period $ 145 $ 319 New loans purchased - - Accretion to income (19 ) (44 ) Disposals and other adjustments (21 ) (74 ) Reclassification (to) from nonaccretable difference 60 (36 ) Balance at end of period $ 165 $ 165 </t>
  </si>
  <si>
    <t>Note 5 - Supplemental Disclosure for Earnings Per Share (Tables)</t>
  </si>
  <si>
    <t>Schedule of Earnings Per Share, Basic and Diluted [Table Text Block]</t>
  </si>
  <si>
    <t xml:space="preserve"> Three Months Ended Six Months Ended 6/30/2016 6/30/2015 6/30/2016 6/30/2015 Basic (Dollars in thousands, except for share and per share data) Earnings: Net income attributable to First Capital, Inc. $ 1,783 $ 1,228 $ 3,365 $ 2,694 Shares: Weighted average common shares outstanding 3,339,063 2,740,689 3,339,082 2,740,596 Net income attributable to First Capital, Inc. per common share, basic $ 0.53 $ 0.45 $ 1.01 $ 0.98 Diluted Earnings: Net income attributable to First Capital, Inc. $ 1,783 $ 1,228 $ 3,365 $ 2,694 Shares: Weighted average common shares outstanding 3,339,063 2,740,689 3,339,082 2,740,596 Add: Dilutive effect of restricted stock 2,244 506 1,536 156 Weighted average common shares outstanding, as adjusted 3,341,307 2,741,195 3,340,618 2,740,752 Net income attributable to First Capital, Inc. per common share, diluted $ 0.53 $ 0.45 $ 1.01 $ 0.98 </t>
  </si>
  <si>
    <t>Note 6 - Stock Option Plan (Tables)</t>
  </si>
  <si>
    <t>Schedule of Nonvested Restricted Stock Units Activity [Table Text Block]</t>
  </si>
  <si>
    <t xml:space="preserve"> Number Weighted Nonvested at January 1, 2016 18,000 $ 24.50 Granted - - Vested 500 $ 24.50 Forfeited - - Nonvested at June 30, 2016 17,500 $ 24.50 </t>
  </si>
  <si>
    <t>Note 7 - Supplemental Disclosures of Cash Flow Information (Tables)</t>
  </si>
  <si>
    <t>Schedule of Cash Flow, Supplemental Disclosures [Table Text Block]</t>
  </si>
  <si>
    <t xml:space="preserve"> Six Months Ended 2016 2015 ( In thousands ) Cash payments for: Interest $ 978 $ 516 Taxes (net of refunds received) 54 1,035 Noncash investing activities: Transfers from loans to real estate acquired through foreclosure 446 562 </t>
  </si>
  <si>
    <t>Note 8 - Fair Value Measurements (Tables)</t>
  </si>
  <si>
    <t>Fair Value, Assets Measured on Recurring and Nonrecurring Basis [Table Text Block]</t>
  </si>
  <si>
    <t xml:space="preserve"> Carrying Value (In thousands) Level 1 Level 2 Level 3 Total June 30, 2016 Assets Measured on a Recurring Basis Securities available for sale: Agency mortgage-backed securities $ 0 $ 86,665 $ 0 $ 86,665 Agency CMO 0 17,208 0 17,208 Agency notes and bonds 0 87,018 0 87,018 Municipal obligations 0 54,653 0 54,653 Mutual funds 4,060 0 0 4,060 Total securities available for sale $ 4,060 $ 245,544 $ 0 $ 249,604 Assets Measured on a Nonrecurring Basis Impaired loans: Residential real estate $ 0 $ 0 $ 2,165 $ 2,165 Commercial real estate 0 0 4,105 4,105 Commercial business 0 0 63 63 Home equity and second mortgage 0 0 50 50 Other consumer 0 0 24 24 Total impaired loans $ 0 $ 0 $ 6,407 $ 6,407 Loans held for sale $ 0 $ 1,191 $ 0 $ 1,191 Foreclosed real estate: Residential real estate $ 0 $ 0 $ 582 $ 582 Commercial real estate 0 0 3,670 3,670 Total foreclosed real estate $ 0 $ 0 $ 4,252 $ 4,252 December 31, 2015 Assets Measured on a Recurring Basis Securities available for sale: Agency mortgage-backed securities $ 0 $ 42,010 $ 0 $ 42,010 Agency CMO 0 9,331 0 9,331 Agency notes and bonds 0 84,453 0 84,453 Municipal obligations 0 50,839 0 50,839 Mutual funds 118 0 0 118 Total securities available for sale $ 118 $ 186,633 $ 0 $ 186,751 Assets Measured on a Nonrecurring Basis Impaired loans: Residential real estate $ 0 $ 0 $ 1,990 $ 1,990 Land 0 0 24 24 Commercial real estate 0 0 3,574 3,574 Commercial business 0 0 67 67 Home equity and second mortgage 0 0 125 125 Total impaired loans $ 0 $ 0 $ 5,780 $ 5,780 Loans held for sale $ 0 $ 3,081 $ 0 $ 3,081 Foreclosed real estate: Residential real estate $ 0 $ 0 $ 557 $ 557 Land 0 0 203 203 Commercial real estate 0 0 4,130 4,130 Total foreclosed real estate $ 0 $ 0 $ 4,890 $ 4,890 </t>
  </si>
  <si>
    <t>Fair Value, by Balance Sheet Grouping [Table Text Block]</t>
  </si>
  <si>
    <t xml:space="preserve"> Carrying Fair Fair Vale Measurements Using (In thousands) Value Value Level 1 Level 2 Level 3 June 30, 2016 Financial assets: Cash and cash equivalents $ 70,528 $ 70,528 $ 70,528 $ 0 $ 0 Interest-bearing time deposits 16,035 16,077 0 16,077 0 Securities available for sale 249,604 249,604 4,060 245,544 0 Securities held to maturity 3 3 0 3 0 Loans held for sale 1,191 1,220 0 1,220 0 Loans, net 362,129 371,939 0 0 371,939 FHLB and other stock 1,650 1,650 0 1,650 0 Accrued interest receivable 2,342 2,342 0 2,342 0 Cost method investment (included in other assets) 711 711 0 711 0 Financial liabilities: Deposits 657,457 657,181 0 0 657,181 Accrued interest payable 145 145 0 145 0 December 31, 2015: Financial assets: Cash and cash equivalents $ 109,174 $ 109,174 $ 109,174 $ 0 $ 0 Interest-bearing time deposits 16,655 16,696 0 16,696 0 Securities available for sale 186,751 186,751 118 186,633 0 Securities held to maturity 4 4 0 4 0 Loans held for sale 3,081 3,145 0 3,145 0 Loans, net 359,166 359,784 0 0 359,784 FHLB and other stock 1,650 1,650 0 1,650 0 Accrued interest receivable 2,244 2,244 0 2,244 0 Cost method investment (included in other assets) 711 711 0 711 0 Financial liabilities: Deposits 637,177 636,406 0 0 636,406 Accrued interest payable 167 167 0 167 0 </t>
  </si>
  <si>
    <t>Note 1 - Presentation of Interim Information (Details Textual) - USD ($)</t>
  </si>
  <si>
    <t>Jan. 21, 2009</t>
  </si>
  <si>
    <t>Cumulative Preferred Stock Subject to Mandatory Redemption [Member] | Private Placement [Member] | First Harrison REIT, Inc. [Member]</t>
  </si>
  <si>
    <t>Preferred Stock, Shares Issued</t>
  </si>
  <si>
    <t>Preferred Stock, Dividend Rate, Percentage</t>
  </si>
  <si>
    <t>12.50%</t>
  </si>
  <si>
    <t>Preferred Stock, Liquidation Preference, Value</t>
  </si>
  <si>
    <t>Noncontrolling Interest, Ownership Percentage by Noncontrolling Owners</t>
  </si>
  <si>
    <t>0.20%</t>
  </si>
  <si>
    <t>Note 2 - Acquisition of Peoples Bancorp, Inc. of Bullitt County (Details Textual) - Peoples Bancorp, Inc [Member] - USD ($)</t>
  </si>
  <si>
    <t>Dec. 04, 2015</t>
  </si>
  <si>
    <t>Foreclosed Real Estate [Member]</t>
  </si>
  <si>
    <t>Business Combination, Contingent Consideration, Asset</t>
  </si>
  <si>
    <t>Payments to Acquire Businesses, Gross</t>
  </si>
  <si>
    <t>Business Acquisition, Equity Interest Issued or Issuable, Number of Shares</t>
  </si>
  <si>
    <t>Equity Issued in Business Combination, Fair Value Disclosure</t>
  </si>
  <si>
    <t>Sale of Contingent Assets Time Frame</t>
  </si>
  <si>
    <t>2 years</t>
  </si>
  <si>
    <t>Contract to Sell Contingent Assets Time Frame</t>
  </si>
  <si>
    <t>60 days</t>
  </si>
  <si>
    <t>Business Combination, Contingent Consideration, Percent of Excess Sales Proceeds</t>
  </si>
  <si>
    <t>50.00%</t>
  </si>
  <si>
    <t>Goodwill, Acquired During Period</t>
  </si>
  <si>
    <t>Business Combination, Acquisition Related Costs</t>
  </si>
  <si>
    <t>Note 3 - Investment Securities (Details Textual) - USD ($)</t>
  </si>
  <si>
    <t>1 Months Ended</t>
  </si>
  <si>
    <t>Jul. 31, 2016</t>
  </si>
  <si>
    <t>Jun. 30, 2014</t>
  </si>
  <si>
    <t>Dec. 31, 2013</t>
  </si>
  <si>
    <t>Sep. 30, 2016</t>
  </si>
  <si>
    <t>Other Assets [Member]</t>
  </si>
  <si>
    <t>Cost Method Investments</t>
  </si>
  <si>
    <t>Subsequent Event [Member] | Cost-method Investments [Member]</t>
  </si>
  <si>
    <t>Proceeds from Sale, Maturity and Collection of Investments</t>
  </si>
  <si>
    <t>Scenario, Forecast [Member]</t>
  </si>
  <si>
    <t>Cost-method Investments, Realized Gains</t>
  </si>
  <si>
    <t>Available-for-sale Securities, Gross Realized Gain (Loss)</t>
  </si>
  <si>
    <t>Available-for-Sale, Securities in Unrealized Loss Positions, Depreciation from Amortized Cost Percentage</t>
  </si>
  <si>
    <t>Cost-Method Investment, Number of Shares Acquired</t>
  </si>
  <si>
    <t>Percentage of Outstanding Shares of Voting Common Stock</t>
  </si>
  <si>
    <t>9.00%</t>
  </si>
  <si>
    <t>Note 3 - Investment Securities (Details) - USD ($)</t>
  </si>
  <si>
    <t>Mortgage-backed Securities, Issued by US Government Sponsored Enterprises [Member]</t>
  </si>
  <si>
    <t>Amortized Cost</t>
  </si>
  <si>
    <t>Gross Unrealized Gains</t>
  </si>
  <si>
    <t>Gross Unrealized Losses</t>
  </si>
  <si>
    <t>Fair Value</t>
  </si>
  <si>
    <t>Agency Collateralized Mortgage Obligations [Member]</t>
  </si>
  <si>
    <t>US Government Agencies Debt Securities [Member]</t>
  </si>
  <si>
    <t>Municipal Notes [Member]</t>
  </si>
  <si>
    <t>Debt Securities [Member]</t>
  </si>
  <si>
    <t>Mutual Funds [Member]</t>
  </si>
  <si>
    <t>Note 3 - Amortized Cost and Fair Value of Debt Securities by Contractual Maturity (Details) - USD ($)</t>
  </si>
  <si>
    <t>Due in one year or less</t>
  </si>
  <si>
    <t>Due after one year through five years</t>
  </si>
  <si>
    <t>Due after five years through ten years</t>
  </si>
  <si>
    <t xml:space="preserve"> </t>
  </si>
  <si>
    <t>Due after ten years</t>
  </si>
  <si>
    <t>Mortgage-backed securities and CMO</t>
  </si>
  <si>
    <t>Note 3 - Investment Securities Available for Sale (Details) $ in Thousands</t>
  </si>
  <si>
    <t>Jun. 30, 2016USD ($)</t>
  </si>
  <si>
    <t>Number of investment positions - less than twelve months</t>
  </si>
  <si>
    <t>Fair value - less than twelve months</t>
  </si>
  <si>
    <t>Gross unrealized losses - less than twelve months</t>
  </si>
  <si>
    <t>Number of investment positions - more than twelve months</t>
  </si>
  <si>
    <t>Fair value - more than twelve months</t>
  </si>
  <si>
    <t>Gross unrealized losses - more than twelve months</t>
  </si>
  <si>
    <t>Total securities available for sale</t>
  </si>
  <si>
    <t>Note 4 - Loans and Allowance for Loan Losses (Details Textual)</t>
  </si>
  <si>
    <t>12 Months Ended</t>
  </si>
  <si>
    <t>Mar. 31, 2016USD ($)</t>
  </si>
  <si>
    <t>Jun. 30, 2015USD ($)</t>
  </si>
  <si>
    <t>Mar. 31, 2015USD ($)</t>
  </si>
  <si>
    <t>Dec. 31, 2015USD ($)</t>
  </si>
  <si>
    <t>Purchased Credit Impaired Loans [Member]</t>
  </si>
  <si>
    <t>Allowance for Credit Losses, Change in Method of Calculating Impairment</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lassified Loans [Member]</t>
  </si>
  <si>
    <t>Allowance for Loan and Lease Losses, Period Increase (Decrease)</t>
  </si>
  <si>
    <t>Minimum [Member]</t>
  </si>
  <si>
    <t>Performance Period</t>
  </si>
  <si>
    <t>180 days</t>
  </si>
  <si>
    <t>Other than Consumer Portfolio Segment [Member]</t>
  </si>
  <si>
    <t>Number of Loans</t>
  </si>
  <si>
    <t>Financing Receivable, Allowance for Credit Losses, Write-downs</t>
  </si>
  <si>
    <t>Bank Overdrafts [Member]</t>
  </si>
  <si>
    <t>Loans Charge-off Period</t>
  </si>
  <si>
    <t>45 days</t>
  </si>
  <si>
    <t>Qualitative Factor Past Due Loans [Member]</t>
  </si>
  <si>
    <t>Financing Receivable, Allowance for Credit Losses, Effect of Change in Method</t>
  </si>
  <si>
    <t>Overall Qualitative Factor [Member]</t>
  </si>
  <si>
    <t>Financing Receivable, Allowance for Credit Losses Risk Factor</t>
  </si>
  <si>
    <t>Impaired Financing Receivable, Interest Income, Cash Basis Method</t>
  </si>
  <si>
    <t>90 days</t>
  </si>
  <si>
    <t>Loans and Leases Receivable, Impaired, Commitment to Lend</t>
  </si>
  <si>
    <t>Financing Receivable, Modifications, Number of Contracts</t>
  </si>
  <si>
    <t>Troubled Debt Restructuring, Principal Charge-offs</t>
  </si>
  <si>
    <t>Troubled Debt Restructuring, Specific Allowance</t>
  </si>
  <si>
    <t>Financing Receivable, Modifications, Subsequent Default, Number of Contracts</t>
  </si>
  <si>
    <t>Collateral Dependent Loans, Value of Significant Properties</t>
  </si>
  <si>
    <t>Mortgage Loans in Process of Foreclosure, Amount</t>
  </si>
  <si>
    <t>Financing Receivable, Allowance for Credit Losses, Loss Factor Increase</t>
  </si>
  <si>
    <t>0.25%</t>
  </si>
  <si>
    <t>Financing Receivable, Allowance for Credit Losses, Loss Factor</t>
  </si>
  <si>
    <t>20.00%</t>
  </si>
  <si>
    <t>Note 4 - Loans (Details) - USD ($)</t>
  </si>
  <si>
    <t>Mar. 31, 2016</t>
  </si>
  <si>
    <t>Mar. 31, 2015</t>
  </si>
  <si>
    <t>Dec. 31, 2014</t>
  </si>
  <si>
    <t>Real Estate Mortgage Portfolio Segment [Member] | Residential Loan [Member]</t>
  </si>
  <si>
    <t>Loan Gross</t>
  </si>
  <si>
    <t>Allowance for loan losses</t>
  </si>
  <si>
    <t>Real Estate Mortgage Portfolio Segment [Member] | Land Loan [Member]</t>
  </si>
  <si>
    <t>Principal loan balance</t>
  </si>
  <si>
    <t>Deferred loan origination fees, net</t>
  </si>
  <si>
    <t>Real Estate Mortgage Portfolio Segment [Member] | Construction Loans [Member]</t>
  </si>
  <si>
    <t>Real Estate Mortgage Portfolio Segment [Member] | Commercial Real Estate Loan [Member]</t>
  </si>
  <si>
    <t>Real Estate Mortgage Portfolio Segment [Member] | Commercial Real Estate Construction [Member]</t>
  </si>
  <si>
    <t>Commercial Portfolio Segment [Member]</t>
  </si>
  <si>
    <t>Consumer Portfolio Segment [Member] | Home Equity and Second Mortgage [Member]</t>
  </si>
  <si>
    <t>Consumer Portfolio Segment [Member] | Automobile Loan [Member]</t>
  </si>
  <si>
    <t>Consumer Portfolio Segment [Member] | Loans Secured by Saving Accounts [Member]</t>
  </si>
  <si>
    <t>Consumer Portfolio Segment [Member] | Unsecured Loan [Member]</t>
  </si>
  <si>
    <t>Consumer Portfolio Segment [Member] | Other Consumer Loan [Member]</t>
  </si>
  <si>
    <t>Less undisbursed portion of loans in process</t>
  </si>
  <si>
    <t>Note 4 - Recorded Investments in Loans (Details) - USD ($)</t>
  </si>
  <si>
    <t>Real Estate Mortgage Portfolio Segment [Member] | Real Estate Loan [Member] | Receivables Acquired with Deteriorated Credit Quality [Member]</t>
  </si>
  <si>
    <t>Recorded investment in loans</t>
  </si>
  <si>
    <t>Real Estate Mortgage Portfolio Segment [Member] | Real Estate Loan [Member]</t>
  </si>
  <si>
    <t>Individually evaluated for impairment</t>
  </si>
  <si>
    <t>Collectively evaluated for impairment</t>
  </si>
  <si>
    <t>Real Estate Mortgage Portfolio Segment [Member] | Land Loan [Member] | Receivables Acquired with Deteriorated Credit Quality [Member]</t>
  </si>
  <si>
    <t>Real Estate Mortgage Portfolio Segment [Member] | Construction Loans [Member] | Receivables Acquired with Deteriorated Credit Quality [Member]</t>
  </si>
  <si>
    <t>Real Estate Mortgage Portfolio Segment [Member] | Commercial Real Estate Loan [Member] | Receivables Acquired with Deteriorated Credit Quality [Member]</t>
  </si>
  <si>
    <t>Commercial Portfolio Segment [Member] | Receivables Acquired with Deteriorated Credit Quality [Member]</t>
  </si>
  <si>
    <t>Consumer Portfolio Segment [Member] | Home Equity and Second Mortgage [Member] | Receivables Acquired with Deteriorated Credit Quality [Member]</t>
  </si>
  <si>
    <t>Consumer Portfolio Segment [Member] | Other Consumer Loan [Member] | Receivables Acquired with Deteriorated Credit Quality [Member]</t>
  </si>
  <si>
    <t>Receivables Acquired with Deteriorated Credit Quality [Member]</t>
  </si>
  <si>
    <t>Note 4 - Allowance for Loan Losses (Details) - USD ($)</t>
  </si>
  <si>
    <t>Real Estate Mortgage Portfolio Segment [Member] | Residential Loan [Member] | Receivables Acquired with Deteriorated Credit Quality [Member]</t>
  </si>
  <si>
    <t>Ending balance</t>
  </si>
  <si>
    <t>Beginning balance</t>
  </si>
  <si>
    <t>Provision for Loan and Lease Losses</t>
  </si>
  <si>
    <t>Charge-offs</t>
  </si>
  <si>
    <t>Recoveries</t>
  </si>
  <si>
    <t>Note 4 - Impaired Loans (Details) - USD ($)</t>
  </si>
  <si>
    <t>Recorded investment with no allowance</t>
  </si>
  <si>
    <t>Unpaid principal balance with no allowance</t>
  </si>
  <si>
    <t>Related allowance with no allowance</t>
  </si>
  <si>
    <t>Average recorded investment with no allowance</t>
  </si>
  <si>
    <t>Interest income recognized with no allowance</t>
  </si>
  <si>
    <t>Recorded investment with allowance</t>
  </si>
  <si>
    <t>Unpaid principal balance with allowance</t>
  </si>
  <si>
    <t>Related allowance with allowance</t>
  </si>
  <si>
    <t>Average recorded investment with allowance</t>
  </si>
  <si>
    <t>Interest income recognized with allowance</t>
  </si>
  <si>
    <t>Recorded investment</t>
  </si>
  <si>
    <t>Unpaid principal balance</t>
  </si>
  <si>
    <t>Average recorded investment</t>
  </si>
  <si>
    <t>Interest income recognized</t>
  </si>
  <si>
    <t>Note 4 - Recorded Investment in Nonperforming Loans (Details) - USD ($)</t>
  </si>
  <si>
    <t>Nonperforming Financial Instruments [Member] | Real Estate Mortgage Portfolio Segment [Member] | Residential Loan [Member]</t>
  </si>
  <si>
    <t>Nonaccrual Loans</t>
  </si>
  <si>
    <t>Loans 90+ Days Past Due Still Accruing</t>
  </si>
  <si>
    <t>Total Nonperforming Loans</t>
  </si>
  <si>
    <t>Nonperforming Financial Instruments [Member] | Real Estate Mortgage Portfolio Segment [Member] | Land Loan [Member]</t>
  </si>
  <si>
    <t>Nonperforming Financial Instruments [Member] | Real Estate Mortgage Portfolio Segment [Member] | Construction Loans [Member]</t>
  </si>
  <si>
    <t>Nonperforming Financial Instruments [Member] | Real Estate Mortgage Portfolio Segment [Member] | Commercial Real Estate Loan [Member]</t>
  </si>
  <si>
    <t>Nonperforming Financial Instruments [Member] | Commercial Portfolio Segment [Member]</t>
  </si>
  <si>
    <t>Nonperforming Financial Instruments [Member] | Consumer Portfolio Segment [Member] | Home Equity and Second Mortgage [Member]</t>
  </si>
  <si>
    <t>Nonperforming Financial Instruments [Member] | Consumer Portfolio Segment [Member] | Other Consumer Loan [Member]</t>
  </si>
  <si>
    <t>Nonperforming Financial Instruments [Member]</t>
  </si>
  <si>
    <t>Note 4 - Aging of Recorded Investment in Loans (Details) - USD ($)</t>
  </si>
  <si>
    <t>Financing Receivables, 30 to 59 Days Past Due [Member] | Real Estate Mortgage Portfolio Segment [Member] | Residential Loan [Member]</t>
  </si>
  <si>
    <t>Past Due</t>
  </si>
  <si>
    <t>Financing Receivables, 30 to 59 Days Past Due [Member] | Real Estate Mortgage Portfolio Segment [Member] | Land Loan [Member]</t>
  </si>
  <si>
    <t>Financing Receivables, 30 to 59 Days Past Due [Member] | Real Estate Mortgage Portfolio Segment [Member] | Construction Loans [Member]</t>
  </si>
  <si>
    <t>Financing Receivables, 30 to 59 Days Past Due [Member] | Real Estate Mortgage Portfolio Segment [Member] | Commercial Real Estate Loan [Member]</t>
  </si>
  <si>
    <t>Financing Receivables, 30 to 59 Days Past Due [Member] | Commercial Portfolio Segment [Member]</t>
  </si>
  <si>
    <t>Financing Receivables, 30 to 59 Days Past Due [Member] | Consumer Portfolio Segment [Member] | Home Equity and Second Mortgage [Member]</t>
  </si>
  <si>
    <t>Financing Receivables, 30 to 59 Days Past Due [Member] | Consumer Portfolio Segment [Member] | Other Consumer Loan [Member]</t>
  </si>
  <si>
    <t>Financing Receivables, 30 to 59 Days Past Due [Member]</t>
  </si>
  <si>
    <t>Financing Receivables, 60 to 89 Days Past Due [Member] | Real Estate Mortgage Portfolio Segment [Member] | Residential Loan [Member]</t>
  </si>
  <si>
    <t>Financing Receivables, 60 to 89 Days Past Due [Member] | Real Estate Mortgage Portfolio Segment [Member] | Land Loan [Member]</t>
  </si>
  <si>
    <t>Financing Receivables, 60 to 89 Days Past Due [Member] | Real Estate Mortgage Portfolio Segment [Member] | Construction Loans [Member]</t>
  </si>
  <si>
    <t>Financing Receivables, 60 to 89 Days Past Due [Member] | Real Estate Mortgage Portfolio Segment [Member] | Commercial Real Estate Loan [Member]</t>
  </si>
  <si>
    <t>Financing Receivables, 60 to 89 Days Past Due [Member] | Commercial Portfolio Segment [Member]</t>
  </si>
  <si>
    <t>Financing Receivables, 60 to 89 Days Past Due [Member] | Consumer Portfolio Segment [Member] | Home Equity and Second Mortgage [Member]</t>
  </si>
  <si>
    <t>Financing Receivables, 60 to 89 Days Past Due [Member] | Consumer Portfolio Segment [Member] | Other Consumer Loan [Member]</t>
  </si>
  <si>
    <t>Financing Receivables, 60 to 89 Days Past Due [Member]</t>
  </si>
  <si>
    <t>Financing Receivables, Equal to Greater than 90 Days Past Due [Member] | Real Estate Mortgage Portfolio Segment [Member] | Residential Loan [Member]</t>
  </si>
  <si>
    <t>Financing Receivables, Equal to Greater than 90 Days Past Due [Member] | Real Estate Mortgage Portfolio Segment [Member] | Land Loan [Member]</t>
  </si>
  <si>
    <t>Financing Receivables, Equal to Greater than 90 Days Past Due [Member] | Real Estate Mortgage Portfolio Segment [Member] | Construction Loans [Member]</t>
  </si>
  <si>
    <t>Financing Receivables, Equal to Greater than 90 Days Past Due [Member] | Real Estate Mortgage Portfolio Segment [Member] | Commercial Real Estate Loan [Member]</t>
  </si>
  <si>
    <t>Financing Receivables, Equal to Greater than 90 Days Past Due [Member] | Commercial Portfolio Segment [Member]</t>
  </si>
  <si>
    <t>Financing Receivables, Equal to Greater than 90 Days Past Due [Member] | Consumer Portfolio Segment [Member] | Home Equity and Second Mortgage [Member]</t>
  </si>
  <si>
    <t>Financing Receivables, Equal to Greater than 90 Days Past Due [Member] | Consumer Portfolio Segment [Member] | Other Consumer Loan [Member]</t>
  </si>
  <si>
    <t>Financing Receivables, Equal to Greater than 90 Days Past Due [Member]</t>
  </si>
  <si>
    <t>Current</t>
  </si>
  <si>
    <t>Purchased Credit Impaired Loans</t>
  </si>
  <si>
    <t>Note 4 - Recorded Investment in Loans by Risk Category (Details) - USD ($)</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Other Consumer Loan [Member] | Pass [Member]</t>
  </si>
  <si>
    <t>Consumer Portfolio Segment [Member] | Other Consumer Loan [Member] | Special Mention [Member]</t>
  </si>
  <si>
    <t>Consumer Portfolio Segment [Member] | Other Consumer Loan [Member] | Substandard [Member]</t>
  </si>
  <si>
    <t>Consumer Portfolio Segment [Member] | Other Consumer Loan [Member] | Doubtful [Member]</t>
  </si>
  <si>
    <t>Consumer Portfolio Segment [Member] | Other Consumer Loan [Member] | Unlikely to be Collected Financing Receivable [Member]</t>
  </si>
  <si>
    <t>Pass [Member]</t>
  </si>
  <si>
    <t>Special Mention [Member]</t>
  </si>
  <si>
    <t>Substandard [Member]</t>
  </si>
  <si>
    <t>Doubtful [Member]</t>
  </si>
  <si>
    <t>Unlikely to be Collected Financing Receivable [Member]</t>
  </si>
  <si>
    <t>Note 4 - Troubled Debt Restructuring by Accrual Status (Details) - USD ($)</t>
  </si>
  <si>
    <t>TDR Accruing</t>
  </si>
  <si>
    <t>TDR Nonaccrual</t>
  </si>
  <si>
    <t>TDR Total</t>
  </si>
  <si>
    <t>TDR Related Allowance for Loan Losses</t>
  </si>
  <si>
    <t>Note 4 - Summary of PCI Loans (Details) - Purchased Credit Impaired Loans [Member] - USD ($) $ in Thousands</t>
  </si>
  <si>
    <t>Residential Portfolio Segment [Member]</t>
  </si>
  <si>
    <t>Residential real estate</t>
  </si>
  <si>
    <t>Carrying amount, net of allowance</t>
  </si>
  <si>
    <t>Note 4 - Accretable Yield, or Income Expected to be Collected (Details) - Purchased Credit Impaired Loans [Member] - USD ($)</t>
  </si>
  <si>
    <t>Balance at beginning of period</t>
  </si>
  <si>
    <t>New loans purchased</t>
  </si>
  <si>
    <t>Accretion to income</t>
  </si>
  <si>
    <t>Disposals and other adjustments</t>
  </si>
  <si>
    <t>Reclassification (to) from nonaccretable difference</t>
  </si>
  <si>
    <t>Balance at end of period</t>
  </si>
  <si>
    <t>Note 5 - Earnings Per Share (Details) - USD ($)</t>
  </si>
  <si>
    <t>Net income attributable to First Capital, Inc.</t>
  </si>
  <si>
    <t>Weighted average common shares outstanding (in shares)</t>
  </si>
  <si>
    <t>Net income attributable to First Capital, Inc. per common share, basic (in dollars per share)</t>
  </si>
  <si>
    <t>Add: Dilutive effect of restricted stock (in shares)</t>
  </si>
  <si>
    <t>Weighted average common shares outstanding, as adjusted (in shares)</t>
  </si>
  <si>
    <t>Net income attributable to First Capital, Inc. per common share, diluted (in dollars per share)</t>
  </si>
  <si>
    <t>Note 6 - Stock Option Plan (Details Textual) - USD ($)</t>
  </si>
  <si>
    <t>Feb. 17, 2015</t>
  </si>
  <si>
    <t>May 20, 2009</t>
  </si>
  <si>
    <t>Equity Incentive Plan 2009 [Member] | Common Stock [Member]</t>
  </si>
  <si>
    <t>Share-based Compensation Arrangement by Share-based Payment Award, Number of Shares Available for Grant</t>
  </si>
  <si>
    <t>Equity Incentive Plan 2009 [Member] | Employee Stock Option [Member]</t>
  </si>
  <si>
    <t>Share-based Compensation Arrangement by Share-based Payment Award, Expiration Period</t>
  </si>
  <si>
    <t>10 years</t>
  </si>
  <si>
    <t>Equity Incentive Plan 2009 [Member]</t>
  </si>
  <si>
    <t>Share-based Compensation Arrangement by Share-based Payment Award, Options, Grants in Period, Gross</t>
  </si>
  <si>
    <t>Maximum Fair Value of First Exercisable Stock Incentive Options</t>
  </si>
  <si>
    <t>Restricted Stock [Member] | Officers, Directors and Key Employees [Member] | Vesting each Year on July 1 [Member]</t>
  </si>
  <si>
    <t>Share-based Compensation Arrangement by Share-based Payment Award, Award Vesting Rights, Percentage</t>
  </si>
  <si>
    <t>Restricted Stock [Member] | Officers, Directors and Key Employees [Member]</t>
  </si>
  <si>
    <t>Share-based Compensation Arrangement by Share-based Payment Award, Equity Instruments Other than Options, Grants in Period</t>
  </si>
  <si>
    <t>Share Price</t>
  </si>
  <si>
    <t>Stock Issued During Period, Value, Restricted Stock Award, Gross</t>
  </si>
  <si>
    <t>Restricted Stock [Member]</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4 years</t>
  </si>
  <si>
    <t>Note 6 - Nonvested Restricted Shares Activity (Details) - Restricted Stock [Member]</t>
  </si>
  <si>
    <t>Jun. 30, 2016$ / sharesshares</t>
  </si>
  <si>
    <t>Nonvested at January 1, 2016 (in shares) | shares</t>
  </si>
  <si>
    <t>Nonvested at January 1, 2016 (in dollars per share) | $ / shares</t>
  </si>
  <si>
    <t>Share-based Compensation Arrangement by Share-based Payment Award, Equity Instruments Other than Options, Grants in Period | shares</t>
  </si>
  <si>
    <t>Granted (in dollars per share) | $ / shares</t>
  </si>
  <si>
    <t>Share-based Compensation Arrangement by Share-based Payment Award, Equity Instruments Other than Options, Vested in Period | shares</t>
  </si>
  <si>
    <t>Vested (in dollars per share) | $ / shares</t>
  </si>
  <si>
    <t>Forfeited (in shares) | shares</t>
  </si>
  <si>
    <t>Forfeited (in dollars per share) | $ / shares</t>
  </si>
  <si>
    <t>Nonvested at June 30, 2016 (in shares) | shares</t>
  </si>
  <si>
    <t>Nonvested at June 30, 2016 (in dollars per share) | $ / shares</t>
  </si>
  <si>
    <t>Note 7 - Supplemental Disclosures of Cash Flow Information (Details) - USD ($) $ in Thousands</t>
  </si>
  <si>
    <t>Interest</t>
  </si>
  <si>
    <t>Taxes (net of refunds received)</t>
  </si>
  <si>
    <t>Transfers from loans to real estate acquired through foreclosure</t>
  </si>
  <si>
    <t>Note 8 - Fair Value Measurements (Details Textual) - USD ($)</t>
  </si>
  <si>
    <t>Impaired Loan [Member] | Fair Value, Inputs, Level 3 [Member] | Minimum [Member]</t>
  </si>
  <si>
    <t>Fair Value Inputs, Estimated Selling Costs</t>
  </si>
  <si>
    <t>30.00%</t>
  </si>
  <si>
    <t>10.00%</t>
  </si>
  <si>
    <t>Impaired Loan [Member] | Fair Value, Inputs, Level 3 [Member] | Maximum [Member]</t>
  </si>
  <si>
    <t>60.00%</t>
  </si>
  <si>
    <t>59.00%</t>
  </si>
  <si>
    <t>Impaired Loan [Member] | Fair Value, Inputs, Level 3 [Member] | Weighted Average [Member]</t>
  </si>
  <si>
    <t>48.00%</t>
  </si>
  <si>
    <t>16.00%</t>
  </si>
  <si>
    <t>Impaired Loan [Member]</t>
  </si>
  <si>
    <t>Foreclosed Real Estate [Member] | Fair Value, Inputs, Level 3 [Member] | Minimum [Member]</t>
  </si>
  <si>
    <t>0.00%</t>
  </si>
  <si>
    <t>Foreclosed Real Estate [Member] | Fair Value, Inputs, Level 3 [Member] | Maximum [Member]</t>
  </si>
  <si>
    <t>42.00%</t>
  </si>
  <si>
    <t>43.00%</t>
  </si>
  <si>
    <t>Foreclosed Real Estate [Member] | Fair Value, Inputs, Level 3 [Member] | Weighted Average [Member]</t>
  </si>
  <si>
    <t>39.00%</t>
  </si>
  <si>
    <t>SEC Schedule III, Real Estate, Write-down or Reserve, Amount</t>
  </si>
  <si>
    <t>Financial and Nonfinancial Liabilities, Fair Value Disclosure</t>
  </si>
  <si>
    <t>Note 8 - Assets Measured at Fair Value on Recurring and Nonrecurring Basis (Details) - USD ($)</t>
  </si>
  <si>
    <t>Fair Value, Inputs, Level 1 [Member] | Fair Value, Measurements, Recurring [Member] | Mortgage-backed Securities, Issued by US Government Sponsored Enterprises [Member]</t>
  </si>
  <si>
    <t>Fair Value, Inputs, Level 1 [Member] | Fair Value, Measurements, Recurring [Member] | Agency Collateralized Mortgage Obligations [Member]</t>
  </si>
  <si>
    <t>Fair Value, Inputs, Level 1 [Member] | Fair Value, Measurements, Recurring [Member] | US Government Agencies Debt Securities [Member]</t>
  </si>
  <si>
    <t>Fair Value, Inputs, Level 1 [Member] | Fair Value, Measurements, Recurring [Member] | Municipal Notes [Member]</t>
  </si>
  <si>
    <t>Fair Value, Inputs, Level 1 [Member] | Fair Value, Measurements, Recurring [Member] | Mutual Funds [Member]</t>
  </si>
  <si>
    <t>Fair Value, Inputs, Level 1 [Member] | Fair Value, Measurements, Recurring [Member]</t>
  </si>
  <si>
    <t>Fair Value, Inputs, Level 1 [Member] | Fair Value, Measurements, Nonrecurring [Member] | Residential Mortgage Segment [Member]</t>
  </si>
  <si>
    <t>Impaired loans</t>
  </si>
  <si>
    <t>Fair Value, Inputs, Level 1 [Member] | Fair Value, Measurements, Nonrecurring [Member] | Commercial Real Estate Segment [Member]</t>
  </si>
  <si>
    <t>Fair Value, Inputs, Level 1 [Member] | Fair Value, Measurements, Nonrecurring [Member] | Commercial Business Segment [Member]</t>
  </si>
  <si>
    <t>Fair Value, Inputs, Level 1 [Member] | Fair Value, Measurements, Nonrecurring [Member] | Home Equity and Second Mortgage [Member]</t>
  </si>
  <si>
    <t>Fair Value, Inputs, Level 1 [Member] | Fair Value, Measurements, Nonrecurring [Member] | Other Consumer Segment [Member]</t>
  </si>
  <si>
    <t>Fair Value, Inputs, Level 1 [Member] | Fair Value, Measurements, Nonrecurring [Member] | Land Segment [Member]</t>
  </si>
  <si>
    <t>Fair Value, Inputs, Level 1 [Member] | Fair Value, Measurements, Nonrecurring [Member]</t>
  </si>
  <si>
    <t>Fair Value, Inputs, Level 2 [Member] | Fair Value, Measurements, Recurring [Member] | Mortgage-backed Securities, Issued by US Government Sponsored Enterprises [Member]</t>
  </si>
  <si>
    <t>Fair Value, Inputs, Level 2 [Member] | Fair Value, Measurements, Recurring [Member] | Agency Collateralized Mortgage Obligations [Member]</t>
  </si>
  <si>
    <t>Fair Value, Inputs, Level 2 [Member] | Fair Value, Measurements, Recurring [Member] | US Government Agencies Debt Securities [Member]</t>
  </si>
  <si>
    <t>Fair Value, Inputs, Level 2 [Member] | Fair Value, Measurements, Recurring [Member] | Municipal Notes [Member]</t>
  </si>
  <si>
    <t>Fair Value, Inputs, Level 2 [Member] | Fair Value, Measurements, Recurring [Member] | Mutual Funds [Member]</t>
  </si>
  <si>
    <t>Fair Value, Inputs, Level 2 [Member] | Fair Value, Measurements, Recurring [Member]</t>
  </si>
  <si>
    <t>Fair Value, Inputs, Level 2 [Member] | Fair Value, Measurements, Nonrecurring [Member] | Residential Mortgage Segment [Member]</t>
  </si>
  <si>
    <t>Fair Value, Inputs, Level 2 [Member] | Fair Value, Measurements, Nonrecurring [Member] | Commercial Real Estate Segment [Member]</t>
  </si>
  <si>
    <t>Fair Value, Inputs, Level 2 [Member] | Fair Value, Measurements, Nonrecurring [Member] | Commercial Business Segment [Member]</t>
  </si>
  <si>
    <t>Fair Value, Inputs, Level 2 [Member] | Fair Value, Measurements, Nonrecurring [Member] | Home Equity and Second Mortgage [Member]</t>
  </si>
  <si>
    <t>Fair Value, Inputs, Level 2 [Member] | Fair Value, Measurements, Nonrecurring [Member] | Other Consumer Segment [Member]</t>
  </si>
  <si>
    <t>Fair Value, Inputs, Level 2 [Member] | Fair Value, Measurements, Nonrecurring [Member] | Land Segment [Member]</t>
  </si>
  <si>
    <t>Fair Value, Inputs, Level 2 [Member] | Fair Value, Measurements, Nonrecurring [Member]</t>
  </si>
  <si>
    <t>Fair Value, Inputs, Level 3 [Member] | Fair Value, Measurements, Recurring [Member] | Mortgage-backed Securities, Issued by US Government Sponsored Enterprises [Member]</t>
  </si>
  <si>
    <t>Fair Value, Inputs, Level 3 [Member] | Fair Value, Measurements, Recurring [Member] | Agency Collateralized Mortgage Obligations [Member]</t>
  </si>
  <si>
    <t>Fair Value, Inputs, Level 3 [Member] | Fair Value, Measurements, Recurring [Member] | US Government Agencies Debt Securities [Member]</t>
  </si>
  <si>
    <t>Fair Value, Inputs, Level 3 [Member] | Fair Value, Measurements, Recurring [Member] | Municipal Notes [Member]</t>
  </si>
  <si>
    <t>Fair Value, Inputs, Level 3 [Member] | Fair Value, Measurements, Recurring [Member] | Mutual Funds [Member]</t>
  </si>
  <si>
    <t>Fair Value, Inputs, Level 3 [Member] | Fair Value, Measurements, Recurring [Member]</t>
  </si>
  <si>
    <t>Fair Value, Inputs, Level 3 [Member] | Fair Value, Measurements, Nonrecurring [Member] | Residential Mortgage Segment [Member]</t>
  </si>
  <si>
    <t>Fair Value, Inputs, Level 3 [Member] | Fair Value, Measurements, Nonrecurring [Member] | Commercial Real Estate Segment [Member]</t>
  </si>
  <si>
    <t>Fair Value, Inputs, Level 3 [Member] | Fair Value, Measurements, Nonrecurring [Member] | Commercial Business Segment [Member]</t>
  </si>
  <si>
    <t>Fair Value, Inputs, Level 3 [Member] | Fair Value, Measurements, Nonrecurring [Member] | Home Equity and Second Mortgage [Member]</t>
  </si>
  <si>
    <t>Fair Value, Inputs, Level 3 [Member] | Fair Value, Measurements, Nonrecurring [Member] | Other Consumer Segment [Member]</t>
  </si>
  <si>
    <t>Fair Value, Inputs, Level 3 [Member] | Fair Value, Measurements, Nonrecurring [Member] | Land Segment [Member]</t>
  </si>
  <si>
    <t>Fair Value, Inputs, Level 3 [Member] | Fair Value, Measurements, Nonrecurring [Member]</t>
  </si>
  <si>
    <t>Fair Value, Measurements, Recurring [Member] | Mortgage-backed Securities, Issued by US Government Sponsored Enterprises [Member]</t>
  </si>
  <si>
    <t>Fair Value, Measurements, Recurring [Member] | Agency Collateralized Mortgage Obligations [Member]</t>
  </si>
  <si>
    <t>Fair Value, Measurements, Recurring [Member] | US Government Agencies Debt Securities [Member]</t>
  </si>
  <si>
    <t>Fair Value, Measurements, Recurring [Member] | Municipal Notes [Member]</t>
  </si>
  <si>
    <t>Fair Value, Measurements, Recurring [Member] | Mutual Funds [Member]</t>
  </si>
  <si>
    <t>Fair Value, Measurements, Recurring [Member]</t>
  </si>
  <si>
    <t>Fair Value, Measurements, Nonrecurring [Member] | Residential Mortgage Segment [Member]</t>
  </si>
  <si>
    <t>Fair Value, Measurements, Nonrecurring [Member] | Commercial Real Estate Segment [Member]</t>
  </si>
  <si>
    <t>Fair Value, Measurements, Nonrecurring [Member] | Commercial Business Segment [Member]</t>
  </si>
  <si>
    <t>Fair Value, Measurements, Nonrecurring [Member] | Home Equity and Second Mortgage [Member]</t>
  </si>
  <si>
    <t>Fair Value, Measurements, Nonrecurring [Member] | Other Consumer Segment [Member]</t>
  </si>
  <si>
    <t>Fair Value, Measurements, Nonrecurring [Member] | Land Segment [Member]</t>
  </si>
  <si>
    <t>Fair Value, Measurements, Nonrecurring [Member]</t>
  </si>
  <si>
    <t>Note 8 - Carrying Value and Estimated Fair Value of Financial Instruments (Details) - USD ($)</t>
  </si>
  <si>
    <t>Reported Value Measurement [Member]</t>
  </si>
  <si>
    <t>Cash and cash equivalents</t>
  </si>
  <si>
    <t>FHLB and other stock</t>
  </si>
  <si>
    <t>Cost method investment (included in other asset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029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3337552</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83</v>
      </c>
    </row>
    <row spans="1:2" r="4">
      <c t="s" r="A4" s="4">
        <v>190</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2</v>
      </c>
      <c t="s" r="B1" s="2">
        <v>1</v>
      </c>
    </row>
    <row spans="1:2" r="2">
      <c t="s" r="B2" s="2">
        <v>2</v>
      </c>
    </row>
    <row spans="1:2" r="3">
      <c t="s" r="A3" s="3">
        <v>183</v>
      </c>
    </row>
    <row spans="1:2" r="4">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5</v>
      </c>
      <c t="s" r="B1" s="2">
        <v>1</v>
      </c>
    </row>
    <row spans="1:2" r="2">
      <c t="s" r="B2" s="2">
        <v>2</v>
      </c>
    </row>
    <row spans="1:2" r="3">
      <c t="s" r="A3" s="3">
        <v>183</v>
      </c>
    </row>
    <row spans="1:2" r="4">
      <c t="s" r="A4" s="4">
        <v>196</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8</v>
      </c>
      <c t="s" r="B1" s="2">
        <v>1</v>
      </c>
    </row>
    <row spans="1:2" r="2">
      <c t="s" r="B2" s="2">
        <v>2</v>
      </c>
    </row>
    <row spans="1:2" r="3">
      <c t="s" r="A3" s="3">
        <v>183</v>
      </c>
    </row>
    <row spans="1:2" r="4">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1</v>
      </c>
      <c t="s" r="B1" s="2">
        <v>1</v>
      </c>
    </row>
    <row spans="1:2" r="2">
      <c t="s" r="B2" s="2">
        <v>2</v>
      </c>
    </row>
    <row spans="1:2" r="3">
      <c t="s" r="A3" s="3">
        <v>183</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183</v>
      </c>
    </row>
    <row spans="1:2" r="4">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83</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10</v>
      </c>
      <c t="s" r="B1" s="2">
        <v>1</v>
      </c>
    </row>
    <row spans="1:2" r="2">
      <c t="s" r="B2" s="2">
        <v>2</v>
      </c>
    </row>
    <row spans="1:2" r="3">
      <c t="s" r="A3" s="3">
        <v>211</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4">
        <v>219</v>
      </c>
    </row>
    <row spans="1:2" r="4">
      <c t="s" r="A4" s="3">
        <v>211</v>
      </c>
    </row>
    <row spans="1:2" r="5">
      <c t="s" r="A5" s="4">
        <v>220</v>
      </c>
      <c t="s" r="B5" s="4">
        <v>221</v>
      </c>
    </row>
    <row spans="1:2" r="6">
      <c t="s" r="A6" s="4">
        <v>220</v>
      </c>
      <c t="s" r="B6" s="4">
        <v>222</v>
      </c>
    </row>
    <row spans="1:2" r="7">
      <c t="s" r="A7" s="4">
        <v>223</v>
      </c>
      <c t="s" r="B7" s="4">
        <v>224</v>
      </c>
    </row>
    <row spans="1:2" r="8">
      <c t="s" r="A8" s="4">
        <v>225</v>
      </c>
      <c t="s" r="B8" s="4">
        <v>226</v>
      </c>
    </row>
    <row spans="1:2" r="9">
      <c t="s" r="A9" s="4">
        <v>227</v>
      </c>
      <c t="s" r="B9" s="4">
        <v>228</v>
      </c>
    </row>
    <row spans="1:2" r="10">
      <c t="s" r="A10" s="4">
        <v>229</v>
      </c>
      <c t="s" r="B10" s="4">
        <v>230</v>
      </c>
    </row>
    <row spans="1:2" r="11">
      <c t="s" r="A11" s="4">
        <v>231</v>
      </c>
      <c t="s" r="B11" s="4">
        <v>232</v>
      </c>
    </row>
    <row spans="1:2" r="12">
      <c t="s" r="A12" s="4">
        <v>233</v>
      </c>
      <c t="s" r="B12" s="4">
        <v>234</v>
      </c>
    </row>
    <row spans="1:2" r="13">
      <c t="s" r="A13" s="4">
        <v>235</v>
      </c>
      <c t="s" r="B13" s="4">
        <v>236</v>
      </c>
    </row>
    <row spans="1:2" r="14">
      <c t="s" r="A14" s="4">
        <v>237</v>
      </c>
      <c t="s" r="B1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9</v>
      </c>
      <c t="s" r="B1" s="2">
        <v>1</v>
      </c>
    </row>
    <row spans="1:2" r="2">
      <c t="s" r="B2" s="2">
        <v>2</v>
      </c>
    </row>
    <row spans="1:2" r="3">
      <c t="s" r="A3" s="3">
        <v>211</v>
      </c>
    </row>
    <row spans="1:2" r="4">
      <c t="s" r="A4" s="4">
        <v>240</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0375000</v>
      </c>
      <c t="n" r="C3" s="7">
        <v>14756000</v>
      </c>
    </row>
    <row spans="1:3" r="4">
      <c t="s" r="A4" s="4">
        <v>33</v>
      </c>
      <c t="n" r="B4" s="6">
        <v>1490000</v>
      </c>
      <c t="n" r="C4" s="6">
        <v>3635000</v>
      </c>
    </row>
    <row spans="1:3" r="5">
      <c t="s" r="A5" s="4">
        <v>34</v>
      </c>
      <c t="n" r="B5" s="6">
        <v>48663000</v>
      </c>
      <c t="n" r="C5" s="6">
        <v>90783000</v>
      </c>
    </row>
    <row spans="1:3" r="6">
      <c t="s" r="A6" s="4">
        <v>35</v>
      </c>
      <c t="n" r="B6" s="6">
        <v>70528000</v>
      </c>
      <c t="n" r="C6" s="6">
        <v>109174000</v>
      </c>
    </row>
    <row spans="1:3" r="7">
      <c t="s" r="A7" s="4">
        <v>36</v>
      </c>
      <c t="n" r="B7" s="6">
        <v>16035000</v>
      </c>
      <c t="n" r="C7" s="6">
        <v>16655000</v>
      </c>
    </row>
    <row spans="1:3" r="8">
      <c t="s" r="A8" s="4">
        <v>37</v>
      </c>
      <c t="n" r="B8" s="6">
        <v>249604000</v>
      </c>
      <c t="n" r="C8" s="6">
        <v>186751000</v>
      </c>
    </row>
    <row spans="1:3" r="9">
      <c t="s" r="A9" s="4">
        <v>38</v>
      </c>
      <c t="n" r="B9" s="6">
        <v>3000</v>
      </c>
      <c t="n" r="C9" s="6">
        <v>4000</v>
      </c>
    </row>
    <row spans="1:3" r="10">
      <c t="s" r="A10" s="4">
        <v>39</v>
      </c>
      <c t="n" r="B10" s="6">
        <v>362129000</v>
      </c>
      <c t="n" r="C10" s="6">
        <v>359166000</v>
      </c>
    </row>
    <row spans="1:3" r="11">
      <c t="s" r="A11" s="4">
        <v>40</v>
      </c>
      <c t="n" r="B11" s="6">
        <v>1191000</v>
      </c>
      <c t="n" r="C11" s="6">
        <v>3081000</v>
      </c>
    </row>
    <row spans="1:3" r="12">
      <c t="s" r="A12" s="4">
        <v>41</v>
      </c>
      <c t="n" r="B12" s="6">
        <v>1650000</v>
      </c>
      <c t="n" r="C12" s="6">
        <v>1650000</v>
      </c>
    </row>
    <row spans="1:3" r="13">
      <c t="s" r="A13" s="4">
        <v>42</v>
      </c>
      <c t="n" r="B13" s="6">
        <v>4252000</v>
      </c>
      <c t="n" r="C13" s="6">
        <v>4890000</v>
      </c>
    </row>
    <row spans="1:3" r="14">
      <c t="s" r="A14" s="4">
        <v>43</v>
      </c>
      <c t="n" r="B14" s="6">
        <v>14341000</v>
      </c>
      <c t="n" r="C14" s="6">
        <v>13936000</v>
      </c>
    </row>
    <row spans="1:3" r="15">
      <c t="s" r="A15" s="4">
        <v>44</v>
      </c>
      <c t="n" r="B15" s="6">
        <v>2342000</v>
      </c>
      <c t="n" r="C15" s="6">
        <v>2244000</v>
      </c>
    </row>
    <row spans="1:3" r="16">
      <c t="s" r="A16" s="4">
        <v>45</v>
      </c>
      <c t="n" r="B16" s="6">
        <v>7001000</v>
      </c>
      <c t="n" r="C16" s="6">
        <v>6899000</v>
      </c>
    </row>
    <row spans="1:3" r="17">
      <c t="s" r="A17" s="4">
        <v>46</v>
      </c>
      <c t="n" r="B17" s="6">
        <v>6472000</v>
      </c>
      <c t="n" r="C17" s="6">
        <v>6472000</v>
      </c>
    </row>
    <row spans="1:3" r="18">
      <c t="s" r="A18" s="4">
        <v>47</v>
      </c>
      <c t="n" r="B18" s="6">
        <v>1332000</v>
      </c>
      <c t="n" r="C18" s="6">
        <v>1406000</v>
      </c>
    </row>
    <row spans="1:3" r="19">
      <c t="s" r="A19" s="4">
        <v>48</v>
      </c>
      <c t="n" r="B19" s="6">
        <v>2464000</v>
      </c>
      <c t="n" r="C19" s="6">
        <v>3499000</v>
      </c>
    </row>
    <row spans="1:3" r="20">
      <c t="s" r="A20" s="4">
        <v>49</v>
      </c>
      <c t="n" r="B20" s="6">
        <v>739344000</v>
      </c>
      <c t="n" r="C20" s="6">
        <v>715827000</v>
      </c>
    </row>
    <row spans="1:3" r="21">
      <c t="s" r="A21" s="3">
        <v>50</v>
      </c>
    </row>
    <row spans="1:3" r="22">
      <c t="s" r="A22" s="4">
        <v>51</v>
      </c>
      <c t="n" r="B22" s="6">
        <v>118985000</v>
      </c>
      <c t="n" r="C22" s="6">
        <v>125059000</v>
      </c>
    </row>
    <row spans="1:3" r="23">
      <c t="s" r="A23" s="4">
        <v>52</v>
      </c>
      <c t="n" r="B23" s="6">
        <v>538472000</v>
      </c>
      <c t="n" r="C23" s="6">
        <v>512118000</v>
      </c>
    </row>
    <row spans="1:3" r="24">
      <c t="s" r="A24" s="4">
        <v>53</v>
      </c>
      <c t="n" r="B24" s="6">
        <v>657457000</v>
      </c>
      <c t="n" r="C24" s="6">
        <v>637177000</v>
      </c>
    </row>
    <row spans="1:3" r="25">
      <c t="s" r="A25" s="4">
        <v>54</v>
      </c>
      <c t="n" r="B25" s="6">
        <v>145000</v>
      </c>
      <c t="n" r="C25" s="6">
        <v>167000</v>
      </c>
    </row>
    <row spans="1:3" r="26">
      <c t="s" r="A26" s="4">
        <v>55</v>
      </c>
      <c t="n" r="B26" s="6">
        <v>3727000</v>
      </c>
      <c t="n" r="C26" s="6">
        <v>3975000</v>
      </c>
    </row>
    <row spans="1:3" r="27">
      <c t="s" r="A27" s="4">
        <v>56</v>
      </c>
      <c t="n" r="B27" s="6">
        <v>661329000</v>
      </c>
      <c t="n" r="C27" s="6">
        <v>641319000</v>
      </c>
    </row>
    <row spans="1:3" r="28">
      <c t="s" r="A28" s="3">
        <v>57</v>
      </c>
    </row>
    <row spans="1:3" r="29">
      <c t="s" r="A29" s="4">
        <v>58</v>
      </c>
      <c t="n" r="B29" s="6">
        <v>0</v>
      </c>
      <c t="n" r="C29" s="6">
        <v>0</v>
      </c>
    </row>
    <row spans="1:3" r="30">
      <c t="s" r="A30" s="4">
        <v>59</v>
      </c>
      <c t="n" r="B30" s="6">
        <v>38000</v>
      </c>
      <c t="n" r="C30" s="6">
        <v>38000</v>
      </c>
    </row>
    <row spans="1:3" r="31">
      <c t="s" r="A31" s="4">
        <v>60</v>
      </c>
      <c t="n" r="B31" s="6">
        <v>39515000</v>
      </c>
      <c t="n" r="C31" s="6">
        <v>39515000</v>
      </c>
    </row>
    <row spans="1:3" r="32">
      <c t="s" r="A32" s="4">
        <v>61</v>
      </c>
      <c t="n" r="B32" s="6">
        <v>44954000</v>
      </c>
      <c t="n" r="C32" s="6">
        <v>42991000</v>
      </c>
    </row>
    <row spans="1:3" r="33">
      <c t="s" r="A33" s="4">
        <v>62</v>
      </c>
      <c t="n" r="B33" s="6">
        <v>-343000</v>
      </c>
      <c t="n" r="C33" s="6">
        <v>-382000</v>
      </c>
    </row>
    <row spans="1:3" r="34">
      <c t="s" r="A34" s="4">
        <v>63</v>
      </c>
      <c t="n" r="B34" s="6">
        <v>2041000</v>
      </c>
      <c t="n" r="C34" s="6">
        <v>497000</v>
      </c>
    </row>
    <row spans="1:3" r="35">
      <c t="s" r="A35" s="4">
        <v>64</v>
      </c>
      <c t="n" r="B35" s="6">
        <v>-8295000</v>
      </c>
      <c t="n" r="C35" s="6">
        <v>-8263000</v>
      </c>
    </row>
    <row spans="1:3" r="36">
      <c t="s" r="A36" s="4">
        <v>65</v>
      </c>
      <c t="n" r="B36" s="6">
        <v>77910000</v>
      </c>
      <c t="n" r="C36" s="6">
        <v>74396000</v>
      </c>
    </row>
    <row spans="1:3" r="37">
      <c t="s" r="A37" s="4">
        <v>66</v>
      </c>
      <c t="n" r="B37" s="6">
        <v>105000</v>
      </c>
      <c t="n" r="C37" s="6">
        <v>112000</v>
      </c>
    </row>
    <row spans="1:3" r="38">
      <c t="s" r="A38" s="4">
        <v>67</v>
      </c>
      <c t="n" r="B38" s="6">
        <v>78015000</v>
      </c>
      <c t="n" r="C38" s="6">
        <v>74508000</v>
      </c>
    </row>
    <row spans="1:3" r="39">
      <c t="s" r="A39" s="4">
        <v>68</v>
      </c>
      <c t="n" r="B39" s="7">
        <v>739344000</v>
      </c>
      <c t="n" r="C39" s="7">
        <v>71582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42</v>
      </c>
      <c t="s" r="B1" s="2">
        <v>1</v>
      </c>
    </row>
    <row spans="1:2" r="2">
      <c t="s" r="B2" s="2">
        <v>2</v>
      </c>
    </row>
    <row spans="1:2" r="3">
      <c t="s" r="A3" s="3">
        <v>211</v>
      </c>
    </row>
    <row spans="1:2" r="4">
      <c t="s" r="A4" s="4">
        <v>243</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211</v>
      </c>
    </row>
    <row spans="1:2" r="4">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11</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3</v>
      </c>
      <c t="s" r="B1" s="2">
        <v>254</v>
      </c>
      <c t="s" r="C1" s="2">
        <v>2</v>
      </c>
      <c t="s" r="D1" s="2">
        <v>30</v>
      </c>
    </row>
    <row spans="1:4" r="2">
      <c t="s" r="A2" s="4">
        <v>255</v>
      </c>
    </row>
    <row spans="1:4" r="3">
      <c t="s" r="A3" s="4">
        <v>256</v>
      </c>
      <c t="n" r="B3" s="6">
        <v>105</v>
      </c>
    </row>
    <row spans="1:4" r="4">
      <c t="s" r="A4" s="4">
        <v>257</v>
      </c>
      <c t="s" r="B4" s="4">
        <v>258</v>
      </c>
    </row>
    <row spans="1:4" r="5">
      <c t="s" r="A5" s="4">
        <v>259</v>
      </c>
      <c t="n" r="B5" s="7">
        <v>105000</v>
      </c>
    </row>
    <row spans="1:4" r="6">
      <c t="s" r="A6" s="4">
        <v>260</v>
      </c>
      <c t="s" r="C6" s="4">
        <v>261</v>
      </c>
    </row>
    <row spans="1:4" r="7">
      <c t="s" r="A7" s="4">
        <v>256</v>
      </c>
      <c t="n" r="C7" s="6">
        <v>0</v>
      </c>
      <c t="n" r="D7" s="6">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62</v>
      </c>
      <c t="s" r="B1" s="2">
        <v>263</v>
      </c>
      <c t="s" r="C1" s="2">
        <v>2</v>
      </c>
      <c t="s" r="D1" s="2">
        <v>80</v>
      </c>
      <c t="s" r="E1" s="2">
        <v>2</v>
      </c>
      <c t="s" r="F1" s="2">
        <v>80</v>
      </c>
    </row>
    <row spans="1:6" r="2">
      <c t="s" r="A2" s="4">
        <v>264</v>
      </c>
    </row>
    <row spans="1:6" r="3">
      <c t="s" r="A3" s="4">
        <v>265</v>
      </c>
      <c t="n" r="B3" s="7">
        <v>3750000</v>
      </c>
    </row>
    <row spans="1:6" r="4">
      <c t="s" r="A4" s="4">
        <v>266</v>
      </c>
      <c t="n" r="B4" s="7">
        <v>14700000</v>
      </c>
    </row>
    <row spans="1:6" r="5">
      <c t="s" r="A5" s="4">
        <v>267</v>
      </c>
      <c t="n" r="B5" s="6">
        <v>580017</v>
      </c>
    </row>
    <row spans="1:6" r="6">
      <c t="s" r="A6" s="4">
        <v>268</v>
      </c>
      <c t="n" r="B6" s="7">
        <v>14800000</v>
      </c>
    </row>
    <row spans="1:6" r="7">
      <c t="s" r="A7" s="4">
        <v>269</v>
      </c>
      <c t="s" r="B7" s="4">
        <v>270</v>
      </c>
    </row>
    <row spans="1:6" r="8">
      <c t="s" r="A8" s="4">
        <v>271</v>
      </c>
      <c t="s" r="B8" s="4">
        <v>272</v>
      </c>
    </row>
    <row spans="1:6" r="9">
      <c t="s" r="A9" s="4">
        <v>273</v>
      </c>
      <c t="s" r="B9" s="4">
        <v>274</v>
      </c>
    </row>
    <row spans="1:6" r="10">
      <c t="s" r="A10" s="4">
        <v>275</v>
      </c>
      <c t="n" r="B10" s="7">
        <v>1100000</v>
      </c>
    </row>
    <row spans="1:6" r="11">
      <c t="s" r="A11" s="4">
        <v>276</v>
      </c>
      <c t="n" r="C11" s="7">
        <v>0</v>
      </c>
      <c t="n" r="D11" s="7">
        <v>214000</v>
      </c>
      <c t="n" r="E11" s="7">
        <v>0</v>
      </c>
      <c t="n" r="F11" s="7">
        <v>26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spans="1:9" r="1">
      <c t="s" r="A1" s="1">
        <v>277</v>
      </c>
      <c t="s" r="B1" s="2">
        <v>278</v>
      </c>
      <c t="s" r="E1" s="2">
        <v>79</v>
      </c>
      <c t="s" r="H1" s="2">
        <v>1</v>
      </c>
    </row>
    <row spans="1:9" r="2">
      <c t="s" r="B2" s="2">
        <v>279</v>
      </c>
      <c t="s" r="C2" s="2">
        <v>280</v>
      </c>
      <c t="s" r="D2" s="2">
        <v>281</v>
      </c>
      <c t="s" r="E2" s="2">
        <v>282</v>
      </c>
      <c t="s" r="F2" s="2">
        <v>2</v>
      </c>
      <c t="s" r="G2" s="2">
        <v>80</v>
      </c>
      <c t="s" r="H2" s="2">
        <v>2</v>
      </c>
      <c t="s" r="I2" s="2">
        <v>80</v>
      </c>
    </row>
    <row spans="1:9" r="3">
      <c t="s" r="A3" s="4">
        <v>283</v>
      </c>
    </row>
    <row spans="1:9" r="4">
      <c t="s" r="A4" s="4">
        <v>284</v>
      </c>
      <c t="n" r="C4" s="7">
        <v>711000</v>
      </c>
    </row>
    <row spans="1:9" r="5">
      <c t="s" r="A5" s="4">
        <v>285</v>
      </c>
    </row>
    <row spans="1:9" r="6">
      <c t="s" r="A6" s="4">
        <v>286</v>
      </c>
      <c t="n" r="B6" s="7">
        <v>856000</v>
      </c>
    </row>
    <row spans="1:9" r="7">
      <c t="s" r="A7" s="4">
        <v>287</v>
      </c>
    </row>
    <row spans="1:9" r="8">
      <c t="s" r="A8" s="4">
        <v>288</v>
      </c>
      <c t="n" r="E8" s="7">
        <v>145000</v>
      </c>
    </row>
    <row spans="1:9" r="9">
      <c t="s" r="A9" s="4">
        <v>289</v>
      </c>
      <c t="n" r="F9" s="7">
        <v>176000</v>
      </c>
      <c t="n" r="G9" s="7">
        <v>0</v>
      </c>
      <c t="n" r="H9" s="7">
        <v>176000</v>
      </c>
      <c t="n" r="I9" s="7">
        <v>0</v>
      </c>
    </row>
    <row spans="1:9" r="10">
      <c t="s" r="A10" s="4">
        <v>290</v>
      </c>
      <c t="s" r="F10" s="4">
        <v>261</v>
      </c>
      <c t="s" r="H10" s="4">
        <v>261</v>
      </c>
    </row>
    <row spans="1:9" r="11">
      <c t="s" r="A11" s="4">
        <v>291</v>
      </c>
      <c t="n" r="C11" s="6">
        <v>31750</v>
      </c>
      <c t="n" r="D11" s="6">
        <v>100000</v>
      </c>
    </row>
    <row spans="1:9" r="12">
      <c t="s" r="A12" s="4">
        <v>292</v>
      </c>
      <c t="s" r="C12" s="4">
        <v>293</v>
      </c>
    </row>
  </sheetData>
  <mergeCells count="4">
    <mergeCell ref="A1:A2"/>
    <mergeCell ref="B1:D1"/>
    <mergeCell ref="E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30</v>
      </c>
    </row>
    <row spans="1:3" r="2">
      <c t="s" r="A2" s="4">
        <v>295</v>
      </c>
    </row>
    <row spans="1:3" r="3">
      <c t="s" r="A3" s="4">
        <v>296</v>
      </c>
      <c t="n" r="B3" s="7">
        <v>86056000</v>
      </c>
      <c t="n" r="C3" s="7">
        <v>42158000</v>
      </c>
    </row>
    <row spans="1:3" r="4">
      <c t="s" r="A4" s="4">
        <v>297</v>
      </c>
      <c t="n" r="B4" s="6">
        <v>644000</v>
      </c>
      <c t="n" r="C4" s="6">
        <v>123000</v>
      </c>
    </row>
    <row spans="1:3" r="5">
      <c t="s" r="A5" s="4">
        <v>298</v>
      </c>
      <c t="n" r="B5" s="6">
        <v>35000</v>
      </c>
      <c t="n" r="C5" s="6">
        <v>271000</v>
      </c>
    </row>
    <row spans="1:3" r="6">
      <c t="s" r="A6" s="4">
        <v>299</v>
      </c>
      <c t="n" r="B6" s="6">
        <v>86665000</v>
      </c>
      <c t="n" r="C6" s="6">
        <v>42010000</v>
      </c>
    </row>
    <row spans="1:3" r="7">
      <c t="s" r="A7" s="4">
        <v>296</v>
      </c>
      <c t="n" r="B7" s="6">
        <v>3000</v>
      </c>
      <c t="n" r="C7" s="6">
        <v>4000</v>
      </c>
    </row>
    <row spans="1:3" r="8">
      <c t="s" r="A8" s="4">
        <v>297</v>
      </c>
      <c t="n" r="B8" s="6">
        <v>0</v>
      </c>
      <c t="n" r="C8" s="6">
        <v>0</v>
      </c>
    </row>
    <row spans="1:3" r="9">
      <c t="s" r="A9" s="4">
        <v>298</v>
      </c>
      <c t="n" r="B9" s="6">
        <v>0</v>
      </c>
      <c t="n" r="C9" s="6">
        <v>0</v>
      </c>
    </row>
    <row spans="1:3" r="10">
      <c t="s" r="A10" s="4">
        <v>299</v>
      </c>
      <c t="n" r="B10" s="6">
        <v>3000</v>
      </c>
      <c t="n" r="C10" s="6">
        <v>4000</v>
      </c>
    </row>
    <row spans="1:3" r="11">
      <c t="s" r="A11" s="4">
        <v>300</v>
      </c>
    </row>
    <row spans="1:3" r="12">
      <c t="s" r="A12" s="4">
        <v>296</v>
      </c>
      <c t="n" r="B12" s="6">
        <v>17092000</v>
      </c>
      <c t="n" r="C12" s="6">
        <v>9391000</v>
      </c>
    </row>
    <row spans="1:3" r="13">
      <c t="s" r="A13" s="4">
        <v>297</v>
      </c>
      <c t="n" r="B13" s="6">
        <v>135000</v>
      </c>
      <c t="n" r="C13" s="6">
        <v>41000</v>
      </c>
    </row>
    <row spans="1:3" r="14">
      <c t="s" r="A14" s="4">
        <v>298</v>
      </c>
      <c t="n" r="B14" s="6">
        <v>19000</v>
      </c>
      <c t="n" r="C14" s="6">
        <v>101000</v>
      </c>
    </row>
    <row spans="1:3" r="15">
      <c t="s" r="A15" s="4">
        <v>299</v>
      </c>
      <c t="n" r="B15" s="6">
        <v>17208000</v>
      </c>
      <c t="n" r="C15" s="6">
        <v>9331000</v>
      </c>
    </row>
    <row spans="1:3" r="16">
      <c t="s" r="A16" s="4">
        <v>301</v>
      </c>
    </row>
    <row spans="1:3" r="17">
      <c t="s" r="A17" s="4">
        <v>296</v>
      </c>
      <c t="n" r="B17" s="6">
        <v>86846000</v>
      </c>
      <c t="n" r="C17" s="6">
        <v>84797000</v>
      </c>
    </row>
    <row spans="1:3" r="18">
      <c t="s" r="A18" s="4">
        <v>297</v>
      </c>
      <c t="n" r="B18" s="6">
        <v>192000</v>
      </c>
      <c t="n" r="C18" s="6">
        <v>11000</v>
      </c>
    </row>
    <row spans="1:3" r="19">
      <c t="s" r="A19" s="4">
        <v>298</v>
      </c>
      <c t="n" r="B19" s="6">
        <v>20000</v>
      </c>
      <c t="n" r="C19" s="6">
        <v>355000</v>
      </c>
    </row>
    <row spans="1:3" r="20">
      <c t="s" r="A20" s="4">
        <v>299</v>
      </c>
      <c t="n" r="B20" s="6">
        <v>87018000</v>
      </c>
      <c t="n" r="C20" s="6">
        <v>84453000</v>
      </c>
    </row>
    <row spans="1:3" r="21">
      <c t="s" r="A21" s="4">
        <v>302</v>
      </c>
    </row>
    <row spans="1:3" r="22">
      <c t="s" r="A22" s="4">
        <v>296</v>
      </c>
      <c t="n" r="B22" s="6">
        <v>52310000</v>
      </c>
      <c t="n" r="C22" s="6">
        <v>49527000</v>
      </c>
    </row>
    <row spans="1:3" r="23">
      <c t="s" r="A23" s="4">
        <v>297</v>
      </c>
      <c t="n" r="B23" s="6">
        <v>2345000</v>
      </c>
      <c t="n" r="C23" s="6">
        <v>1372000</v>
      </c>
    </row>
    <row spans="1:3" r="24">
      <c t="s" r="A24" s="4">
        <v>298</v>
      </c>
      <c t="n" r="B24" s="6">
        <v>2000</v>
      </c>
      <c t="n" r="C24" s="6">
        <v>60000</v>
      </c>
    </row>
    <row spans="1:3" r="25">
      <c t="s" r="A25" s="4">
        <v>299</v>
      </c>
      <c t="n" r="B25" s="6">
        <v>54653000</v>
      </c>
      <c t="n" r="C25" s="6">
        <v>50839000</v>
      </c>
    </row>
    <row spans="1:3" r="26">
      <c t="s" r="A26" s="4">
        <v>303</v>
      </c>
    </row>
    <row spans="1:3" r="27">
      <c t="s" r="A27" s="4">
        <v>296</v>
      </c>
      <c t="n" r="B27" s="6">
        <v>242304000</v>
      </c>
      <c t="n" r="C27" s="6">
        <v>185873000</v>
      </c>
    </row>
    <row spans="1:3" r="28">
      <c t="s" r="A28" s="4">
        <v>297</v>
      </c>
      <c t="n" r="B28" s="6">
        <v>3316000</v>
      </c>
      <c t="n" r="C28" s="6">
        <v>1547000</v>
      </c>
    </row>
    <row spans="1:3" r="29">
      <c t="s" r="A29" s="4">
        <v>298</v>
      </c>
      <c t="n" r="B29" s="6">
        <v>76000</v>
      </c>
      <c t="n" r="C29" s="6">
        <v>787000</v>
      </c>
    </row>
    <row spans="1:3" r="30">
      <c t="s" r="A30" s="4">
        <v>299</v>
      </c>
      <c t="n" r="B30" s="6">
        <v>245544000</v>
      </c>
      <c t="n" r="C30" s="6">
        <v>186633000</v>
      </c>
    </row>
    <row spans="1:3" r="31">
      <c t="s" r="A31" s="4">
        <v>296</v>
      </c>
      <c t="n" r="B31" s="6">
        <v>3000</v>
      </c>
    </row>
    <row spans="1:3" r="32">
      <c t="s" r="A32" s="4">
        <v>299</v>
      </c>
      <c t="n" r="B32" s="6">
        <v>3000</v>
      </c>
    </row>
    <row spans="1:3" r="33">
      <c t="s" r="A33" s="4">
        <v>304</v>
      </c>
    </row>
    <row spans="1:3" r="34">
      <c t="s" r="A34" s="4">
        <v>296</v>
      </c>
      <c t="n" r="B34" s="6">
        <v>4060000</v>
      </c>
      <c t="n" r="C34" s="6">
        <v>118000</v>
      </c>
    </row>
    <row spans="1:3" r="35">
      <c t="s" r="A35" s="4">
        <v>297</v>
      </c>
      <c t="n" r="B35" s="6">
        <v>0</v>
      </c>
      <c t="n" r="C35" s="6">
        <v>0</v>
      </c>
    </row>
    <row spans="1:3" r="36">
      <c t="s" r="A36" s="4">
        <v>298</v>
      </c>
      <c t="n" r="B36" s="6">
        <v>0</v>
      </c>
      <c t="n" r="C36" s="6">
        <v>0</v>
      </c>
    </row>
    <row spans="1:3" r="37">
      <c t="s" r="A37" s="4">
        <v>299</v>
      </c>
      <c t="n" r="B37" s="6">
        <v>4060000</v>
      </c>
      <c t="n" r="C37" s="6">
        <v>118000</v>
      </c>
    </row>
    <row spans="1:3" r="38">
      <c t="s" r="A38" s="4">
        <v>296</v>
      </c>
      <c t="n" r="B38" s="6">
        <v>246364000</v>
      </c>
      <c t="n" r="C38" s="6">
        <v>185991000</v>
      </c>
    </row>
    <row spans="1:3" r="39">
      <c t="s" r="A39" s="4">
        <v>297</v>
      </c>
      <c t="n" r="B39" s="6">
        <v>3316000</v>
      </c>
      <c t="n" r="C39" s="6">
        <v>1547000</v>
      </c>
    </row>
    <row spans="1:3" r="40">
      <c t="s" r="A40" s="4">
        <v>298</v>
      </c>
      <c t="n" r="B40" s="6">
        <v>76000</v>
      </c>
      <c t="n" r="C40" s="6">
        <v>787000</v>
      </c>
    </row>
    <row spans="1:3" r="41">
      <c t="s" r="A41" s="4">
        <v>299</v>
      </c>
      <c t="n" r="B41" s="6">
        <v>249604000</v>
      </c>
      <c t="n" r="C41" s="6">
        <v>186751000</v>
      </c>
    </row>
    <row spans="1:3" r="42">
      <c t="s" r="A42" s="4">
        <v>296</v>
      </c>
      <c t="n" r="B42" s="6">
        <v>3000</v>
      </c>
      <c t="n" r="C42" s="6">
        <v>4000</v>
      </c>
    </row>
    <row spans="1:3" r="43">
      <c t="s" r="A43" s="4">
        <v>297</v>
      </c>
      <c t="n" r="B43" s="6">
        <v>0</v>
      </c>
      <c t="n" r="C43" s="6">
        <v>0</v>
      </c>
    </row>
    <row spans="1:3" r="44">
      <c t="s" r="A44" s="4">
        <v>298</v>
      </c>
      <c t="n" r="B44" s="6">
        <v>0</v>
      </c>
      <c t="n" r="C44" s="6">
        <v>0</v>
      </c>
    </row>
    <row spans="1:3" r="45">
      <c t="s" r="A45" s="4">
        <v>299</v>
      </c>
      <c t="n" r="B45" s="7">
        <v>3000</v>
      </c>
      <c t="n" r="C45" s="7">
        <v>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30</v>
      </c>
    </row>
    <row spans="1:3" r="2">
      <c t="s" r="A2" s="4">
        <v>303</v>
      </c>
    </row>
    <row spans="1:3" r="3">
      <c t="n" r="B3" s="7">
        <v>242304000</v>
      </c>
    </row>
    <row spans="1:3" r="4">
      <c t="n" r="B4" s="6">
        <v>245544000</v>
      </c>
    </row>
    <row spans="1:3" r="5">
      <c t="s" r="A5" s="4">
        <v>296</v>
      </c>
      <c t="n" r="B5" s="6">
        <v>3000</v>
      </c>
    </row>
    <row spans="1:3" r="6">
      <c t="s" r="A6" s="4">
        <v>299</v>
      </c>
      <c t="n" r="B6" s="6">
        <v>3000</v>
      </c>
    </row>
    <row spans="1:3" r="7">
      <c t="s" r="A7" s="4">
        <v>306</v>
      </c>
      <c t="n" r="B7" s="6">
        <v>2939000</v>
      </c>
    </row>
    <row spans="1:3" r="8">
      <c t="s" r="A8" s="4">
        <v>306</v>
      </c>
      <c t="n" r="B8" s="6">
        <v>2949000</v>
      </c>
    </row>
    <row spans="1:3" r="9">
      <c t="s" r="A9" s="4">
        <v>306</v>
      </c>
      <c t="n" r="B9" s="6">
        <v>0</v>
      </c>
    </row>
    <row spans="1:3" r="10">
      <c t="s" r="A10" s="4">
        <v>306</v>
      </c>
      <c t="n" r="B10" s="6">
        <v>0</v>
      </c>
    </row>
    <row spans="1:3" r="11">
      <c t="s" r="A11" s="4">
        <v>307</v>
      </c>
      <c t="n" r="B11" s="6">
        <v>87145000</v>
      </c>
    </row>
    <row spans="1:3" r="12">
      <c t="s" r="A12" s="4">
        <v>307</v>
      </c>
      <c t="n" r="B12" s="6">
        <v>87476000</v>
      </c>
    </row>
    <row spans="1:3" r="13">
      <c t="s" r="A13" s="4">
        <v>307</v>
      </c>
      <c t="n" r="B13" s="6">
        <v>0</v>
      </c>
    </row>
    <row spans="1:3" r="14">
      <c t="s" r="A14" s="4">
        <v>307</v>
      </c>
      <c t="n" r="B14" s="6">
        <v>0</v>
      </c>
    </row>
    <row spans="1:3" r="15">
      <c t="s" r="A15" s="4">
        <v>308</v>
      </c>
      <c t="n" r="B15" s="6">
        <v>17626000</v>
      </c>
    </row>
    <row spans="1:3" r="16">
      <c t="s" r="A16" s="4">
        <v>308</v>
      </c>
      <c t="n" r="B16" s="6">
        <v>18072000</v>
      </c>
    </row>
    <row spans="1:3" r="17">
      <c t="s" r="A17" s="4">
        <v>308</v>
      </c>
      <c t="s" r="B17" s="4">
        <v>309</v>
      </c>
    </row>
    <row spans="1:3" r="18">
      <c t="s" r="A18" s="4">
        <v>308</v>
      </c>
      <c t="s" r="B18" s="4">
        <v>309</v>
      </c>
    </row>
    <row spans="1:3" r="19">
      <c t="s" r="A19" s="4">
        <v>310</v>
      </c>
      <c t="n" r="B19" s="6">
        <v>31446000</v>
      </c>
    </row>
    <row spans="1:3" r="20">
      <c t="s" r="A20" s="4">
        <v>310</v>
      </c>
      <c t="n" r="B20" s="6">
        <v>33174000</v>
      </c>
    </row>
    <row spans="1:3" r="21">
      <c t="s" r="A21" s="4">
        <v>310</v>
      </c>
      <c t="n" r="B21" s="6">
        <v>0</v>
      </c>
    </row>
    <row spans="1:3" r="22">
      <c t="s" r="A22" s="4">
        <v>310</v>
      </c>
      <c t="n" r="B22" s="6">
        <v>0</v>
      </c>
    </row>
    <row spans="1:3" r="23">
      <c t="n" r="B23" s="6">
        <v>139156000</v>
      </c>
    </row>
    <row spans="1:3" r="24">
      <c t="n" r="B24" s="6">
        <v>141671000</v>
      </c>
    </row>
    <row spans="1:3" r="25">
      <c t="n" r="B25" s="6">
        <v>0</v>
      </c>
    </row>
    <row spans="1:3" r="26">
      <c t="n" r="B26" s="6">
        <v>0</v>
      </c>
    </row>
    <row spans="1:3" r="27">
      <c t="s" r="A27" s="4">
        <v>311</v>
      </c>
      <c t="n" r="B27" s="6">
        <v>103148000</v>
      </c>
    </row>
    <row spans="1:3" r="28">
      <c t="s" r="A28" s="4">
        <v>311</v>
      </c>
      <c t="n" r="B28" s="6">
        <v>103873000</v>
      </c>
    </row>
    <row spans="1:3" r="29">
      <c t="s" r="A29" s="4">
        <v>311</v>
      </c>
      <c t="n" r="B29" s="6">
        <v>3000</v>
      </c>
    </row>
    <row spans="1:3" r="30">
      <c t="s" r="A30" s="4">
        <v>311</v>
      </c>
      <c t="n" r="B30" s="6">
        <v>3000</v>
      </c>
    </row>
    <row spans="1:3" r="31">
      <c t="s" r="A31" s="4">
        <v>296</v>
      </c>
      <c t="n" r="B31" s="6">
        <v>3000</v>
      </c>
      <c t="n" r="C31" s="7">
        <v>4000</v>
      </c>
    </row>
    <row spans="1:3" r="32">
      <c t="s" r="A32" s="4">
        <v>299</v>
      </c>
      <c t="n" r="B32" s="7">
        <v>3000</v>
      </c>
      <c t="n" r="C32" s="7">
        <v>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312</v>
      </c>
      <c t="s" r="B1" s="2">
        <v>313</v>
      </c>
    </row>
    <row spans="1:2" r="2">
      <c t="s" r="A2" s="4">
        <v>301</v>
      </c>
    </row>
    <row spans="1:2" r="3">
      <c t="s" r="A3" s="4">
        <v>314</v>
      </c>
      <c t="n" r="B3" s="6">
        <v>4</v>
      </c>
    </row>
    <row spans="1:2" r="4">
      <c t="s" r="A4" s="4">
        <v>315</v>
      </c>
      <c t="n" r="B4" s="7">
        <v>18987</v>
      </c>
    </row>
    <row spans="1:2" r="5">
      <c t="s" r="A5" s="4">
        <v>316</v>
      </c>
      <c t="n" r="B5" s="7">
        <v>20</v>
      </c>
    </row>
    <row spans="1:2" r="6">
      <c t="s" r="A6" s="4">
        <v>300</v>
      </c>
    </row>
    <row spans="1:2" r="7">
      <c t="s" r="A7" s="4">
        <v>314</v>
      </c>
      <c t="n" r="B7" s="6">
        <v>2</v>
      </c>
    </row>
    <row spans="1:2" r="8">
      <c t="s" r="A8" s="4">
        <v>315</v>
      </c>
      <c t="n" r="B8" s="7">
        <v>1736</v>
      </c>
    </row>
    <row spans="1:2" r="9">
      <c t="s" r="A9" s="4">
        <v>316</v>
      </c>
      <c t="n" r="B9" s="7">
        <v>9</v>
      </c>
    </row>
    <row spans="1:2" r="10">
      <c t="s" r="A10" s="4">
        <v>317</v>
      </c>
      <c t="n" r="B10" s="6">
        <v>5</v>
      </c>
    </row>
    <row spans="1:2" r="11">
      <c t="s" r="A11" s="4">
        <v>318</v>
      </c>
      <c t="n" r="B11" s="7">
        <v>2959</v>
      </c>
    </row>
    <row spans="1:2" r="12">
      <c t="s" r="A12" s="4">
        <v>319</v>
      </c>
      <c t="n" r="B12" s="7">
        <v>10</v>
      </c>
    </row>
    <row spans="1:2" r="13">
      <c t="s" r="A13" s="4">
        <v>295</v>
      </c>
    </row>
    <row spans="1:2" r="14">
      <c t="s" r="A14" s="4">
        <v>314</v>
      </c>
      <c t="n" r="B14" s="6">
        <v>6</v>
      </c>
    </row>
    <row spans="1:2" r="15">
      <c t="s" r="A15" s="4">
        <v>315</v>
      </c>
      <c t="n" r="B15" s="7">
        <v>17533</v>
      </c>
    </row>
    <row spans="1:2" r="16">
      <c t="s" r="A16" s="4">
        <v>316</v>
      </c>
      <c t="n" r="B16" s="7">
        <v>30</v>
      </c>
    </row>
    <row spans="1:2" r="17">
      <c t="s" r="A17" s="4">
        <v>317</v>
      </c>
      <c t="n" r="B17" s="6">
        <v>2</v>
      </c>
    </row>
    <row spans="1:2" r="18">
      <c t="s" r="A18" s="4">
        <v>318</v>
      </c>
      <c t="n" r="B18" s="7">
        <v>1241</v>
      </c>
    </row>
    <row spans="1:2" r="19">
      <c t="s" r="A19" s="4">
        <v>319</v>
      </c>
      <c t="n" r="B19" s="7">
        <v>5</v>
      </c>
    </row>
    <row spans="1:2" r="20">
      <c t="s" r="A20" s="4">
        <v>302</v>
      </c>
    </row>
    <row spans="1:2" r="21">
      <c t="s" r="A21" s="4">
        <v>314</v>
      </c>
      <c t="n" r="B21" s="6">
        <v>2</v>
      </c>
    </row>
    <row spans="1:2" r="22">
      <c t="s" r="A22" s="4">
        <v>315</v>
      </c>
      <c t="n" r="B22" s="7">
        <v>930</v>
      </c>
    </row>
    <row spans="1:2" r="23">
      <c t="s" r="A23" s="4">
        <v>316</v>
      </c>
      <c t="n" r="B23" s="7">
        <v>2</v>
      </c>
    </row>
    <row spans="1:2" r="24">
      <c t="s" r="A24" s="4">
        <v>314</v>
      </c>
      <c t="n" r="B24" s="6">
        <v>14</v>
      </c>
    </row>
    <row spans="1:2" r="25">
      <c t="s" r="A25" s="4">
        <v>315</v>
      </c>
      <c t="n" r="B25" s="7">
        <v>39186</v>
      </c>
    </row>
    <row spans="1:2" r="26">
      <c t="s" r="A26" s="4">
        <v>316</v>
      </c>
      <c t="n" r="B26" s="7">
        <v>61</v>
      </c>
    </row>
    <row spans="1:2" r="27">
      <c t="s" r="A27" s="4">
        <v>317</v>
      </c>
      <c t="n" r="B27" s="6">
        <v>7</v>
      </c>
    </row>
    <row spans="1:2" r="28">
      <c t="s" r="A28" s="4">
        <v>318</v>
      </c>
      <c t="n" r="B28" s="7">
        <v>4200</v>
      </c>
    </row>
    <row spans="1:2" r="29">
      <c t="s" r="A29" s="4">
        <v>319</v>
      </c>
      <c t="n" r="B29" s="7">
        <v>15</v>
      </c>
    </row>
    <row spans="1:2" r="30">
      <c t="s" r="A30" s="4">
        <v>320</v>
      </c>
      <c t="n" r="B30" s="6">
        <v>21</v>
      </c>
    </row>
    <row spans="1:2" r="31">
      <c t="s" r="A31" s="4">
        <v>320</v>
      </c>
      <c t="n" r="B31" s="7">
        <v>43386</v>
      </c>
    </row>
    <row spans="1:2" r="32">
      <c t="s" r="A32" s="4">
        <v>320</v>
      </c>
      <c t="n" r="B32" s="7">
        <v>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321</v>
      </c>
      <c t="s" r="B1" s="2">
        <v>79</v>
      </c>
      <c t="s" r="F1" s="2">
        <v>1</v>
      </c>
      <c t="s" r="H1" s="2">
        <v>322</v>
      </c>
    </row>
    <row spans="1:8" r="2">
      <c t="s" r="B2" s="2">
        <v>313</v>
      </c>
      <c t="s" r="C2" s="2">
        <v>323</v>
      </c>
      <c t="s" r="D2" s="2">
        <v>324</v>
      </c>
      <c t="s" r="E2" s="2">
        <v>325</v>
      </c>
      <c t="s" r="F2" s="2">
        <v>313</v>
      </c>
      <c t="s" r="G2" s="2">
        <v>324</v>
      </c>
      <c t="s" r="H2" s="2">
        <v>326</v>
      </c>
    </row>
    <row spans="1:8" r="3">
      <c t="s" r="A3" s="4">
        <v>327</v>
      </c>
    </row>
    <row spans="1:8" r="4">
      <c t="s" r="A4" s="4">
        <v>328</v>
      </c>
      <c t="n" r="B4" s="7">
        <v>6000</v>
      </c>
      <c t="n" r="F4" s="7">
        <v>6000</v>
      </c>
      <c t="n" r="H4" s="7">
        <v>0</v>
      </c>
    </row>
    <row spans="1:8" r="5">
      <c t="s" r="A5" s="4">
        <v>329</v>
      </c>
      <c t="n" r="B5" s="6">
        <v>0</v>
      </c>
      <c t="n" r="D5" s="7">
        <v>0</v>
      </c>
      <c t="n" r="F5" s="6">
        <v>6000</v>
      </c>
      <c t="n" r="G5" s="7">
        <v>0</v>
      </c>
    </row>
    <row spans="1:8" r="6">
      <c t="s" r="A6" s="4">
        <v>330</v>
      </c>
      <c t="n" r="C6" s="7">
        <v>0</v>
      </c>
      <c t="n" r="D6" s="6">
        <v>0</v>
      </c>
      <c t="n" r="E6" s="7">
        <v>0</v>
      </c>
      <c t="n" r="G6" s="6">
        <v>0</v>
      </c>
    </row>
    <row spans="1:8" r="7">
      <c t="s" r="A7" s="4">
        <v>331</v>
      </c>
      <c t="n" r="B7" s="7">
        <v>951000</v>
      </c>
      <c t="n" r="F7" s="6">
        <v>951000</v>
      </c>
      <c t="n" r="H7" s="6">
        <v>1600000</v>
      </c>
    </row>
    <row spans="1:8" r="8">
      <c t="s" r="A8" s="4">
        <v>332</v>
      </c>
    </row>
    <row spans="1:8" r="9">
      <c t="s" r="A9" s="4">
        <v>333</v>
      </c>
      <c t="n" r="F9" s="7">
        <v>630000</v>
      </c>
      <c t="n" r="H9" s="6">
        <v>410000</v>
      </c>
    </row>
    <row spans="1:8" r="10">
      <c t="s" r="A10" s="4">
        <v>334</v>
      </c>
    </row>
    <row spans="1:8" r="11">
      <c t="s" r="A11" s="4">
        <v>335</v>
      </c>
      <c t="s" r="F11" s="4">
        <v>336</v>
      </c>
    </row>
    <row spans="1:8" r="12">
      <c t="s" r="A12" s="4">
        <v>337</v>
      </c>
    </row>
    <row spans="1:8" r="13">
      <c t="s" r="A13" s="4">
        <v>338</v>
      </c>
      <c t="n" r="B13" s="6">
        <v>11</v>
      </c>
      <c t="n" r="F13" s="6">
        <v>11</v>
      </c>
    </row>
    <row spans="1:8" r="14">
      <c t="s" r="A14" s="4">
        <v>339</v>
      </c>
      <c t="n" r="F14" s="7">
        <v>471000</v>
      </c>
    </row>
    <row spans="1:8" r="15">
      <c t="s" r="A15" s="4">
        <v>340</v>
      </c>
    </row>
    <row spans="1:8" r="16">
      <c t="s" r="A16" s="4">
        <v>341</v>
      </c>
      <c t="s" r="F16" s="4">
        <v>342</v>
      </c>
    </row>
    <row spans="1:8" r="17">
      <c t="s" r="A17" s="4">
        <v>343</v>
      </c>
    </row>
    <row spans="1:8" r="18">
      <c t="s" r="A18" s="4">
        <v>344</v>
      </c>
      <c t="n" r="F18" s="7">
        <v>1300000</v>
      </c>
      <c t="n" r="H18" s="7">
        <v>1400000</v>
      </c>
    </row>
    <row spans="1:8" r="19">
      <c t="s" r="A19" s="4">
        <v>345</v>
      </c>
    </row>
    <row spans="1:8" r="20">
      <c t="s" r="A20" s="4">
        <v>346</v>
      </c>
      <c t="n" r="B20" s="9">
        <v>1.18</v>
      </c>
      <c t="n" r="F20" s="9">
        <v>1.18</v>
      </c>
      <c t="n" r="H20" s="9">
        <v>1.18</v>
      </c>
    </row>
    <row spans="1:8" r="21">
      <c t="s" r="A21" s="4">
        <v>333</v>
      </c>
      <c t="n" r="F21" s="7">
        <v>499000</v>
      </c>
      <c t="n" r="H21" s="7">
        <v>457000</v>
      </c>
    </row>
    <row spans="1:8" r="22">
      <c t="s" r="A22" s="4">
        <v>347</v>
      </c>
      <c t="n" r="D22" s="7">
        <v>0</v>
      </c>
      <c t="n" r="G22" s="7">
        <v>0</v>
      </c>
    </row>
    <row spans="1:8" r="23">
      <c t="s" r="A23" s="4">
        <v>341</v>
      </c>
      <c t="s" r="F23" s="4">
        <v>348</v>
      </c>
    </row>
    <row spans="1:8" r="24">
      <c t="s" r="A24" s="4">
        <v>349</v>
      </c>
      <c t="n" r="B24" s="7">
        <v>0</v>
      </c>
      <c t="n" r="F24" s="7">
        <v>0</v>
      </c>
      <c t="n" r="H24" s="7">
        <v>0</v>
      </c>
    </row>
    <row spans="1:8" r="25">
      <c t="s" r="A25" s="4">
        <v>350</v>
      </c>
      <c t="n" r="B25" s="6">
        <v>0</v>
      </c>
      <c t="n" r="D25" s="6">
        <v>0</v>
      </c>
      <c t="n" r="F25" s="6">
        <v>0</v>
      </c>
      <c t="n" r="G25" s="6">
        <v>0</v>
      </c>
    </row>
    <row spans="1:8" r="26">
      <c t="s" r="A26" s="4">
        <v>339</v>
      </c>
      <c t="n" r="B26" s="7">
        <v>331000</v>
      </c>
      <c t="n" r="D26" s="7">
        <v>125000</v>
      </c>
      <c t="n" r="F26" s="7">
        <v>555000</v>
      </c>
      <c t="n" r="G26" s="7">
        <v>1382000</v>
      </c>
    </row>
    <row spans="1:8" r="27">
      <c t="s" r="A27" s="4">
        <v>351</v>
      </c>
      <c t="n" r="B27" s="6">
        <v>0</v>
      </c>
      <c t="n" r="D27" s="6">
        <v>0</v>
      </c>
      <c t="n" r="F27" s="6">
        <v>0</v>
      </c>
      <c t="n" r="G27" s="6">
        <v>0</v>
      </c>
    </row>
    <row spans="1:8" r="28">
      <c t="s" r="A28" s="4">
        <v>352</v>
      </c>
      <c t="n" r="B28" s="7">
        <v>0</v>
      </c>
      <c t="n" r="D28" s="7">
        <v>0</v>
      </c>
      <c t="n" r="F28" s="7">
        <v>0</v>
      </c>
      <c t="n" r="G28" s="7">
        <v>0</v>
      </c>
    </row>
    <row spans="1:8" r="29">
      <c t="s" r="A29" s="4">
        <v>353</v>
      </c>
      <c t="n" r="B29" s="6">
        <v>0</v>
      </c>
      <c t="n" r="D29" s="6">
        <v>0</v>
      </c>
      <c t="n" r="F29" s="6">
        <v>0</v>
      </c>
      <c t="n" r="G29" s="6">
        <v>0</v>
      </c>
    </row>
    <row spans="1:8" r="30">
      <c t="s" r="A30" s="4">
        <v>354</v>
      </c>
      <c t="n" r="B30" s="7">
        <v>200000</v>
      </c>
      <c t="n" r="F30" s="7">
        <v>200000</v>
      </c>
    </row>
    <row spans="1:8" r="31">
      <c t="s" r="A31" s="4">
        <v>355</v>
      </c>
      <c t="n" r="B31" s="7">
        <v>742000</v>
      </c>
      <c t="n" r="F31" s="7">
        <v>742000</v>
      </c>
    </row>
    <row spans="1:8" r="32">
      <c t="s" r="A32" s="4">
        <v>356</v>
      </c>
      <c t="s" r="F32" s="4">
        <v>357</v>
      </c>
    </row>
    <row spans="1:8" r="33">
      <c t="s" r="A33" s="4">
        <v>358</v>
      </c>
      <c t="s" r="B33" s="4">
        <v>359</v>
      </c>
      <c t="s" r="F33" s="4">
        <v>359</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9</v>
      </c>
      <c t="s" r="B1" s="2">
        <v>2</v>
      </c>
      <c t="s" r="C1" s="2">
        <v>30</v>
      </c>
    </row>
    <row spans="1:3" r="2">
      <c t="s" r="A2" s="4">
        <v>70</v>
      </c>
      <c t="n" r="B2" s="8">
        <v>0.01</v>
      </c>
      <c t="n" r="C2" s="8">
        <v>0.01</v>
      </c>
    </row>
    <row spans="1:3" r="3">
      <c t="s" r="A3" s="4">
        <v>71</v>
      </c>
      <c t="n" r="B3" s="6">
        <v>1000000</v>
      </c>
      <c t="n" r="C3" s="6">
        <v>1000000</v>
      </c>
    </row>
    <row spans="1:3" r="4">
      <c t="s" r="A4" s="4">
        <v>72</v>
      </c>
      <c t="n" r="B4" s="6">
        <v>0</v>
      </c>
      <c t="n" r="C4" s="6">
        <v>0</v>
      </c>
    </row>
    <row spans="1:3" r="5">
      <c t="s" r="A5" s="4">
        <v>73</v>
      </c>
      <c t="n" r="B5" s="7">
        <v>0</v>
      </c>
      <c t="n" r="C5" s="7">
        <v>0</v>
      </c>
    </row>
    <row spans="1:3" r="6">
      <c t="s" r="A6" s="4">
        <v>74</v>
      </c>
      <c t="n" r="B6" s="6">
        <v>5000000</v>
      </c>
      <c t="n" r="C6" s="6">
        <v>5000000</v>
      </c>
    </row>
    <row spans="1:3" r="7">
      <c t="s" r="A7" s="4">
        <v>75</v>
      </c>
      <c t="n" r="B7" s="6">
        <v>3762933</v>
      </c>
      <c t="n" r="C7" s="6">
        <v>3762933</v>
      </c>
    </row>
    <row spans="1:3" r="8">
      <c t="s" r="A8" s="4">
        <v>76</v>
      </c>
      <c t="n" r="B8" s="6">
        <v>3337612</v>
      </c>
      <c t="n" r="C8" s="6">
        <v>3338603</v>
      </c>
    </row>
    <row spans="1:3" r="9">
      <c t="s" r="A9" s="4">
        <v>77</v>
      </c>
      <c t="n" r="B9" s="6">
        <v>425321</v>
      </c>
      <c t="n" r="C9" s="6">
        <v>424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60</v>
      </c>
      <c t="s" r="B1" s="2">
        <v>2</v>
      </c>
      <c t="s" r="C1" s="2">
        <v>361</v>
      </c>
      <c t="s" r="D1" s="2">
        <v>30</v>
      </c>
      <c t="s" r="E1" s="2">
        <v>80</v>
      </c>
      <c t="s" r="F1" s="2">
        <v>362</v>
      </c>
      <c t="s" r="G1" s="2">
        <v>363</v>
      </c>
    </row>
    <row spans="1:7" r="2">
      <c t="s" r="A2" s="4">
        <v>364</v>
      </c>
    </row>
    <row spans="1:7" r="3">
      <c t="s" r="A3" s="4">
        <v>365</v>
      </c>
      <c t="n" r="B3" s="7">
        <v>138445000</v>
      </c>
      <c t="n" r="D3" s="7">
        <v>147933000</v>
      </c>
    </row>
    <row spans="1:7" r="4">
      <c t="s" r="A4" s="4">
        <v>366</v>
      </c>
      <c t="n" r="B4" s="6">
        <v>-408000</v>
      </c>
      <c t="n" r="C4" s="7">
        <v>-470000</v>
      </c>
      <c t="n" r="D4" s="6">
        <v>-527000</v>
      </c>
      <c t="n" r="E4" s="7">
        <v>-634000</v>
      </c>
      <c t="n" r="F4" s="7">
        <v>-672000</v>
      </c>
      <c t="n" r="G4" s="7">
        <v>-609000</v>
      </c>
    </row>
    <row spans="1:7" r="5">
      <c t="s" r="A5" s="4">
        <v>367</v>
      </c>
    </row>
    <row spans="1:7" r="6">
      <c t="s" r="A6" s="4">
        <v>365</v>
      </c>
      <c t="n" r="B6" s="6">
        <v>12585000</v>
      </c>
      <c t="n" r="D6" s="6">
        <v>12962000</v>
      </c>
    </row>
    <row spans="1:7" r="7">
      <c t="s" r="A7" s="4">
        <v>368</v>
      </c>
      <c t="n" r="B7" s="6">
        <v>12585000</v>
      </c>
      <c t="n" r="D7" s="6">
        <v>12962000</v>
      </c>
    </row>
    <row spans="1:7" r="8">
      <c t="s" r="A8" s="4">
        <v>369</v>
      </c>
      <c t="n" r="B8" s="6">
        <v>11000</v>
      </c>
      <c t="n" r="D8" s="6">
        <v>6000</v>
      </c>
    </row>
    <row spans="1:7" r="9">
      <c t="s" r="A9" s="4">
        <v>366</v>
      </c>
      <c t="n" r="B9" s="6">
        <v>-47000</v>
      </c>
      <c t="n" r="C9" s="6">
        <v>-84000</v>
      </c>
      <c t="n" r="D9" s="6">
        <v>-157000</v>
      </c>
      <c t="n" r="E9" s="6">
        <v>-173000</v>
      </c>
      <c t="n" r="F9" s="6">
        <v>-197000</v>
      </c>
      <c t="n" r="G9" s="6">
        <v>-201000</v>
      </c>
    </row>
    <row spans="1:7" r="10">
      <c t="s" r="A10" s="4">
        <v>370</v>
      </c>
    </row>
    <row spans="1:7" r="11">
      <c t="s" r="A11" s="4">
        <v>365</v>
      </c>
      <c t="n" r="B11" s="6">
        <v>17357000</v>
      </c>
      <c t="n" r="D11" s="6">
        <v>16391000</v>
      </c>
    </row>
    <row spans="1:7" r="12">
      <c t="s" r="A12" s="4">
        <v>368</v>
      </c>
      <c t="n" r="B12" s="6">
        <v>10497000</v>
      </c>
      <c t="n" r="D12" s="6">
        <v>12555000</v>
      </c>
    </row>
    <row spans="1:7" r="13">
      <c t="s" r="A13" s="4">
        <v>369</v>
      </c>
      <c t="n" r="B13" s="6">
        <v>0</v>
      </c>
      <c t="n" r="D13" s="6">
        <v>0</v>
      </c>
    </row>
    <row spans="1:7" r="14">
      <c t="s" r="A14" s="4">
        <v>366</v>
      </c>
      <c t="n" r="B14" s="6">
        <v>-42000</v>
      </c>
      <c t="n" r="C14" s="6">
        <v>-45000</v>
      </c>
      <c t="n" r="D14" s="6">
        <v>-47000</v>
      </c>
      <c t="n" r="E14" s="6">
        <v>-51000</v>
      </c>
      <c t="n" r="F14" s="6">
        <v>-65000</v>
      </c>
      <c t="n" r="G14" s="6">
        <v>-60000</v>
      </c>
    </row>
    <row spans="1:7" r="15">
      <c t="s" r="A15" s="4">
        <v>371</v>
      </c>
    </row>
    <row spans="1:7" r="16">
      <c t="s" r="A16" s="4">
        <v>365</v>
      </c>
      <c t="n" r="B16" s="6">
        <v>93508000</v>
      </c>
      <c t="n" r="D16" s="6">
        <v>84493000</v>
      </c>
    </row>
    <row spans="1:7" r="17">
      <c t="s" r="A17" s="4">
        <v>368</v>
      </c>
      <c t="n" r="B17" s="6">
        <v>93477000</v>
      </c>
      <c t="n" r="D17" s="6">
        <v>84493000</v>
      </c>
    </row>
    <row spans="1:7" r="18">
      <c t="s" r="A18" s="4">
        <v>369</v>
      </c>
      <c t="n" r="B18" s="6">
        <v>-37000</v>
      </c>
      <c t="n" r="D18" s="6">
        <v>-46000</v>
      </c>
    </row>
    <row spans="1:7" r="19">
      <c t="s" r="A19" s="4">
        <v>366</v>
      </c>
      <c t="n" r="B19" s="6">
        <v>-1473000</v>
      </c>
      <c t="n" r="C19" s="6">
        <v>-1468000</v>
      </c>
      <c t="n" r="D19" s="6">
        <v>-1541000</v>
      </c>
      <c t="n" r="E19" s="6">
        <v>-1669000</v>
      </c>
      <c t="n" r="F19" s="6">
        <v>-1462000</v>
      </c>
      <c t="n" r="G19" s="6">
        <v>-1501000</v>
      </c>
    </row>
    <row spans="1:7" r="20">
      <c t="s" r="A20" s="4">
        <v>372</v>
      </c>
    </row>
    <row spans="1:7" r="21">
      <c t="s" r="A21" s="4">
        <v>365</v>
      </c>
      <c t="n" r="B21" s="6">
        <v>2536000</v>
      </c>
      <c t="n" r="D21" s="6">
        <v>1090000</v>
      </c>
    </row>
    <row spans="1:7" r="22">
      <c t="s" r="A22" s="4">
        <v>373</v>
      </c>
    </row>
    <row spans="1:7" r="23">
      <c t="s" r="A23" s="4">
        <v>365</v>
      </c>
      <c t="n" r="B23" s="6">
        <v>23185000</v>
      </c>
      <c t="n" r="D23" s="6">
        <v>23095000</v>
      </c>
    </row>
    <row spans="1:7" r="24">
      <c t="s" r="A24" s="4">
        <v>368</v>
      </c>
      <c t="n" r="B24" s="6">
        <v>23185000</v>
      </c>
      <c t="n" r="D24" s="6">
        <v>23095000</v>
      </c>
    </row>
    <row spans="1:7" r="25">
      <c t="s" r="A25" s="4">
        <v>369</v>
      </c>
      <c t="n" r="B25" s="6">
        <v>-7000</v>
      </c>
      <c t="n" r="D25" s="6">
        <v>-6000</v>
      </c>
    </row>
    <row spans="1:7" r="26">
      <c t="s" r="A26" s="4">
        <v>366</v>
      </c>
      <c t="n" r="B26" s="6">
        <v>-162000</v>
      </c>
      <c t="n" r="C26" s="6">
        <v>-273000</v>
      </c>
      <c t="n" r="D26" s="6">
        <v>-261000</v>
      </c>
      <c t="n" r="E26" s="6">
        <v>-161000</v>
      </c>
      <c t="n" r="F26" s="6">
        <v>-239000</v>
      </c>
      <c t="n" r="G26" s="6">
        <v>-1480000</v>
      </c>
    </row>
    <row spans="1:7" r="27">
      <c t="s" r="A27" s="4">
        <v>374</v>
      </c>
    </row>
    <row spans="1:7" r="28">
      <c t="s" r="A28" s="4">
        <v>365</v>
      </c>
      <c t="n" r="B28" s="6">
        <v>40987000</v>
      </c>
      <c t="n" r="D28" s="6">
        <v>38476000</v>
      </c>
    </row>
    <row spans="1:7" r="29">
      <c t="s" r="A29" s="4">
        <v>368</v>
      </c>
      <c t="n" r="B29" s="6">
        <v>40987000</v>
      </c>
      <c t="n" r="D29" s="6">
        <v>38476000</v>
      </c>
    </row>
    <row spans="1:7" r="30">
      <c t="s" r="A30" s="4">
        <v>369</v>
      </c>
      <c t="n" r="B30" s="6">
        <v>654000</v>
      </c>
      <c t="n" r="D30" s="6">
        <v>571000</v>
      </c>
    </row>
    <row spans="1:7" r="31">
      <c t="s" r="A31" s="4">
        <v>366</v>
      </c>
      <c t="n" r="B31" s="6">
        <v>-791000</v>
      </c>
      <c t="n" r="C31" s="6">
        <v>-721000</v>
      </c>
      <c t="n" r="D31" s="6">
        <v>-626000</v>
      </c>
      <c t="n" r="E31" s="6">
        <v>-648000</v>
      </c>
      <c t="n" r="F31" s="6">
        <v>-716000</v>
      </c>
      <c t="n" r="G31" s="6">
        <v>-720000</v>
      </c>
    </row>
    <row spans="1:7" r="32">
      <c t="s" r="A32" s="4">
        <v>375</v>
      </c>
    </row>
    <row spans="1:7" r="33">
      <c t="s" r="A33" s="4">
        <v>365</v>
      </c>
      <c t="n" r="B33" s="6">
        <v>31831000</v>
      </c>
      <c t="n" r="D33" s="6">
        <v>28828000</v>
      </c>
    </row>
    <row spans="1:7" r="34">
      <c t="s" r="A34" s="4">
        <v>376</v>
      </c>
    </row>
    <row spans="1:7" r="35">
      <c t="s" r="A35" s="4">
        <v>365</v>
      </c>
      <c t="n" r="B35" s="6">
        <v>1924000</v>
      </c>
      <c t="n" r="D35" s="6">
        <v>2096000</v>
      </c>
    </row>
    <row spans="1:7" r="36">
      <c t="s" r="A36" s="4">
        <v>377</v>
      </c>
    </row>
    <row spans="1:7" r="37">
      <c t="s" r="A37" s="4">
        <v>365</v>
      </c>
      <c t="n" r="B37" s="6">
        <v>3827000</v>
      </c>
      <c t="n" r="D37" s="6">
        <v>4350000</v>
      </c>
    </row>
    <row spans="1:7" r="38">
      <c t="s" r="A38" s="4">
        <v>378</v>
      </c>
    </row>
    <row spans="1:7" r="39">
      <c t="s" r="A39" s="4">
        <v>365</v>
      </c>
      <c t="n" r="B39" s="6">
        <v>7838000</v>
      </c>
      <c t="n" r="D39" s="6">
        <v>7210000</v>
      </c>
    </row>
    <row spans="1:7" r="40">
      <c t="s" r="A40" s="4">
        <v>368</v>
      </c>
      <c t="n" r="B40" s="6">
        <v>45420000</v>
      </c>
      <c t="n" r="D40" s="6">
        <v>42484000</v>
      </c>
    </row>
    <row spans="1:7" r="41">
      <c t="s" r="A41" s="4">
        <v>369</v>
      </c>
      <c t="n" r="B41" s="6">
        <v>0</v>
      </c>
      <c t="n" r="D41" s="6">
        <v>0</v>
      </c>
    </row>
    <row spans="1:7" r="42">
      <c t="s" r="A42" s="4">
        <v>366</v>
      </c>
      <c t="n" r="B42" s="6">
        <v>-266000</v>
      </c>
      <c t="n" r="C42" s="6">
        <v>-258000</v>
      </c>
      <c t="n" r="D42" s="6">
        <v>-256000</v>
      </c>
      <c t="n" r="E42" s="6">
        <v>-264000</v>
      </c>
      <c t="n" r="F42" s="6">
        <v>-283000</v>
      </c>
      <c t="n" r="G42" s="6">
        <v>-275000</v>
      </c>
    </row>
    <row spans="1:7" r="43">
      <c t="s" r="A43" s="4">
        <v>365</v>
      </c>
      <c t="n" r="B43" s="6">
        <v>374023000</v>
      </c>
      <c t="n" r="D43" s="6">
        <v>366924000</v>
      </c>
    </row>
    <row spans="1:7" r="44">
      <c t="s" r="A44" s="4">
        <v>379</v>
      </c>
      <c t="n" r="B44" s="6">
        <v>-9396000</v>
      </c>
      <c t="n" r="D44" s="6">
        <v>-4926000</v>
      </c>
    </row>
    <row spans="1:7" r="45">
      <c t="s" r="A45" s="4">
        <v>368</v>
      </c>
      <c t="n" r="B45" s="6">
        <v>364627000</v>
      </c>
      <c t="n" r="D45" s="6">
        <v>361998000</v>
      </c>
    </row>
    <row spans="1:7" r="46">
      <c t="s" r="A46" s="4">
        <v>369</v>
      </c>
      <c t="n" r="B46" s="6">
        <v>691000</v>
      </c>
      <c t="n" r="D46" s="6">
        <v>583000</v>
      </c>
    </row>
    <row spans="1:7" r="47">
      <c t="s" r="A47" s="4">
        <v>366</v>
      </c>
      <c t="n" r="B47" s="6">
        <v>-3189000</v>
      </c>
      <c t="n" r="C47" s="7">
        <v>-3319000</v>
      </c>
      <c t="n" r="D47" s="6">
        <v>-3415000</v>
      </c>
      <c t="n" r="E47" s="7">
        <v>-3600000</v>
      </c>
      <c t="n" r="F47" s="7">
        <v>-3634000</v>
      </c>
      <c t="n" r="G47" s="7">
        <v>-4846000</v>
      </c>
    </row>
    <row spans="1:7" r="48">
      <c t="s" r="A48" s="4">
        <v>39</v>
      </c>
      <c t="n" r="B48" s="7">
        <v>362129000</v>
      </c>
      <c t="n" r="D48" s="7">
        <v>35916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2</v>
      </c>
      <c t="s" r="C1" s="2">
        <v>30</v>
      </c>
    </row>
    <row spans="1:3" r="2">
      <c t="s" r="A2" s="4">
        <v>381</v>
      </c>
    </row>
    <row spans="1:3" r="3">
      <c t="s" r="A3" s="4">
        <v>382</v>
      </c>
      <c t="n" r="B3" s="7">
        <v>477000</v>
      </c>
      <c t="n" r="C3" s="7">
        <v>884000</v>
      </c>
    </row>
    <row spans="1:3" r="4">
      <c t="s" r="A4" s="4">
        <v>383</v>
      </c>
    </row>
    <row spans="1:3" r="5">
      <c t="s" r="A5" s="4">
        <v>368</v>
      </c>
      <c t="n" r="B5" s="6">
        <v>138476000</v>
      </c>
      <c t="n" r="C5" s="6">
        <v>147933000</v>
      </c>
    </row>
    <row spans="1:3" r="6">
      <c t="s" r="A6" s="4">
        <v>44</v>
      </c>
      <c t="n" r="B6" s="6">
        <v>499000</v>
      </c>
      <c t="n" r="C6" s="6">
        <v>584000</v>
      </c>
    </row>
    <row spans="1:3" r="7">
      <c t="s" r="A7" s="4">
        <v>369</v>
      </c>
      <c t="n" r="B7" s="6">
        <v>70000</v>
      </c>
      <c t="n" r="C7" s="6">
        <v>58000</v>
      </c>
    </row>
    <row spans="1:3" r="8">
      <c t="s" r="A8" s="4">
        <v>382</v>
      </c>
      <c t="n" r="B8" s="6">
        <v>139045000</v>
      </c>
      <c t="n" r="C8" s="6">
        <v>148575000</v>
      </c>
    </row>
    <row spans="1:3" r="9">
      <c t="s" r="A9" s="4">
        <v>384</v>
      </c>
      <c t="n" r="B9" s="6">
        <v>2185000</v>
      </c>
      <c t="n" r="C9" s="6">
        <v>1996000</v>
      </c>
    </row>
    <row spans="1:3" r="10">
      <c t="s" r="A10" s="4">
        <v>385</v>
      </c>
      <c t="n" r="B10" s="6">
        <v>136383000</v>
      </c>
      <c t="n" r="C10" s="6">
        <v>145695000</v>
      </c>
    </row>
    <row spans="1:3" r="11">
      <c t="s" r="A11" s="4">
        <v>386</v>
      </c>
    </row>
    <row spans="1:3" r="12">
      <c t="s" r="A12" s="4">
        <v>382</v>
      </c>
      <c t="n" r="B12" s="6">
        <v>0</v>
      </c>
      <c t="n" r="C12" s="6">
        <v>0</v>
      </c>
    </row>
    <row spans="1:3" r="13">
      <c t="s" r="A13" s="4">
        <v>367</v>
      </c>
    </row>
    <row spans="1:3" r="14">
      <c t="s" r="A14" s="4">
        <v>368</v>
      </c>
      <c t="n" r="B14" s="6">
        <v>12585000</v>
      </c>
      <c t="n" r="C14" s="6">
        <v>12962000</v>
      </c>
    </row>
    <row spans="1:3" r="15">
      <c t="s" r="A15" s="4">
        <v>44</v>
      </c>
      <c t="n" r="B15" s="6">
        <v>42000</v>
      </c>
      <c t="n" r="C15" s="6">
        <v>70000</v>
      </c>
    </row>
    <row spans="1:3" r="16">
      <c t="s" r="A16" s="4">
        <v>369</v>
      </c>
      <c t="n" r="B16" s="6">
        <v>11000</v>
      </c>
      <c t="n" r="C16" s="6">
        <v>6000</v>
      </c>
    </row>
    <row spans="1:3" r="17">
      <c t="s" r="A17" s="4">
        <v>382</v>
      </c>
      <c t="n" r="B17" s="6">
        <v>12638000</v>
      </c>
      <c t="n" r="C17" s="6">
        <v>13038000</v>
      </c>
    </row>
    <row spans="1:3" r="18">
      <c t="s" r="A18" s="4">
        <v>384</v>
      </c>
      <c t="n" r="B18" s="6">
        <v>0</v>
      </c>
      <c t="n" r="C18" s="6">
        <v>24000</v>
      </c>
    </row>
    <row spans="1:3" r="19">
      <c t="s" r="A19" s="4">
        <v>385</v>
      </c>
      <c t="n" r="B19" s="6">
        <v>12638000</v>
      </c>
      <c t="n" r="C19" s="6">
        <v>13014000</v>
      </c>
    </row>
    <row spans="1:3" r="20">
      <c t="s" r="A20" s="4">
        <v>387</v>
      </c>
    </row>
    <row spans="1:3" r="21">
      <c t="s" r="A21" s="4">
        <v>382</v>
      </c>
      <c t="n" r="B21" s="6">
        <v>0</v>
      </c>
      <c t="n" r="C21" s="6">
        <v>0</v>
      </c>
    </row>
    <row spans="1:3" r="22">
      <c t="s" r="A22" s="4">
        <v>370</v>
      </c>
    </row>
    <row spans="1:3" r="23">
      <c t="s" r="A23" s="4">
        <v>368</v>
      </c>
      <c t="n" r="B23" s="6">
        <v>10497000</v>
      </c>
      <c t="n" r="C23" s="6">
        <v>12555000</v>
      </c>
    </row>
    <row spans="1:3" r="24">
      <c t="s" r="A24" s="4">
        <v>44</v>
      </c>
      <c t="n" r="B24" s="6">
        <v>31000</v>
      </c>
      <c t="n" r="C24" s="6">
        <v>61000</v>
      </c>
    </row>
    <row spans="1:3" r="25">
      <c t="s" r="A25" s="4">
        <v>369</v>
      </c>
      <c t="n" r="B25" s="6">
        <v>0</v>
      </c>
      <c t="n" r="C25" s="6">
        <v>0</v>
      </c>
    </row>
    <row spans="1:3" r="26">
      <c t="s" r="A26" s="4">
        <v>382</v>
      </c>
      <c t="n" r="B26" s="6">
        <v>10528000</v>
      </c>
      <c t="n" r="C26" s="6">
        <v>12616000</v>
      </c>
    </row>
    <row spans="1:3" r="27">
      <c t="s" r="A27" s="4">
        <v>384</v>
      </c>
      <c t="n" r="B27" s="6">
        <v>0</v>
      </c>
      <c t="n" r="C27" s="6">
        <v>0</v>
      </c>
    </row>
    <row spans="1:3" r="28">
      <c t="s" r="A28" s="4">
        <v>385</v>
      </c>
      <c t="n" r="B28" s="6">
        <v>10528000</v>
      </c>
      <c t="n" r="C28" s="6">
        <v>12616000</v>
      </c>
    </row>
    <row spans="1:3" r="29">
      <c t="s" r="A29" s="4">
        <v>388</v>
      </c>
    </row>
    <row spans="1:3" r="30">
      <c t="s" r="A30" s="4">
        <v>382</v>
      </c>
      <c t="n" r="B30" s="6">
        <v>293000</v>
      </c>
      <c t="n" r="C30" s="6">
        <v>466000</v>
      </c>
    </row>
    <row spans="1:3" r="31">
      <c t="s" r="A31" s="4">
        <v>371</v>
      </c>
    </row>
    <row spans="1:3" r="32">
      <c t="s" r="A32" s="4">
        <v>368</v>
      </c>
      <c t="n" r="B32" s="6">
        <v>93477000</v>
      </c>
      <c t="n" r="C32" s="6">
        <v>84493000</v>
      </c>
    </row>
    <row spans="1:3" r="33">
      <c t="s" r="A33" s="4">
        <v>44</v>
      </c>
      <c t="n" r="B33" s="6">
        <v>307000</v>
      </c>
      <c t="n" r="C33" s="6">
        <v>281000</v>
      </c>
    </row>
    <row spans="1:3" r="34">
      <c t="s" r="A34" s="4">
        <v>369</v>
      </c>
      <c t="n" r="B34" s="6">
        <v>-37000</v>
      </c>
      <c t="n" r="C34" s="6">
        <v>-46000</v>
      </c>
    </row>
    <row spans="1:3" r="35">
      <c t="s" r="A35" s="4">
        <v>382</v>
      </c>
      <c t="n" r="B35" s="6">
        <v>93747000</v>
      </c>
      <c t="n" r="C35" s="6">
        <v>84728000</v>
      </c>
    </row>
    <row spans="1:3" r="36">
      <c t="s" r="A36" s="4">
        <v>384</v>
      </c>
      <c t="n" r="B36" s="6">
        <v>4105000</v>
      </c>
      <c t="n" r="C36" s="6">
        <v>3623000</v>
      </c>
    </row>
    <row spans="1:3" r="37">
      <c t="s" r="A37" s="4">
        <v>385</v>
      </c>
      <c t="n" r="B37" s="6">
        <v>89349000</v>
      </c>
      <c t="n" r="C37" s="6">
        <v>80639000</v>
      </c>
    </row>
    <row spans="1:3" r="38">
      <c t="s" r="A38" s="4">
        <v>389</v>
      </c>
    </row>
    <row spans="1:3" r="39">
      <c t="s" r="A39" s="4">
        <v>382</v>
      </c>
      <c t="n" r="B39" s="6">
        <v>0</v>
      </c>
      <c t="n" r="C39" s="6">
        <v>0</v>
      </c>
    </row>
    <row spans="1:3" r="40">
      <c t="s" r="A40" s="4">
        <v>373</v>
      </c>
    </row>
    <row spans="1:3" r="41">
      <c t="s" r="A41" s="4">
        <v>368</v>
      </c>
      <c t="n" r="B41" s="6">
        <v>23185000</v>
      </c>
      <c t="n" r="C41" s="6">
        <v>23095000</v>
      </c>
    </row>
    <row spans="1:3" r="42">
      <c t="s" r="A42" s="4">
        <v>44</v>
      </c>
      <c t="n" r="B42" s="6">
        <v>71000</v>
      </c>
      <c t="n" r="C42" s="6">
        <v>64000</v>
      </c>
    </row>
    <row spans="1:3" r="43">
      <c t="s" r="A43" s="4">
        <v>369</v>
      </c>
      <c t="n" r="B43" s="6">
        <v>-7000</v>
      </c>
      <c t="n" r="C43" s="6">
        <v>-6000</v>
      </c>
    </row>
    <row spans="1:3" r="44">
      <c t="s" r="A44" s="4">
        <v>382</v>
      </c>
      <c t="n" r="B44" s="6">
        <v>23249000</v>
      </c>
      <c t="n" r="C44" s="6">
        <v>23153000</v>
      </c>
    </row>
    <row spans="1:3" r="45">
      <c t="s" r="A45" s="4">
        <v>384</v>
      </c>
      <c t="n" r="B45" s="6">
        <v>63000</v>
      </c>
      <c t="n" r="C45" s="6">
        <v>167000</v>
      </c>
    </row>
    <row spans="1:3" r="46">
      <c t="s" r="A46" s="4">
        <v>385</v>
      </c>
      <c t="n" r="B46" s="6">
        <v>23186000</v>
      </c>
      <c t="n" r="C46" s="6">
        <v>22986000</v>
      </c>
    </row>
    <row spans="1:3" r="47">
      <c t="s" r="A47" s="4">
        <v>390</v>
      </c>
    </row>
    <row spans="1:3" r="48">
      <c t="s" r="A48" s="4">
        <v>382</v>
      </c>
      <c t="n" r="B48" s="6">
        <v>0</v>
      </c>
      <c t="n" r="C48" s="6">
        <v>0</v>
      </c>
    </row>
    <row spans="1:3" r="49">
      <c t="s" r="A49" s="4">
        <v>374</v>
      </c>
    </row>
    <row spans="1:3" r="50">
      <c t="s" r="A50" s="4">
        <v>368</v>
      </c>
      <c t="n" r="B50" s="6">
        <v>40987000</v>
      </c>
      <c t="n" r="C50" s="6">
        <v>38476000</v>
      </c>
    </row>
    <row spans="1:3" r="51">
      <c t="s" r="A51" s="4">
        <v>44</v>
      </c>
      <c t="n" r="B51" s="6">
        <v>134000</v>
      </c>
      <c t="n" r="C51" s="6">
        <v>130000</v>
      </c>
    </row>
    <row spans="1:3" r="52">
      <c t="s" r="A52" s="4">
        <v>369</v>
      </c>
      <c t="n" r="B52" s="6">
        <v>654000</v>
      </c>
      <c t="n" r="C52" s="6">
        <v>571000</v>
      </c>
    </row>
    <row spans="1:3" r="53">
      <c t="s" r="A53" s="4">
        <v>382</v>
      </c>
      <c t="n" r="B53" s="6">
        <v>41775000</v>
      </c>
      <c t="n" r="C53" s="6">
        <v>39177000</v>
      </c>
    </row>
    <row spans="1:3" r="54">
      <c t="s" r="A54" s="4">
        <v>384</v>
      </c>
      <c t="n" r="B54" s="6">
        <v>63000</v>
      </c>
      <c t="n" r="C54" s="6">
        <v>136000</v>
      </c>
    </row>
    <row spans="1:3" r="55">
      <c t="s" r="A55" s="4">
        <v>385</v>
      </c>
      <c t="n" r="B55" s="6">
        <v>41712000</v>
      </c>
      <c t="n" r="C55" s="6">
        <v>39041000</v>
      </c>
    </row>
    <row spans="1:3" r="56">
      <c t="s" r="A56" s="4">
        <v>391</v>
      </c>
    </row>
    <row spans="1:3" r="57">
      <c t="s" r="A57" s="4">
        <v>382</v>
      </c>
      <c t="n" r="B57" s="6">
        <v>0</v>
      </c>
      <c t="n" r="C57" s="6">
        <v>0</v>
      </c>
    </row>
    <row spans="1:3" r="58">
      <c t="s" r="A58" s="4">
        <v>378</v>
      </c>
    </row>
    <row spans="1:3" r="59">
      <c t="s" r="A59" s="4">
        <v>368</v>
      </c>
      <c t="n" r="B59" s="6">
        <v>45420000</v>
      </c>
      <c t="n" r="C59" s="6">
        <v>42484000</v>
      </c>
    </row>
    <row spans="1:3" r="60">
      <c t="s" r="A60" s="4">
        <v>44</v>
      </c>
      <c t="n" r="B60" s="6">
        <v>184000</v>
      </c>
      <c t="n" r="C60" s="6">
        <v>171000</v>
      </c>
    </row>
    <row spans="1:3" r="61">
      <c t="s" r="A61" s="4">
        <v>369</v>
      </c>
      <c t="n" r="B61" s="6">
        <v>0</v>
      </c>
      <c t="n" r="C61" s="6">
        <v>0</v>
      </c>
    </row>
    <row spans="1:3" r="62">
      <c t="s" r="A62" s="4">
        <v>382</v>
      </c>
      <c t="n" r="B62" s="6">
        <v>45604000</v>
      </c>
      <c t="n" r="C62" s="6">
        <v>42655000</v>
      </c>
    </row>
    <row spans="1:3" r="63">
      <c t="s" r="A63" s="4">
        <v>384</v>
      </c>
      <c t="n" r="B63" s="6">
        <v>30000</v>
      </c>
      <c t="n" r="C63" s="6">
        <v>0</v>
      </c>
    </row>
    <row spans="1:3" r="64">
      <c t="s" r="A64" s="4">
        <v>385</v>
      </c>
      <c t="n" r="B64" s="6">
        <v>45574000</v>
      </c>
      <c t="n" r="C64" s="6">
        <v>42655000</v>
      </c>
    </row>
    <row spans="1:3" r="65">
      <c t="s" r="A65" s="4">
        <v>392</v>
      </c>
    </row>
    <row spans="1:3" r="66">
      <c t="s" r="A66" s="4">
        <v>382</v>
      </c>
      <c t="n" r="B66" s="6">
        <v>770000</v>
      </c>
      <c t="n" r="C66" s="6">
        <v>1350000</v>
      </c>
    </row>
    <row spans="1:3" r="67">
      <c t="s" r="A67" s="4">
        <v>368</v>
      </c>
      <c t="n" r="B67" s="6">
        <v>364627000</v>
      </c>
      <c t="n" r="C67" s="6">
        <v>361998000</v>
      </c>
    </row>
    <row spans="1:3" r="68">
      <c t="s" r="A68" s="4">
        <v>44</v>
      </c>
      <c t="n" r="B68" s="6">
        <v>1268000</v>
      </c>
      <c t="n" r="C68" s="6">
        <v>1361000</v>
      </c>
    </row>
    <row spans="1:3" r="69">
      <c t="s" r="A69" s="4">
        <v>369</v>
      </c>
      <c t="n" r="B69" s="6">
        <v>691000</v>
      </c>
      <c t="n" r="C69" s="6">
        <v>583000</v>
      </c>
    </row>
    <row spans="1:3" r="70">
      <c t="s" r="A70" s="4">
        <v>382</v>
      </c>
      <c t="n" r="B70" s="6">
        <v>366586000</v>
      </c>
      <c t="n" r="C70" s="6">
        <v>363942000</v>
      </c>
    </row>
    <row spans="1:3" r="71">
      <c t="s" r="A71" s="4">
        <v>384</v>
      </c>
      <c t="n" r="B71" s="6">
        <v>6446000</v>
      </c>
      <c t="n" r="C71" s="6">
        <v>5946000</v>
      </c>
    </row>
    <row spans="1:3" r="72">
      <c t="s" r="A72" s="4">
        <v>385</v>
      </c>
      <c t="n" r="B72" s="7">
        <v>359370000</v>
      </c>
      <c t="n" r="C72" s="7">
        <v>35664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93</v>
      </c>
      <c t="s" r="B1" s="2">
        <v>79</v>
      </c>
      <c t="s" r="D1" s="2">
        <v>1</v>
      </c>
    </row>
    <row spans="1:7" r="2">
      <c t="s" r="B2" s="2">
        <v>2</v>
      </c>
      <c t="s" r="C2" s="2">
        <v>80</v>
      </c>
      <c t="s" r="D2" s="2">
        <v>2</v>
      </c>
      <c t="s" r="E2" s="2">
        <v>80</v>
      </c>
      <c t="s" r="F2" s="2">
        <v>2</v>
      </c>
      <c t="s" r="G2" s="2">
        <v>30</v>
      </c>
    </row>
    <row spans="1:7" r="3">
      <c t="s" r="A3" s="4">
        <v>394</v>
      </c>
    </row>
    <row spans="1:7" r="4">
      <c t="s" r="A4" s="4">
        <v>395</v>
      </c>
      <c t="n" r="B4" s="7">
        <v>6000</v>
      </c>
      <c t="n" r="D4" s="7">
        <v>6000</v>
      </c>
      <c t="n" r="F4" s="7">
        <v>6000</v>
      </c>
      <c t="n" r="G4" s="7">
        <v>0</v>
      </c>
    </row>
    <row spans="1:7" r="5">
      <c t="s" r="A5" s="4">
        <v>396</v>
      </c>
      <c t="n" r="D5" s="6">
        <v>0</v>
      </c>
    </row>
    <row spans="1:7" r="6">
      <c t="s" r="A6" s="4">
        <v>395</v>
      </c>
      <c t="n" r="B6" s="6">
        <v>6000</v>
      </c>
      <c t="n" r="D6" s="6">
        <v>6000</v>
      </c>
    </row>
    <row spans="1:7" r="7">
      <c t="s" r="A7" s="4">
        <v>364</v>
      </c>
    </row>
    <row spans="1:7" r="8">
      <c t="s" r="A8" s="4">
        <v>384</v>
      </c>
      <c t="n" r="F8" s="6">
        <v>20000</v>
      </c>
      <c t="n" r="G8" s="6">
        <v>6000</v>
      </c>
    </row>
    <row spans="1:7" r="9">
      <c t="s" r="A9" s="4">
        <v>385</v>
      </c>
      <c t="n" r="F9" s="6">
        <v>382000</v>
      </c>
      <c t="n" r="G9" s="6">
        <v>521000</v>
      </c>
    </row>
    <row spans="1:7" r="10">
      <c t="s" r="A10" s="4">
        <v>395</v>
      </c>
      <c t="n" r="B10" s="6">
        <v>408000</v>
      </c>
      <c t="n" r="C10" s="7">
        <v>672000</v>
      </c>
      <c t="n" r="D10" s="6">
        <v>408000</v>
      </c>
      <c t="n" r="E10" s="7">
        <v>634000</v>
      </c>
      <c t="n" r="F10" s="6">
        <v>408000</v>
      </c>
      <c t="n" r="G10" s="6">
        <v>527000</v>
      </c>
    </row>
    <row spans="1:7" r="11">
      <c t="s" r="A11" s="4">
        <v>396</v>
      </c>
      <c t="n" r="B11" s="6">
        <v>470000</v>
      </c>
      <c t="n" r="C11" s="6">
        <v>672000</v>
      </c>
      <c t="n" r="D11" s="6">
        <v>527000</v>
      </c>
      <c t="n" r="E11" s="6">
        <v>609000</v>
      </c>
    </row>
    <row spans="1:7" r="12">
      <c t="s" r="A12" s="4">
        <v>397</v>
      </c>
      <c t="n" r="B12" s="6">
        <v>-13000</v>
      </c>
      <c t="n" r="C12" s="6">
        <v>-39000</v>
      </c>
      <c t="n" r="D12" s="6">
        <v>-42000</v>
      </c>
      <c t="n" r="E12" s="6">
        <v>42000</v>
      </c>
    </row>
    <row spans="1:7" r="13">
      <c t="s" r="A13" s="4">
        <v>398</v>
      </c>
      <c t="n" r="B13" s="6">
        <v>-54000</v>
      </c>
      <c t="n" r="C13" s="6">
        <v>0</v>
      </c>
      <c t="n" r="D13" s="6">
        <v>-94000</v>
      </c>
      <c t="n" r="E13" s="6">
        <v>-20000</v>
      </c>
    </row>
    <row spans="1:7" r="14">
      <c t="s" r="A14" s="4">
        <v>399</v>
      </c>
      <c t="n" r="B14" s="6">
        <v>5000</v>
      </c>
      <c t="n" r="C14" s="6">
        <v>1000</v>
      </c>
      <c t="n" r="D14" s="6">
        <v>17000</v>
      </c>
      <c t="n" r="E14" s="6">
        <v>3000</v>
      </c>
    </row>
    <row spans="1:7" r="15">
      <c t="s" r="A15" s="4">
        <v>395</v>
      </c>
      <c t="n" r="B15" s="6">
        <v>408000</v>
      </c>
      <c t="n" r="C15" s="6">
        <v>634000</v>
      </c>
      <c t="n" r="D15" s="6">
        <v>408000</v>
      </c>
      <c t="n" r="E15" s="6">
        <v>634000</v>
      </c>
    </row>
    <row spans="1:7" r="16">
      <c t="s" r="A16" s="4">
        <v>386</v>
      </c>
    </row>
    <row spans="1:7" r="17">
      <c t="s" r="A17" s="4">
        <v>395</v>
      </c>
      <c t="n" r="B17" s="6">
        <v>0</v>
      </c>
      <c t="n" r="D17" s="6">
        <v>0</v>
      </c>
      <c t="n" r="F17" s="6">
        <v>0</v>
      </c>
      <c t="n" r="G17" s="6">
        <v>0</v>
      </c>
    </row>
    <row spans="1:7" r="18">
      <c t="s" r="A18" s="4">
        <v>396</v>
      </c>
      <c t="n" r="D18" s="6">
        <v>0</v>
      </c>
    </row>
    <row spans="1:7" r="19">
      <c t="s" r="A19" s="4">
        <v>395</v>
      </c>
      <c t="n" r="B19" s="6">
        <v>0</v>
      </c>
      <c t="n" r="D19" s="6">
        <v>0</v>
      </c>
    </row>
    <row spans="1:7" r="20">
      <c t="s" r="A20" s="4">
        <v>367</v>
      </c>
    </row>
    <row spans="1:7" r="21">
      <c t="s" r="A21" s="4">
        <v>384</v>
      </c>
      <c t="n" r="F21" s="6">
        <v>0</v>
      </c>
      <c t="n" r="G21" s="6">
        <v>0</v>
      </c>
    </row>
    <row spans="1:7" r="22">
      <c t="s" r="A22" s="4">
        <v>385</v>
      </c>
      <c t="n" r="F22" s="6">
        <v>47000</v>
      </c>
      <c t="n" r="G22" s="6">
        <v>157000</v>
      </c>
    </row>
    <row spans="1:7" r="23">
      <c t="s" r="A23" s="4">
        <v>395</v>
      </c>
      <c t="n" r="B23" s="6">
        <v>47000</v>
      </c>
      <c t="n" r="C23" s="6">
        <v>197000</v>
      </c>
      <c t="n" r="D23" s="6">
        <v>47000</v>
      </c>
      <c t="n" r="E23" s="6">
        <v>173000</v>
      </c>
      <c t="n" r="F23" s="6">
        <v>47000</v>
      </c>
      <c t="n" r="G23" s="6">
        <v>157000</v>
      </c>
    </row>
    <row spans="1:7" r="24">
      <c t="s" r="A24" s="4">
        <v>396</v>
      </c>
      <c t="n" r="B24" s="6">
        <v>84000</v>
      </c>
      <c t="n" r="C24" s="6">
        <v>197000</v>
      </c>
      <c t="n" r="D24" s="6">
        <v>157000</v>
      </c>
      <c t="n" r="E24" s="6">
        <v>201000</v>
      </c>
    </row>
    <row spans="1:7" r="25">
      <c t="s" r="A25" s="4">
        <v>397</v>
      </c>
      <c t="n" r="B25" s="6">
        <v>-37000</v>
      </c>
      <c t="n" r="C25" s="6">
        <v>-24000</v>
      </c>
      <c t="n" r="D25" s="6">
        <v>-101000</v>
      </c>
      <c t="n" r="E25" s="6">
        <v>-28000</v>
      </c>
    </row>
    <row spans="1:7" r="26">
      <c t="s" r="A26" s="4">
        <v>398</v>
      </c>
      <c t="n" r="B26" s="6">
        <v>0</v>
      </c>
      <c t="n" r="C26" s="6">
        <v>0</v>
      </c>
      <c t="n" r="D26" s="6">
        <v>-9000</v>
      </c>
      <c t="n" r="E26" s="6">
        <v>0</v>
      </c>
    </row>
    <row spans="1:7" r="27">
      <c t="s" r="A27" s="4">
        <v>399</v>
      </c>
      <c t="n" r="B27" s="6">
        <v>0</v>
      </c>
      <c t="n" r="C27" s="6">
        <v>0</v>
      </c>
      <c t="n" r="D27" s="6">
        <v>0</v>
      </c>
      <c t="n" r="E27" s="6">
        <v>0</v>
      </c>
    </row>
    <row spans="1:7" r="28">
      <c t="s" r="A28" s="4">
        <v>395</v>
      </c>
      <c t="n" r="B28" s="6">
        <v>47000</v>
      </c>
      <c t="n" r="C28" s="6">
        <v>173000</v>
      </c>
      <c t="n" r="D28" s="6">
        <v>47000</v>
      </c>
      <c t="n" r="E28" s="6">
        <v>173000</v>
      </c>
    </row>
    <row spans="1:7" r="29">
      <c t="s" r="A29" s="4">
        <v>387</v>
      </c>
    </row>
    <row spans="1:7" r="30">
      <c t="s" r="A30" s="4">
        <v>395</v>
      </c>
      <c t="n" r="B30" s="6">
        <v>0</v>
      </c>
      <c t="n" r="D30" s="6">
        <v>0</v>
      </c>
      <c t="n" r="F30" s="6">
        <v>0</v>
      </c>
      <c t="n" r="G30" s="6">
        <v>0</v>
      </c>
    </row>
    <row spans="1:7" r="31">
      <c t="s" r="A31" s="4">
        <v>396</v>
      </c>
      <c t="n" r="D31" s="6">
        <v>0</v>
      </c>
    </row>
    <row spans="1:7" r="32">
      <c t="s" r="A32" s="4">
        <v>395</v>
      </c>
      <c t="n" r="B32" s="6">
        <v>0</v>
      </c>
      <c t="n" r="D32" s="6">
        <v>0</v>
      </c>
    </row>
    <row spans="1:7" r="33">
      <c t="s" r="A33" s="4">
        <v>370</v>
      </c>
    </row>
    <row spans="1:7" r="34">
      <c t="s" r="A34" s="4">
        <v>384</v>
      </c>
      <c t="n" r="F34" s="6">
        <v>0</v>
      </c>
      <c t="n" r="G34" s="6">
        <v>0</v>
      </c>
    </row>
    <row spans="1:7" r="35">
      <c t="s" r="A35" s="4">
        <v>385</v>
      </c>
      <c t="n" r="F35" s="6">
        <v>42000</v>
      </c>
      <c t="n" r="G35" s="6">
        <v>47000</v>
      </c>
    </row>
    <row spans="1:7" r="36">
      <c t="s" r="A36" s="4">
        <v>395</v>
      </c>
      <c t="n" r="B36" s="6">
        <v>42000</v>
      </c>
      <c t="n" r="C36" s="6">
        <v>65000</v>
      </c>
      <c t="n" r="D36" s="6">
        <v>42000</v>
      </c>
      <c t="n" r="E36" s="6">
        <v>51000</v>
      </c>
      <c t="n" r="F36" s="6">
        <v>42000</v>
      </c>
      <c t="n" r="G36" s="6">
        <v>47000</v>
      </c>
    </row>
    <row spans="1:7" r="37">
      <c t="s" r="A37" s="4">
        <v>396</v>
      </c>
      <c t="n" r="B37" s="6">
        <v>45000</v>
      </c>
      <c t="n" r="C37" s="6">
        <v>65000</v>
      </c>
      <c t="n" r="D37" s="6">
        <v>47000</v>
      </c>
      <c t="n" r="E37" s="6">
        <v>60000</v>
      </c>
    </row>
    <row spans="1:7" r="38">
      <c t="s" r="A38" s="4">
        <v>397</v>
      </c>
      <c t="n" r="B38" s="6">
        <v>-3000</v>
      </c>
      <c t="n" r="C38" s="6">
        <v>-14000</v>
      </c>
      <c t="n" r="D38" s="6">
        <v>-5000</v>
      </c>
      <c t="n" r="E38" s="6">
        <v>-9000</v>
      </c>
    </row>
    <row spans="1:7" r="39">
      <c t="s" r="A39" s="4">
        <v>398</v>
      </c>
      <c t="n" r="B39" s="6">
        <v>0</v>
      </c>
      <c t="n" r="C39" s="6">
        <v>0</v>
      </c>
      <c t="n" r="D39" s="6">
        <v>0</v>
      </c>
      <c t="n" r="E39" s="6">
        <v>0</v>
      </c>
    </row>
    <row spans="1:7" r="40">
      <c t="s" r="A40" s="4">
        <v>399</v>
      </c>
      <c t="n" r="B40" s="6">
        <v>0</v>
      </c>
      <c t="n" r="C40" s="6">
        <v>0</v>
      </c>
      <c t="n" r="D40" s="6">
        <v>0</v>
      </c>
      <c t="n" r="E40" s="6">
        <v>0</v>
      </c>
    </row>
    <row spans="1:7" r="41">
      <c t="s" r="A41" s="4">
        <v>395</v>
      </c>
      <c t="n" r="B41" s="6">
        <v>42000</v>
      </c>
      <c t="n" r="C41" s="6">
        <v>51000</v>
      </c>
      <c t="n" r="D41" s="6">
        <v>42000</v>
      </c>
      <c t="n" r="E41" s="6">
        <v>51000</v>
      </c>
    </row>
    <row spans="1:7" r="42">
      <c t="s" r="A42" s="4">
        <v>388</v>
      </c>
    </row>
    <row spans="1:7" r="43">
      <c t="s" r="A43" s="4">
        <v>395</v>
      </c>
      <c t="n" r="B43" s="6">
        <v>0</v>
      </c>
      <c t="n" r="D43" s="6">
        <v>0</v>
      </c>
      <c t="n" r="F43" s="6">
        <v>0</v>
      </c>
      <c t="n" r="G43" s="6">
        <v>0</v>
      </c>
    </row>
    <row spans="1:7" r="44">
      <c t="s" r="A44" s="4">
        <v>396</v>
      </c>
      <c t="n" r="D44" s="6">
        <v>0</v>
      </c>
    </row>
    <row spans="1:7" r="45">
      <c t="s" r="A45" s="4">
        <v>395</v>
      </c>
      <c t="n" r="B45" s="6">
        <v>0</v>
      </c>
      <c t="n" r="D45" s="6">
        <v>0</v>
      </c>
    </row>
    <row spans="1:7" r="46">
      <c t="s" r="A46" s="4">
        <v>371</v>
      </c>
    </row>
    <row spans="1:7" r="47">
      <c t="s" r="A47" s="4">
        <v>384</v>
      </c>
      <c t="n" r="F47" s="6">
        <v>0</v>
      </c>
      <c t="n" r="G47" s="6">
        <v>49000</v>
      </c>
    </row>
    <row spans="1:7" r="48">
      <c t="s" r="A48" s="4">
        <v>385</v>
      </c>
      <c t="n" r="F48" s="6">
        <v>1473000</v>
      </c>
      <c t="n" r="G48" s="6">
        <v>1492000</v>
      </c>
    </row>
    <row spans="1:7" r="49">
      <c t="s" r="A49" s="4">
        <v>395</v>
      </c>
      <c t="n" r="B49" s="6">
        <v>1473000</v>
      </c>
      <c t="n" r="C49" s="6">
        <v>1462000</v>
      </c>
      <c t="n" r="D49" s="6">
        <v>1473000</v>
      </c>
      <c t="n" r="E49" s="6">
        <v>1669000</v>
      </c>
      <c t="n" r="F49" s="6">
        <v>1473000</v>
      </c>
      <c t="n" r="G49" s="6">
        <v>1541000</v>
      </c>
    </row>
    <row spans="1:7" r="50">
      <c t="s" r="A50" s="4">
        <v>396</v>
      </c>
      <c t="n" r="B50" s="6">
        <v>1468000</v>
      </c>
      <c t="n" r="C50" s="6">
        <v>1462000</v>
      </c>
      <c t="n" r="D50" s="6">
        <v>1541000</v>
      </c>
      <c t="n" r="E50" s="6">
        <v>1501000</v>
      </c>
    </row>
    <row spans="1:7" r="51">
      <c t="s" r="A51" s="4">
        <v>397</v>
      </c>
      <c t="n" r="B51" s="6">
        <v>73000</v>
      </c>
      <c t="n" r="C51" s="6">
        <v>204000</v>
      </c>
      <c t="n" r="D51" s="6">
        <v>-4000</v>
      </c>
      <c t="n" r="E51" s="6">
        <v>156000</v>
      </c>
    </row>
    <row spans="1:7" r="52">
      <c t="s" r="A52" s="4">
        <v>398</v>
      </c>
      <c t="n" r="B52" s="6">
        <v>-82000</v>
      </c>
      <c t="n" r="C52" s="6">
        <v>0</v>
      </c>
      <c t="n" r="D52" s="6">
        <v>-82000</v>
      </c>
      <c t="n" r="E52" s="6">
        <v>0</v>
      </c>
    </row>
    <row spans="1:7" r="53">
      <c t="s" r="A53" s="4">
        <v>399</v>
      </c>
      <c t="n" r="B53" s="6">
        <v>14000</v>
      </c>
      <c t="n" r="C53" s="6">
        <v>3000</v>
      </c>
      <c t="n" r="D53" s="6">
        <v>18000</v>
      </c>
      <c t="n" r="E53" s="6">
        <v>12000</v>
      </c>
    </row>
    <row spans="1:7" r="54">
      <c t="s" r="A54" s="4">
        <v>395</v>
      </c>
      <c t="n" r="B54" s="6">
        <v>1473000</v>
      </c>
      <c t="n" r="C54" s="6">
        <v>1669000</v>
      </c>
      <c t="n" r="D54" s="6">
        <v>1473000</v>
      </c>
      <c t="n" r="E54" s="6">
        <v>1669000</v>
      </c>
    </row>
    <row spans="1:7" r="55">
      <c t="s" r="A55" s="4">
        <v>389</v>
      </c>
    </row>
    <row spans="1:7" r="56">
      <c t="s" r="A56" s="4">
        <v>395</v>
      </c>
      <c t="n" r="B56" s="6">
        <v>0</v>
      </c>
      <c t="n" r="D56" s="6">
        <v>0</v>
      </c>
      <c t="n" r="F56" s="6">
        <v>0</v>
      </c>
      <c t="n" r="G56" s="6">
        <v>0</v>
      </c>
    </row>
    <row spans="1:7" r="57">
      <c t="s" r="A57" s="4">
        <v>396</v>
      </c>
      <c t="n" r="D57" s="6">
        <v>0</v>
      </c>
    </row>
    <row spans="1:7" r="58">
      <c t="s" r="A58" s="4">
        <v>395</v>
      </c>
      <c t="n" r="B58" s="6">
        <v>0</v>
      </c>
      <c t="n" r="D58" s="6">
        <v>0</v>
      </c>
    </row>
    <row spans="1:7" r="59">
      <c t="s" r="A59" s="4">
        <v>373</v>
      </c>
    </row>
    <row spans="1:7" r="60">
      <c t="s" r="A60" s="4">
        <v>384</v>
      </c>
      <c t="n" r="F60" s="6">
        <v>0</v>
      </c>
      <c t="n" r="G60" s="6">
        <v>100000</v>
      </c>
    </row>
    <row spans="1:7" r="61">
      <c t="s" r="A61" s="4">
        <v>385</v>
      </c>
      <c t="n" r="F61" s="6">
        <v>162000</v>
      </c>
      <c t="n" r="G61" s="6">
        <v>161000</v>
      </c>
    </row>
    <row spans="1:7" r="62">
      <c t="s" r="A62" s="4">
        <v>395</v>
      </c>
      <c t="n" r="B62" s="6">
        <v>162000</v>
      </c>
      <c t="n" r="C62" s="6">
        <v>239000</v>
      </c>
      <c t="n" r="D62" s="6">
        <v>162000</v>
      </c>
      <c t="n" r="E62" s="6">
        <v>161000</v>
      </c>
      <c t="n" r="F62" s="6">
        <v>162000</v>
      </c>
      <c t="n" r="G62" s="6">
        <v>261000</v>
      </c>
    </row>
    <row spans="1:7" r="63">
      <c t="s" r="A63" s="4">
        <v>396</v>
      </c>
      <c t="n" r="B63" s="6">
        <v>273000</v>
      </c>
      <c t="n" r="C63" s="6">
        <v>239000</v>
      </c>
      <c t="n" r="D63" s="6">
        <v>261000</v>
      </c>
      <c t="n" r="E63" s="6">
        <v>1480000</v>
      </c>
    </row>
    <row spans="1:7" r="64">
      <c t="s" r="A64" s="4">
        <v>397</v>
      </c>
      <c t="n" r="B64" s="6">
        <v>-13000</v>
      </c>
      <c t="n" r="C64" s="6">
        <v>-58000</v>
      </c>
      <c t="n" r="D64" s="6">
        <v>12000</v>
      </c>
      <c t="n" r="E64" s="6">
        <v>-117000</v>
      </c>
    </row>
    <row spans="1:7" r="65">
      <c t="s" r="A65" s="4">
        <v>398</v>
      </c>
      <c t="n" r="B65" s="6">
        <v>-100000</v>
      </c>
      <c t="n" r="C65" s="6">
        <v>-22000</v>
      </c>
      <c t="n" r="D65" s="6">
        <v>-114000</v>
      </c>
      <c t="n" r="E65" s="6">
        <v>-1205000</v>
      </c>
    </row>
    <row spans="1:7" r="66">
      <c t="s" r="A66" s="4">
        <v>399</v>
      </c>
      <c t="n" r="B66" s="6">
        <v>2000</v>
      </c>
      <c t="n" r="C66" s="6">
        <v>2000</v>
      </c>
      <c t="n" r="D66" s="6">
        <v>3000</v>
      </c>
      <c t="n" r="E66" s="6">
        <v>3000</v>
      </c>
    </row>
    <row spans="1:7" r="67">
      <c t="s" r="A67" s="4">
        <v>395</v>
      </c>
      <c t="n" r="B67" s="6">
        <v>162000</v>
      </c>
      <c t="n" r="C67" s="6">
        <v>161000</v>
      </c>
      <c t="n" r="D67" s="6">
        <v>162000</v>
      </c>
      <c t="n" r="E67" s="6">
        <v>161000</v>
      </c>
    </row>
    <row spans="1:7" r="68">
      <c t="s" r="A68" s="4">
        <v>390</v>
      </c>
    </row>
    <row spans="1:7" r="69">
      <c t="s" r="A69" s="4">
        <v>395</v>
      </c>
      <c t="n" r="B69" s="6">
        <v>0</v>
      </c>
      <c t="n" r="D69" s="6">
        <v>0</v>
      </c>
      <c t="n" r="F69" s="6">
        <v>0</v>
      </c>
      <c t="n" r="G69" s="6">
        <v>0</v>
      </c>
    </row>
    <row spans="1:7" r="70">
      <c t="s" r="A70" s="4">
        <v>396</v>
      </c>
      <c t="n" r="D70" s="6">
        <v>0</v>
      </c>
    </row>
    <row spans="1:7" r="71">
      <c t="s" r="A71" s="4">
        <v>395</v>
      </c>
      <c t="n" r="B71" s="6">
        <v>0</v>
      </c>
      <c t="n" r="D71" s="6">
        <v>0</v>
      </c>
    </row>
    <row spans="1:7" r="72">
      <c t="s" r="A72" s="4">
        <v>374</v>
      </c>
    </row>
    <row spans="1:7" r="73">
      <c t="s" r="A73" s="4">
        <v>384</v>
      </c>
      <c t="n" r="F73" s="6">
        <v>13000</v>
      </c>
      <c t="n" r="G73" s="6">
        <v>11000</v>
      </c>
    </row>
    <row spans="1:7" r="74">
      <c t="s" r="A74" s="4">
        <v>385</v>
      </c>
      <c t="n" r="F74" s="6">
        <v>778000</v>
      </c>
      <c t="n" r="G74" s="6">
        <v>615000</v>
      </c>
    </row>
    <row spans="1:7" r="75">
      <c t="s" r="A75" s="4">
        <v>395</v>
      </c>
      <c t="n" r="B75" s="6">
        <v>791000</v>
      </c>
      <c t="n" r="C75" s="6">
        <v>716000</v>
      </c>
      <c t="n" r="D75" s="6">
        <v>791000</v>
      </c>
      <c t="n" r="E75" s="6">
        <v>648000</v>
      </c>
      <c t="n" r="F75" s="6">
        <v>791000</v>
      </c>
      <c t="n" r="G75" s="6">
        <v>626000</v>
      </c>
    </row>
    <row spans="1:7" r="76">
      <c t="s" r="A76" s="4">
        <v>396</v>
      </c>
      <c t="n" r="B76" s="6">
        <v>721000</v>
      </c>
      <c t="n" r="C76" s="6">
        <v>716000</v>
      </c>
      <c t="n" r="D76" s="6">
        <v>626000</v>
      </c>
      <c t="n" r="E76" s="6">
        <v>720000</v>
      </c>
    </row>
    <row spans="1:7" r="77">
      <c t="s" r="A77" s="4">
        <v>397</v>
      </c>
      <c t="n" r="B77" s="6">
        <v>66000</v>
      </c>
      <c t="n" r="C77" s="6">
        <v>-38000</v>
      </c>
      <c t="n" r="D77" s="6">
        <v>192000</v>
      </c>
      <c t="n" r="E77" s="6">
        <v>-45000</v>
      </c>
    </row>
    <row spans="1:7" r="78">
      <c t="s" r="A78" s="4">
        <v>398</v>
      </c>
      <c t="n" r="B78" s="6">
        <v>0</v>
      </c>
      <c t="n" r="C78" s="6">
        <v>-31000</v>
      </c>
      <c t="n" r="D78" s="6">
        <v>-36000</v>
      </c>
      <c t="n" r="E78" s="6">
        <v>-33000</v>
      </c>
    </row>
    <row spans="1:7" r="79">
      <c t="s" r="A79" s="4">
        <v>399</v>
      </c>
      <c t="n" r="B79" s="6">
        <v>4000</v>
      </c>
      <c t="n" r="C79" s="6">
        <v>1000</v>
      </c>
      <c t="n" r="D79" s="6">
        <v>9000</v>
      </c>
      <c t="n" r="E79" s="6">
        <v>6000</v>
      </c>
    </row>
    <row spans="1:7" r="80">
      <c t="s" r="A80" s="4">
        <v>395</v>
      </c>
      <c t="n" r="B80" s="6">
        <v>791000</v>
      </c>
      <c t="n" r="C80" s="6">
        <v>648000</v>
      </c>
      <c t="n" r="D80" s="6">
        <v>791000</v>
      </c>
      <c t="n" r="E80" s="6">
        <v>648000</v>
      </c>
    </row>
    <row spans="1:7" r="81">
      <c t="s" r="A81" s="4">
        <v>391</v>
      </c>
    </row>
    <row spans="1:7" r="82">
      <c t="s" r="A82" s="4">
        <v>395</v>
      </c>
      <c t="n" r="B82" s="6">
        <v>0</v>
      </c>
      <c t="n" r="D82" s="6">
        <v>0</v>
      </c>
      <c t="n" r="F82" s="6">
        <v>0</v>
      </c>
      <c t="n" r="G82" s="6">
        <v>0</v>
      </c>
    </row>
    <row spans="1:7" r="83">
      <c t="s" r="A83" s="4">
        <v>396</v>
      </c>
      <c t="n" r="D83" s="6">
        <v>0</v>
      </c>
    </row>
    <row spans="1:7" r="84">
      <c t="s" r="A84" s="4">
        <v>395</v>
      </c>
      <c t="n" r="B84" s="6">
        <v>0</v>
      </c>
      <c t="n" r="D84" s="6">
        <v>0</v>
      </c>
    </row>
    <row spans="1:7" r="85">
      <c t="s" r="A85" s="4">
        <v>378</v>
      </c>
    </row>
    <row spans="1:7" r="86">
      <c t="s" r="A86" s="4">
        <v>384</v>
      </c>
      <c t="n" r="F86" s="6">
        <v>6000</v>
      </c>
      <c t="n" r="G86" s="6">
        <v>0</v>
      </c>
    </row>
    <row spans="1:7" r="87">
      <c t="s" r="A87" s="4">
        <v>385</v>
      </c>
      <c t="n" r="F87" s="6">
        <v>260000</v>
      </c>
      <c t="n" r="G87" s="6">
        <v>256000</v>
      </c>
    </row>
    <row spans="1:7" r="88">
      <c t="s" r="A88" s="4">
        <v>395</v>
      </c>
      <c t="n" r="B88" s="6">
        <v>266000</v>
      </c>
      <c t="n" r="C88" s="6">
        <v>283000</v>
      </c>
      <c t="n" r="D88" s="6">
        <v>266000</v>
      </c>
      <c t="n" r="E88" s="6">
        <v>264000</v>
      </c>
      <c t="n" r="F88" s="6">
        <v>266000</v>
      </c>
      <c t="n" r="G88" s="6">
        <v>256000</v>
      </c>
    </row>
    <row spans="1:7" r="89">
      <c t="s" r="A89" s="4">
        <v>396</v>
      </c>
      <c t="n" r="B89" s="6">
        <v>258000</v>
      </c>
      <c t="n" r="C89" s="6">
        <v>283000</v>
      </c>
      <c t="n" r="D89" s="6">
        <v>256000</v>
      </c>
      <c t="n" r="E89" s="6">
        <v>275000</v>
      </c>
    </row>
    <row spans="1:7" r="90">
      <c t="s" r="A90" s="4">
        <v>397</v>
      </c>
      <c t="n" r="B90" s="6">
        <v>77000</v>
      </c>
      <c t="n" r="C90" s="6">
        <v>19000</v>
      </c>
      <c t="n" r="D90" s="6">
        <v>173000</v>
      </c>
      <c t="n" r="E90" s="6">
        <v>51000</v>
      </c>
    </row>
    <row spans="1:7" r="91">
      <c t="s" r="A91" s="4">
        <v>398</v>
      </c>
      <c t="n" r="B91" s="6">
        <v>-95000</v>
      </c>
      <c t="n" r="C91" s="6">
        <v>-72000</v>
      </c>
      <c t="n" r="D91" s="6">
        <v>-220000</v>
      </c>
      <c t="n" r="E91" s="6">
        <v>-124000</v>
      </c>
    </row>
    <row spans="1:7" r="92">
      <c t="s" r="A92" s="4">
        <v>399</v>
      </c>
      <c t="n" r="B92" s="6">
        <v>26000</v>
      </c>
      <c t="n" r="C92" s="6">
        <v>34000</v>
      </c>
      <c t="n" r="D92" s="6">
        <v>57000</v>
      </c>
      <c t="n" r="E92" s="6">
        <v>62000</v>
      </c>
    </row>
    <row spans="1:7" r="93">
      <c t="s" r="A93" s="4">
        <v>395</v>
      </c>
      <c t="n" r="B93" s="6">
        <v>266000</v>
      </c>
      <c t="n" r="C93" s="6">
        <v>264000</v>
      </c>
      <c t="n" r="D93" s="6">
        <v>266000</v>
      </c>
      <c t="n" r="E93" s="6">
        <v>264000</v>
      </c>
    </row>
    <row spans="1:7" r="94">
      <c t="s" r="A94" s="4">
        <v>392</v>
      </c>
    </row>
    <row spans="1:7" r="95">
      <c t="s" r="A95" s="4">
        <v>395</v>
      </c>
      <c t="n" r="B95" s="6">
        <v>6000</v>
      </c>
      <c t="n" r="D95" s="6">
        <v>6000</v>
      </c>
      <c t="n" r="F95" s="6">
        <v>6000</v>
      </c>
      <c t="n" r="G95" s="6">
        <v>0</v>
      </c>
    </row>
    <row spans="1:7" r="96">
      <c t="s" r="A96" s="4">
        <v>396</v>
      </c>
      <c t="n" r="D96" s="6">
        <v>0</v>
      </c>
    </row>
    <row spans="1:7" r="97">
      <c t="s" r="A97" s="4">
        <v>395</v>
      </c>
      <c t="n" r="B97" s="6">
        <v>6000</v>
      </c>
      <c t="n" r="D97" s="6">
        <v>6000</v>
      </c>
    </row>
    <row spans="1:7" r="98">
      <c t="s" r="A98" s="4">
        <v>384</v>
      </c>
      <c t="n" r="F98" s="6">
        <v>39000</v>
      </c>
      <c t="n" r="G98" s="6">
        <v>166000</v>
      </c>
    </row>
    <row spans="1:7" r="99">
      <c t="s" r="A99" s="4">
        <v>385</v>
      </c>
      <c t="n" r="F99" s="6">
        <v>3144000</v>
      </c>
      <c t="n" r="G99" s="6">
        <v>3249000</v>
      </c>
    </row>
    <row spans="1:7" r="100">
      <c t="s" r="A100" s="4">
        <v>395</v>
      </c>
      <c t="n" r="B100" s="6">
        <v>3189000</v>
      </c>
      <c t="n" r="C100" s="6">
        <v>3634000</v>
      </c>
      <c t="n" r="D100" s="6">
        <v>3189000</v>
      </c>
      <c t="n" r="E100" s="6">
        <v>3600000</v>
      </c>
      <c t="n" r="F100" s="7">
        <v>3189000</v>
      </c>
      <c t="n" r="G100" s="7">
        <v>3415000</v>
      </c>
    </row>
    <row spans="1:7" r="101">
      <c t="s" r="A101" s="4">
        <v>396</v>
      </c>
      <c t="n" r="B101" s="6">
        <v>3319000</v>
      </c>
      <c t="n" r="C101" s="6">
        <v>3634000</v>
      </c>
      <c t="n" r="D101" s="6">
        <v>3415000</v>
      </c>
      <c t="n" r="E101" s="6">
        <v>4846000</v>
      </c>
    </row>
    <row spans="1:7" r="102">
      <c t="s" r="A102" s="4">
        <v>397</v>
      </c>
      <c t="n" r="B102" s="6">
        <v>150000</v>
      </c>
      <c t="n" r="C102" s="6">
        <v>50000</v>
      </c>
      <c t="n" r="D102" s="6">
        <v>225000</v>
      </c>
      <c t="n" r="E102" s="6">
        <v>50000</v>
      </c>
    </row>
    <row spans="1:7" r="103">
      <c t="s" r="A103" s="4">
        <v>398</v>
      </c>
      <c t="n" r="B103" s="6">
        <v>-331000</v>
      </c>
      <c t="n" r="C103" s="6">
        <v>-125000</v>
      </c>
      <c t="n" r="D103" s="6">
        <v>-555000</v>
      </c>
      <c t="n" r="E103" s="6">
        <v>-1382000</v>
      </c>
    </row>
    <row spans="1:7" r="104">
      <c t="s" r="A104" s="4">
        <v>399</v>
      </c>
      <c t="n" r="B104" s="6">
        <v>51000</v>
      </c>
      <c t="n" r="C104" s="6">
        <v>41000</v>
      </c>
      <c t="n" r="D104" s="6">
        <v>104000</v>
      </c>
      <c t="n" r="E104" s="6">
        <v>86000</v>
      </c>
    </row>
    <row spans="1:7" r="105">
      <c t="s" r="A105" s="4">
        <v>395</v>
      </c>
      <c t="n" r="B105" s="7">
        <v>3189000</v>
      </c>
      <c t="n" r="C105" s="7">
        <v>3600000</v>
      </c>
      <c t="n" r="D105" s="7">
        <v>3189000</v>
      </c>
      <c t="n" r="E105" s="7">
        <v>36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0</v>
      </c>
      <c t="s" r="B1" s="2">
        <v>79</v>
      </c>
      <c t="s" r="D1" s="2">
        <v>1</v>
      </c>
    </row>
    <row spans="1:6" r="2">
      <c t="s" r="B2" s="2">
        <v>2</v>
      </c>
      <c t="s" r="C2" s="2">
        <v>80</v>
      </c>
      <c t="s" r="D2" s="2">
        <v>2</v>
      </c>
      <c t="s" r="E2" s="2">
        <v>80</v>
      </c>
      <c t="s" r="F2" s="2">
        <v>30</v>
      </c>
    </row>
    <row spans="1:6" r="3">
      <c t="s" r="A3" s="4">
        <v>364</v>
      </c>
    </row>
    <row spans="1:6" r="4">
      <c t="s" r="A4" s="4">
        <v>401</v>
      </c>
      <c t="n" r="B4" s="7">
        <v>2044000</v>
      </c>
      <c t="n" r="D4" s="7">
        <v>2044000</v>
      </c>
      <c t="n" r="F4" s="7">
        <v>1938000</v>
      </c>
    </row>
    <row spans="1:6" r="5">
      <c t="s" r="A5" s="4">
        <v>402</v>
      </c>
      <c t="n" r="B5" s="6">
        <v>2395000</v>
      </c>
      <c t="n" r="D5" s="6">
        <v>2395000</v>
      </c>
      <c t="n" r="F5" s="6">
        <v>2330000</v>
      </c>
    </row>
    <row spans="1:6" r="6">
      <c t="s" r="A6" s="4">
        <v>403</v>
      </c>
      <c t="n" r="B6" s="6">
        <v>0</v>
      </c>
      <c t="n" r="D6" s="6">
        <v>0</v>
      </c>
      <c t="n" r="F6" s="6">
        <v>0</v>
      </c>
    </row>
    <row spans="1:6" r="7">
      <c t="s" r="A7" s="4">
        <v>404</v>
      </c>
      <c t="n" r="B7" s="6">
        <v>1898000</v>
      </c>
      <c t="n" r="C7" s="7">
        <v>1235000</v>
      </c>
      <c t="n" r="D7" s="6">
        <v>1911000</v>
      </c>
      <c t="n" r="E7" s="7">
        <v>1204000</v>
      </c>
    </row>
    <row spans="1:6" r="8">
      <c t="s" r="A8" s="4">
        <v>405</v>
      </c>
      <c t="n" r="B8" s="6">
        <v>8000</v>
      </c>
      <c t="n" r="C8" s="6">
        <v>5000</v>
      </c>
      <c t="n" r="D8" s="6">
        <v>14000</v>
      </c>
      <c t="n" r="E8" s="6">
        <v>10000</v>
      </c>
    </row>
    <row spans="1:6" r="9">
      <c t="s" r="A9" s="4">
        <v>406</v>
      </c>
      <c t="n" r="B9" s="6">
        <v>141000</v>
      </c>
      <c t="n" r="D9" s="6">
        <v>141000</v>
      </c>
      <c t="n" r="F9" s="6">
        <v>58000</v>
      </c>
    </row>
    <row spans="1:6" r="10">
      <c t="s" r="A10" s="4">
        <v>407</v>
      </c>
      <c t="n" r="B10" s="6">
        <v>148000</v>
      </c>
      <c t="n" r="D10" s="6">
        <v>148000</v>
      </c>
      <c t="n" r="F10" s="6">
        <v>62000</v>
      </c>
    </row>
    <row spans="1:6" r="11">
      <c t="s" r="A11" s="4">
        <v>408</v>
      </c>
      <c t="n" r="B11" s="6">
        <v>20000</v>
      </c>
      <c t="n" r="D11" s="6">
        <v>20000</v>
      </c>
      <c t="n" r="F11" s="6">
        <v>6000</v>
      </c>
    </row>
    <row spans="1:6" r="12">
      <c t="s" r="A12" s="4">
        <v>409</v>
      </c>
      <c t="n" r="B12" s="6">
        <v>176000</v>
      </c>
      <c t="n" r="C12" s="6">
        <v>254000</v>
      </c>
      <c t="n" r="D12" s="6">
        <v>136000</v>
      </c>
      <c t="n" r="E12" s="6">
        <v>259000</v>
      </c>
    </row>
    <row spans="1:6" r="13">
      <c t="s" r="A13" s="4">
        <v>410</v>
      </c>
      <c t="n" r="B13" s="6">
        <v>0</v>
      </c>
      <c t="n" r="C13" s="6">
        <v>0</v>
      </c>
      <c t="n" r="D13" s="6">
        <v>0</v>
      </c>
      <c t="n" r="E13" s="6">
        <v>0</v>
      </c>
    </row>
    <row spans="1:6" r="14">
      <c t="s" r="A14" s="4">
        <v>411</v>
      </c>
      <c t="n" r="B14" s="6">
        <v>2185000</v>
      </c>
      <c t="n" r="D14" s="6">
        <v>2185000</v>
      </c>
      <c t="n" r="F14" s="6">
        <v>1996000</v>
      </c>
    </row>
    <row spans="1:6" r="15">
      <c t="s" r="A15" s="4">
        <v>412</v>
      </c>
      <c t="n" r="B15" s="6">
        <v>2543000</v>
      </c>
      <c t="n" r="D15" s="6">
        <v>2543000</v>
      </c>
      <c t="n" r="F15" s="6">
        <v>2392000</v>
      </c>
    </row>
    <row spans="1:6" r="16">
      <c t="s" r="A16" s="4">
        <v>413</v>
      </c>
      <c t="n" r="B16" s="6">
        <v>2074000</v>
      </c>
      <c t="n" r="C16" s="6">
        <v>1489000</v>
      </c>
      <c t="n" r="D16" s="6">
        <v>2047000</v>
      </c>
      <c t="n" r="E16" s="6">
        <v>1463000</v>
      </c>
    </row>
    <row spans="1:6" r="17">
      <c t="s" r="A17" s="4">
        <v>414</v>
      </c>
      <c t="n" r="B17" s="6">
        <v>8000</v>
      </c>
      <c t="n" r="C17" s="6">
        <v>5000</v>
      </c>
      <c t="n" r="D17" s="6">
        <v>14000</v>
      </c>
      <c t="n" r="E17" s="6">
        <v>10000</v>
      </c>
    </row>
    <row spans="1:6" r="18">
      <c t="s" r="A18" s="4">
        <v>367</v>
      </c>
    </row>
    <row spans="1:6" r="19">
      <c t="s" r="A19" s="4">
        <v>401</v>
      </c>
      <c t="n" r="B19" s="6">
        <v>0</v>
      </c>
      <c t="n" r="D19" s="6">
        <v>0</v>
      </c>
      <c t="n" r="F19" s="6">
        <v>24000</v>
      </c>
    </row>
    <row spans="1:6" r="20">
      <c t="s" r="A20" s="4">
        <v>402</v>
      </c>
      <c t="n" r="B20" s="6">
        <v>0</v>
      </c>
      <c t="n" r="D20" s="6">
        <v>0</v>
      </c>
      <c t="n" r="F20" s="6">
        <v>27000</v>
      </c>
    </row>
    <row spans="1:6" r="21">
      <c t="s" r="A21" s="4">
        <v>403</v>
      </c>
      <c t="n" r="B21" s="6">
        <v>0</v>
      </c>
      <c t="n" r="D21" s="6">
        <v>0</v>
      </c>
      <c t="n" r="F21" s="6">
        <v>0</v>
      </c>
    </row>
    <row spans="1:6" r="22">
      <c t="s" r="A22" s="4">
        <v>404</v>
      </c>
      <c t="n" r="B22" s="6">
        <v>0</v>
      </c>
      <c t="n" r="C22" s="6">
        <v>20000</v>
      </c>
      <c t="n" r="D22" s="6">
        <v>8000</v>
      </c>
      <c t="n" r="E22" s="6">
        <v>18000</v>
      </c>
    </row>
    <row spans="1:6" r="23">
      <c t="s" r="A23" s="4">
        <v>405</v>
      </c>
      <c t="n" r="B23" s="6">
        <v>0</v>
      </c>
      <c t="n" r="C23" s="6">
        <v>0</v>
      </c>
      <c t="n" r="D23" s="6">
        <v>0</v>
      </c>
      <c t="n" r="E23" s="6">
        <v>0</v>
      </c>
    </row>
    <row spans="1:6" r="24">
      <c t="s" r="A24" s="4">
        <v>406</v>
      </c>
      <c t="n" r="B24" s="6">
        <v>0</v>
      </c>
      <c t="n" r="D24" s="6">
        <v>0</v>
      </c>
      <c t="n" r="F24" s="6">
        <v>0</v>
      </c>
    </row>
    <row spans="1:6" r="25">
      <c t="s" r="A25" s="4">
        <v>407</v>
      </c>
      <c t="n" r="B25" s="6">
        <v>0</v>
      </c>
      <c t="n" r="D25" s="6">
        <v>0</v>
      </c>
      <c t="n" r="F25" s="6">
        <v>0</v>
      </c>
    </row>
    <row spans="1:6" r="26">
      <c t="s" r="A26" s="4">
        <v>408</v>
      </c>
      <c t="n" r="B26" s="6">
        <v>0</v>
      </c>
      <c t="n" r="D26" s="6">
        <v>0</v>
      </c>
      <c t="n" r="F26" s="6">
        <v>0</v>
      </c>
    </row>
    <row spans="1:6" r="27">
      <c t="s" r="A27" s="4">
        <v>409</v>
      </c>
      <c t="n" r="B27" s="6">
        <v>0</v>
      </c>
      <c t="n" r="C27" s="6">
        <v>0</v>
      </c>
      <c t="n" r="D27" s="6">
        <v>0</v>
      </c>
      <c t="n" r="E27" s="6">
        <v>0</v>
      </c>
    </row>
    <row spans="1:6" r="28">
      <c t="s" r="A28" s="4">
        <v>410</v>
      </c>
      <c t="n" r="B28" s="6">
        <v>0</v>
      </c>
      <c t="n" r="C28" s="6">
        <v>0</v>
      </c>
      <c t="n" r="D28" s="6">
        <v>0</v>
      </c>
      <c t="n" r="E28" s="6">
        <v>0</v>
      </c>
    </row>
    <row spans="1:6" r="29">
      <c t="s" r="A29" s="4">
        <v>411</v>
      </c>
      <c t="n" r="B29" s="6">
        <v>0</v>
      </c>
      <c t="n" r="D29" s="6">
        <v>0</v>
      </c>
      <c t="n" r="F29" s="6">
        <v>24000</v>
      </c>
    </row>
    <row spans="1:6" r="30">
      <c t="s" r="A30" s="4">
        <v>412</v>
      </c>
      <c t="n" r="B30" s="6">
        <v>0</v>
      </c>
      <c t="n" r="D30" s="6">
        <v>0</v>
      </c>
      <c t="n" r="F30" s="6">
        <v>27000</v>
      </c>
    </row>
    <row spans="1:6" r="31">
      <c t="s" r="A31" s="4">
        <v>413</v>
      </c>
      <c t="n" r="B31" s="6">
        <v>0</v>
      </c>
      <c t="n" r="C31" s="6">
        <v>20000</v>
      </c>
      <c t="n" r="D31" s="6">
        <v>8000</v>
      </c>
      <c t="n" r="E31" s="6">
        <v>18000</v>
      </c>
    </row>
    <row spans="1:6" r="32">
      <c t="s" r="A32" s="4">
        <v>414</v>
      </c>
      <c t="n" r="B32" s="6">
        <v>0</v>
      </c>
      <c t="n" r="C32" s="6">
        <v>0</v>
      </c>
      <c t="n" r="D32" s="6">
        <v>0</v>
      </c>
      <c t="n" r="E32" s="6">
        <v>0</v>
      </c>
    </row>
    <row spans="1:6" r="33">
      <c t="s" r="A33" s="4">
        <v>370</v>
      </c>
    </row>
    <row spans="1:6" r="34">
      <c t="s" r="A34" s="4">
        <v>401</v>
      </c>
      <c t="n" r="B34" s="6">
        <v>0</v>
      </c>
      <c t="n" r="D34" s="6">
        <v>0</v>
      </c>
      <c t="n" r="F34" s="6">
        <v>0</v>
      </c>
    </row>
    <row spans="1:6" r="35">
      <c t="s" r="A35" s="4">
        <v>402</v>
      </c>
      <c t="n" r="B35" s="6">
        <v>0</v>
      </c>
      <c t="n" r="D35" s="6">
        <v>0</v>
      </c>
      <c t="n" r="F35" s="6">
        <v>0</v>
      </c>
    </row>
    <row spans="1:6" r="36">
      <c t="s" r="A36" s="4">
        <v>403</v>
      </c>
      <c t="n" r="B36" s="6">
        <v>0</v>
      </c>
      <c t="n" r="D36" s="6">
        <v>0</v>
      </c>
      <c t="n" r="F36" s="6">
        <v>0</v>
      </c>
    </row>
    <row spans="1:6" r="37">
      <c t="s" r="A37" s="4">
        <v>404</v>
      </c>
      <c t="n" r="B37" s="6">
        <v>0</v>
      </c>
      <c t="n" r="C37" s="6">
        <v>0</v>
      </c>
      <c t="n" r="D37" s="6">
        <v>0</v>
      </c>
      <c t="n" r="E37" s="6">
        <v>0</v>
      </c>
    </row>
    <row spans="1:6" r="38">
      <c t="s" r="A38" s="4">
        <v>405</v>
      </c>
      <c t="n" r="B38" s="6">
        <v>0</v>
      </c>
      <c t="n" r="C38" s="6">
        <v>0</v>
      </c>
      <c t="n" r="D38" s="6">
        <v>0</v>
      </c>
      <c t="n" r="E38" s="6">
        <v>0</v>
      </c>
    </row>
    <row spans="1:6" r="39">
      <c t="s" r="A39" s="4">
        <v>406</v>
      </c>
      <c t="n" r="B39" s="6">
        <v>0</v>
      </c>
      <c t="n" r="D39" s="6">
        <v>0</v>
      </c>
      <c t="n" r="F39" s="6">
        <v>0</v>
      </c>
    </row>
    <row spans="1:6" r="40">
      <c t="s" r="A40" s="4">
        <v>407</v>
      </c>
      <c t="n" r="B40" s="6">
        <v>0</v>
      </c>
      <c t="n" r="D40" s="6">
        <v>0</v>
      </c>
      <c t="n" r="F40" s="6">
        <v>0</v>
      </c>
    </row>
    <row spans="1:6" r="41">
      <c t="s" r="A41" s="4">
        <v>408</v>
      </c>
      <c t="n" r="B41" s="6">
        <v>0</v>
      </c>
      <c t="n" r="D41" s="6">
        <v>0</v>
      </c>
      <c t="n" r="F41" s="6">
        <v>0</v>
      </c>
    </row>
    <row spans="1:6" r="42">
      <c t="s" r="A42" s="4">
        <v>409</v>
      </c>
      <c t="n" r="B42" s="6">
        <v>0</v>
      </c>
      <c t="n" r="C42" s="6">
        <v>0</v>
      </c>
      <c t="n" r="D42" s="6">
        <v>0</v>
      </c>
      <c t="n" r="E42" s="6">
        <v>0</v>
      </c>
    </row>
    <row spans="1:6" r="43">
      <c t="s" r="A43" s="4">
        <v>410</v>
      </c>
      <c t="n" r="B43" s="6">
        <v>0</v>
      </c>
      <c t="n" r="C43" s="6">
        <v>0</v>
      </c>
      <c t="n" r="D43" s="6">
        <v>0</v>
      </c>
      <c t="n" r="E43" s="6">
        <v>0</v>
      </c>
    </row>
    <row spans="1:6" r="44">
      <c t="s" r="A44" s="4">
        <v>411</v>
      </c>
      <c t="n" r="B44" s="6">
        <v>0</v>
      </c>
      <c t="n" r="D44" s="6">
        <v>0</v>
      </c>
      <c t="n" r="F44" s="6">
        <v>0</v>
      </c>
    </row>
    <row spans="1:6" r="45">
      <c t="s" r="A45" s="4">
        <v>412</v>
      </c>
      <c t="n" r="B45" s="6">
        <v>0</v>
      </c>
      <c t="n" r="D45" s="6">
        <v>0</v>
      </c>
      <c t="n" r="F45" s="6">
        <v>0</v>
      </c>
    </row>
    <row spans="1:6" r="46">
      <c t="s" r="A46" s="4">
        <v>413</v>
      </c>
      <c t="n" r="B46" s="6">
        <v>0</v>
      </c>
      <c t="n" r="C46" s="6">
        <v>0</v>
      </c>
      <c t="n" r="D46" s="6">
        <v>0</v>
      </c>
      <c t="n" r="E46" s="6">
        <v>0</v>
      </c>
    </row>
    <row spans="1:6" r="47">
      <c t="s" r="A47" s="4">
        <v>414</v>
      </c>
      <c t="n" r="B47" s="6">
        <v>0</v>
      </c>
      <c t="n" r="C47" s="6">
        <v>0</v>
      </c>
      <c t="n" r="D47" s="6">
        <v>0</v>
      </c>
      <c t="n" r="E47" s="6">
        <v>0</v>
      </c>
    </row>
    <row spans="1:6" r="48">
      <c t="s" r="A48" s="4">
        <v>371</v>
      </c>
    </row>
    <row spans="1:6" r="49">
      <c t="s" r="A49" s="4">
        <v>401</v>
      </c>
      <c t="n" r="B49" s="6">
        <v>4075000</v>
      </c>
      <c t="n" r="D49" s="6">
        <v>4075000</v>
      </c>
      <c t="n" r="F49" s="6">
        <v>3389000</v>
      </c>
    </row>
    <row spans="1:6" r="50">
      <c t="s" r="A50" s="4">
        <v>402</v>
      </c>
      <c t="n" r="B50" s="6">
        <v>4432000</v>
      </c>
      <c t="n" r="D50" s="6">
        <v>4432000</v>
      </c>
      <c t="n" r="F50" s="6">
        <v>3706000</v>
      </c>
    </row>
    <row spans="1:6" r="51">
      <c t="s" r="A51" s="4">
        <v>403</v>
      </c>
      <c t="n" r="B51" s="6">
        <v>0</v>
      </c>
      <c t="n" r="D51" s="6">
        <v>0</v>
      </c>
      <c t="n" r="F51" s="6">
        <v>0</v>
      </c>
    </row>
    <row spans="1:6" r="52">
      <c t="s" r="A52" s="4">
        <v>404</v>
      </c>
      <c t="n" r="B52" s="6">
        <v>3602000</v>
      </c>
      <c t="n" r="C52" s="6">
        <v>1773000</v>
      </c>
      <c t="n" r="D52" s="6">
        <v>3531000</v>
      </c>
      <c t="n" r="E52" s="6">
        <v>1774000</v>
      </c>
    </row>
    <row spans="1:6" r="53">
      <c t="s" r="A53" s="4">
        <v>405</v>
      </c>
      <c t="n" r="B53" s="6">
        <v>18000</v>
      </c>
      <c t="n" r="C53" s="6">
        <v>19000</v>
      </c>
      <c t="n" r="D53" s="6">
        <v>37000</v>
      </c>
      <c t="n" r="E53" s="6">
        <v>38000</v>
      </c>
    </row>
    <row spans="1:6" r="54">
      <c t="s" r="A54" s="4">
        <v>406</v>
      </c>
      <c t="n" r="B54" s="6">
        <v>30000</v>
      </c>
      <c t="n" r="D54" s="6">
        <v>30000</v>
      </c>
      <c t="n" r="F54" s="6">
        <v>234000</v>
      </c>
    </row>
    <row spans="1:6" r="55">
      <c t="s" r="A55" s="4">
        <v>407</v>
      </c>
      <c t="n" r="B55" s="6">
        <v>58000</v>
      </c>
      <c t="n" r="D55" s="6">
        <v>58000</v>
      </c>
      <c t="n" r="F55" s="6">
        <v>260000</v>
      </c>
    </row>
    <row spans="1:6" r="56">
      <c t="s" r="A56" s="4">
        <v>408</v>
      </c>
      <c t="n" r="B56" s="6">
        <v>0</v>
      </c>
      <c t="n" r="D56" s="6">
        <v>0</v>
      </c>
      <c t="n" r="F56" s="6">
        <v>49000</v>
      </c>
    </row>
    <row spans="1:6" r="57">
      <c t="s" r="A57" s="4">
        <v>409</v>
      </c>
      <c t="n" r="B57" s="6">
        <v>131000</v>
      </c>
      <c t="n" r="C57" s="6">
        <v>39000</v>
      </c>
      <c t="n" r="D57" s="6">
        <v>165000</v>
      </c>
      <c t="n" r="E57" s="6">
        <v>40000</v>
      </c>
    </row>
    <row spans="1:6" r="58">
      <c t="s" r="A58" s="4">
        <v>410</v>
      </c>
      <c t="n" r="B58" s="6">
        <v>0</v>
      </c>
      <c t="n" r="C58" s="6">
        <v>0</v>
      </c>
      <c t="n" r="D58" s="6">
        <v>0</v>
      </c>
      <c t="n" r="E58" s="6">
        <v>0</v>
      </c>
    </row>
    <row spans="1:6" r="59">
      <c t="s" r="A59" s="4">
        <v>411</v>
      </c>
      <c t="n" r="B59" s="6">
        <v>4105000</v>
      </c>
      <c t="n" r="D59" s="6">
        <v>4105000</v>
      </c>
      <c t="n" r="F59" s="6">
        <v>3623000</v>
      </c>
    </row>
    <row spans="1:6" r="60">
      <c t="s" r="A60" s="4">
        <v>412</v>
      </c>
      <c t="n" r="B60" s="6">
        <v>4490000</v>
      </c>
      <c t="n" r="D60" s="6">
        <v>4490000</v>
      </c>
      <c t="n" r="F60" s="6">
        <v>3966000</v>
      </c>
    </row>
    <row spans="1:6" r="61">
      <c t="s" r="A61" s="4">
        <v>413</v>
      </c>
      <c t="n" r="B61" s="6">
        <v>3733000</v>
      </c>
      <c t="n" r="C61" s="6">
        <v>1812000</v>
      </c>
      <c t="n" r="D61" s="6">
        <v>3696000</v>
      </c>
      <c t="n" r="E61" s="6">
        <v>1814000</v>
      </c>
    </row>
    <row spans="1:6" r="62">
      <c t="s" r="A62" s="4">
        <v>414</v>
      </c>
      <c t="n" r="B62" s="6">
        <v>18000</v>
      </c>
      <c t="n" r="C62" s="6">
        <v>19000</v>
      </c>
      <c t="n" r="D62" s="6">
        <v>37000</v>
      </c>
      <c t="n" r="E62" s="6">
        <v>38000</v>
      </c>
    </row>
    <row spans="1:6" r="63">
      <c t="s" r="A63" s="4">
        <v>373</v>
      </c>
    </row>
    <row spans="1:6" r="64">
      <c t="s" r="A64" s="4">
        <v>401</v>
      </c>
      <c t="n" r="B64" s="6">
        <v>63000</v>
      </c>
      <c t="n" r="D64" s="6">
        <v>63000</v>
      </c>
      <c t="n" r="F64" s="6">
        <v>67000</v>
      </c>
    </row>
    <row spans="1:6" r="65">
      <c t="s" r="A65" s="4">
        <v>402</v>
      </c>
      <c t="n" r="B65" s="6">
        <v>66000</v>
      </c>
      <c t="n" r="D65" s="6">
        <v>66000</v>
      </c>
      <c t="n" r="F65" s="6">
        <v>67000</v>
      </c>
    </row>
    <row spans="1:6" r="66">
      <c t="s" r="A66" s="4">
        <v>403</v>
      </c>
      <c t="n" r="B66" s="6">
        <v>0</v>
      </c>
      <c t="n" r="D66" s="6">
        <v>0</v>
      </c>
      <c t="n" r="F66" s="6">
        <v>0</v>
      </c>
    </row>
    <row spans="1:6" r="67">
      <c t="s" r="A67" s="4">
        <v>404</v>
      </c>
      <c t="n" r="B67" s="6">
        <v>63000</v>
      </c>
      <c t="n" r="C67" s="6">
        <v>13000</v>
      </c>
      <c t="n" r="D67" s="6">
        <v>64000</v>
      </c>
      <c t="n" r="E67" s="6">
        <v>9000</v>
      </c>
    </row>
    <row spans="1:6" r="68">
      <c t="s" r="A68" s="4">
        <v>405</v>
      </c>
      <c t="n" r="B68" s="6">
        <v>0</v>
      </c>
      <c t="n" r="C68" s="6">
        <v>0</v>
      </c>
      <c t="n" r="D68" s="6">
        <v>0</v>
      </c>
      <c t="n" r="E68" s="6">
        <v>0</v>
      </c>
    </row>
    <row spans="1:6" r="69">
      <c t="s" r="A69" s="4">
        <v>406</v>
      </c>
      <c t="n" r="B69" s="6">
        <v>0</v>
      </c>
      <c t="n" r="D69" s="6">
        <v>0</v>
      </c>
      <c t="n" r="F69" s="6">
        <v>100000</v>
      </c>
    </row>
    <row spans="1:6" r="70">
      <c t="s" r="A70" s="4">
        <v>407</v>
      </c>
      <c t="n" r="B70" s="6">
        <v>0</v>
      </c>
      <c t="n" r="D70" s="6">
        <v>0</v>
      </c>
      <c t="n" r="F70" s="6">
        <v>100000</v>
      </c>
    </row>
    <row spans="1:6" r="71">
      <c t="s" r="A71" s="4">
        <v>408</v>
      </c>
      <c t="n" r="B71" s="6">
        <v>0</v>
      </c>
      <c t="n" r="D71" s="6">
        <v>0</v>
      </c>
      <c t="n" r="F71" s="6">
        <v>100000</v>
      </c>
    </row>
    <row spans="1:6" r="72">
      <c t="s" r="A72" s="4">
        <v>409</v>
      </c>
      <c t="n" r="B72" s="6">
        <v>50000</v>
      </c>
      <c t="n" r="C72" s="6">
        <v>18000</v>
      </c>
      <c t="n" r="D72" s="6">
        <v>67000</v>
      </c>
      <c t="n" r="E72" s="6">
        <v>559000</v>
      </c>
    </row>
    <row spans="1:6" r="73">
      <c t="s" r="A73" s="4">
        <v>410</v>
      </c>
      <c t="n" r="B73" s="6">
        <v>0</v>
      </c>
      <c t="n" r="C73" s="6">
        <v>0</v>
      </c>
      <c t="n" r="D73" s="6">
        <v>0</v>
      </c>
      <c t="n" r="E73" s="6">
        <v>0</v>
      </c>
    </row>
    <row spans="1:6" r="74">
      <c t="s" r="A74" s="4">
        <v>411</v>
      </c>
      <c t="n" r="B74" s="6">
        <v>63000</v>
      </c>
      <c t="n" r="D74" s="6">
        <v>63000</v>
      </c>
      <c t="n" r="F74" s="6">
        <v>167000</v>
      </c>
    </row>
    <row spans="1:6" r="75">
      <c t="s" r="A75" s="4">
        <v>412</v>
      </c>
      <c t="n" r="B75" s="6">
        <v>66000</v>
      </c>
      <c t="n" r="D75" s="6">
        <v>66000</v>
      </c>
      <c t="n" r="F75" s="6">
        <v>167000</v>
      </c>
    </row>
    <row spans="1:6" r="76">
      <c t="s" r="A76" s="4">
        <v>413</v>
      </c>
      <c t="n" r="B76" s="6">
        <v>113000</v>
      </c>
      <c t="n" r="C76" s="6">
        <v>31000</v>
      </c>
      <c t="n" r="D76" s="6">
        <v>131000</v>
      </c>
      <c t="n" r="E76" s="6">
        <v>568000</v>
      </c>
    </row>
    <row spans="1:6" r="77">
      <c t="s" r="A77" s="4">
        <v>414</v>
      </c>
      <c t="n" r="B77" s="6">
        <v>0</v>
      </c>
      <c t="n" r="C77" s="6">
        <v>0</v>
      </c>
      <c t="n" r="D77" s="6">
        <v>0</v>
      </c>
      <c t="n" r="E77" s="6">
        <v>0</v>
      </c>
    </row>
    <row spans="1:6" r="78">
      <c t="s" r="A78" s="4">
        <v>374</v>
      </c>
    </row>
    <row spans="1:6" r="79">
      <c t="s" r="A79" s="4">
        <v>401</v>
      </c>
      <c t="n" r="B79" s="6">
        <v>50000</v>
      </c>
      <c t="n" r="D79" s="6">
        <v>50000</v>
      </c>
      <c t="n" r="F79" s="6">
        <v>56000</v>
      </c>
    </row>
    <row spans="1:6" r="80">
      <c t="s" r="A80" s="4">
        <v>402</v>
      </c>
      <c t="n" r="B80" s="6">
        <v>58000</v>
      </c>
      <c t="n" r="D80" s="6">
        <v>58000</v>
      </c>
      <c t="n" r="F80" s="6">
        <v>65000</v>
      </c>
    </row>
    <row spans="1:6" r="81">
      <c t="s" r="A81" s="4">
        <v>403</v>
      </c>
      <c t="n" r="B81" s="6">
        <v>0</v>
      </c>
      <c t="n" r="D81" s="6">
        <v>0</v>
      </c>
      <c t="n" r="F81" s="6">
        <v>0</v>
      </c>
    </row>
    <row spans="1:6" r="82">
      <c t="s" r="A82" s="4">
        <v>404</v>
      </c>
      <c t="n" r="B82" s="6">
        <v>53000</v>
      </c>
      <c t="n" r="C82" s="6">
        <v>65000</v>
      </c>
      <c t="n" r="D82" s="6">
        <v>54000</v>
      </c>
      <c t="n" r="E82" s="6">
        <v>67000</v>
      </c>
    </row>
    <row spans="1:6" r="83">
      <c t="s" r="A83" s="4">
        <v>405</v>
      </c>
      <c t="n" r="B83" s="6">
        <v>1000</v>
      </c>
      <c t="n" r="C83" s="6">
        <v>0</v>
      </c>
      <c t="n" r="D83" s="6">
        <v>1000</v>
      </c>
      <c t="n" r="E83" s="6">
        <v>1000</v>
      </c>
    </row>
    <row spans="1:6" r="84">
      <c t="s" r="A84" s="4">
        <v>406</v>
      </c>
      <c t="n" r="B84" s="6">
        <v>13000</v>
      </c>
      <c t="n" r="D84" s="6">
        <v>13000</v>
      </c>
      <c t="n" r="F84" s="6">
        <v>80000</v>
      </c>
    </row>
    <row spans="1:6" r="85">
      <c t="s" r="A85" s="4">
        <v>407</v>
      </c>
      <c t="n" r="B85" s="6">
        <v>14000</v>
      </c>
      <c t="n" r="D85" s="6">
        <v>14000</v>
      </c>
      <c t="n" r="F85" s="6">
        <v>81000</v>
      </c>
    </row>
    <row spans="1:6" r="86">
      <c t="s" r="A86" s="4">
        <v>408</v>
      </c>
      <c t="n" r="B86" s="6">
        <v>13000</v>
      </c>
      <c t="n" r="D86" s="6">
        <v>13000</v>
      </c>
      <c t="n" r="F86" s="6">
        <v>11000</v>
      </c>
    </row>
    <row spans="1:6" r="87">
      <c t="s" r="A87" s="4">
        <v>409</v>
      </c>
      <c t="n" r="B87" s="6">
        <v>14000</v>
      </c>
      <c t="n" r="C87" s="6">
        <v>80000</v>
      </c>
      <c t="n" r="D87" s="6">
        <v>36000</v>
      </c>
      <c t="n" r="E87" s="6">
        <v>80000</v>
      </c>
    </row>
    <row spans="1:6" r="88">
      <c t="s" r="A88" s="4">
        <v>410</v>
      </c>
      <c t="n" r="B88" s="6">
        <v>0</v>
      </c>
      <c t="n" r="C88" s="6">
        <v>0</v>
      </c>
      <c t="n" r="D88" s="6">
        <v>0</v>
      </c>
      <c t="n" r="E88" s="6">
        <v>0</v>
      </c>
    </row>
    <row spans="1:6" r="89">
      <c t="s" r="A89" s="4">
        <v>411</v>
      </c>
      <c t="n" r="B89" s="6">
        <v>63000</v>
      </c>
      <c t="n" r="D89" s="6">
        <v>63000</v>
      </c>
      <c t="n" r="F89" s="6">
        <v>136000</v>
      </c>
    </row>
    <row spans="1:6" r="90">
      <c t="s" r="A90" s="4">
        <v>412</v>
      </c>
      <c t="n" r="B90" s="6">
        <v>72000</v>
      </c>
      <c t="n" r="D90" s="6">
        <v>72000</v>
      </c>
      <c t="n" r="F90" s="6">
        <v>146000</v>
      </c>
    </row>
    <row spans="1:6" r="91">
      <c t="s" r="A91" s="4">
        <v>413</v>
      </c>
      <c t="n" r="B91" s="6">
        <v>67000</v>
      </c>
      <c t="n" r="C91" s="6">
        <v>145000</v>
      </c>
      <c t="n" r="D91" s="6">
        <v>90000</v>
      </c>
      <c t="n" r="E91" s="6">
        <v>147000</v>
      </c>
    </row>
    <row spans="1:6" r="92">
      <c t="s" r="A92" s="4">
        <v>414</v>
      </c>
      <c t="n" r="B92" s="6">
        <v>1000</v>
      </c>
      <c t="n" r="C92" s="6">
        <v>0</v>
      </c>
      <c t="n" r="D92" s="6">
        <v>1000</v>
      </c>
      <c t="n" r="E92" s="6">
        <v>1000</v>
      </c>
    </row>
    <row spans="1:6" r="93">
      <c t="s" r="A93" s="4">
        <v>378</v>
      </c>
    </row>
    <row spans="1:6" r="94">
      <c t="s" r="A94" s="4">
        <v>401</v>
      </c>
      <c t="n" r="B94" s="6">
        <v>10000</v>
      </c>
      <c t="n" r="D94" s="6">
        <v>10000</v>
      </c>
      <c t="n" r="F94" s="6">
        <v>0</v>
      </c>
    </row>
    <row spans="1:6" r="95">
      <c t="s" r="A95" s="4">
        <v>402</v>
      </c>
      <c t="n" r="B95" s="6">
        <v>28000</v>
      </c>
      <c t="n" r="D95" s="6">
        <v>28000</v>
      </c>
      <c t="n" r="F95" s="6">
        <v>0</v>
      </c>
    </row>
    <row spans="1:6" r="96">
      <c t="s" r="A96" s="4">
        <v>403</v>
      </c>
      <c t="n" r="B96" s="6">
        <v>0</v>
      </c>
      <c t="n" r="D96" s="6">
        <v>0</v>
      </c>
      <c t="n" r="F96" s="6">
        <v>0</v>
      </c>
    </row>
    <row spans="1:6" r="97">
      <c t="s" r="A97" s="4">
        <v>404</v>
      </c>
      <c t="n" r="B97" s="6">
        <v>5000</v>
      </c>
      <c t="n" r="C97" s="6">
        <v>0</v>
      </c>
      <c t="n" r="D97" s="6">
        <v>3000</v>
      </c>
      <c t="n" r="E97" s="6">
        <v>0</v>
      </c>
    </row>
    <row spans="1:6" r="98">
      <c t="s" r="A98" s="4">
        <v>405</v>
      </c>
      <c t="n" r="B98" s="6">
        <v>0</v>
      </c>
      <c t="n" r="C98" s="6">
        <v>0</v>
      </c>
      <c t="n" r="D98" s="6">
        <v>0</v>
      </c>
      <c t="n" r="E98" s="6">
        <v>0</v>
      </c>
    </row>
    <row spans="1:6" r="99">
      <c t="s" r="A99" s="4">
        <v>406</v>
      </c>
      <c t="n" r="B99" s="6">
        <v>20000</v>
      </c>
      <c t="n" r="D99" s="6">
        <v>20000</v>
      </c>
      <c t="n" r="F99" s="6">
        <v>0</v>
      </c>
    </row>
    <row spans="1:6" r="100">
      <c t="s" r="A100" s="4">
        <v>407</v>
      </c>
      <c t="n" r="B100" s="6">
        <v>20000</v>
      </c>
      <c t="n" r="D100" s="6">
        <v>20000</v>
      </c>
      <c t="n" r="F100" s="6">
        <v>0</v>
      </c>
    </row>
    <row spans="1:6" r="101">
      <c t="s" r="A101" s="4">
        <v>408</v>
      </c>
      <c t="n" r="B101" s="6">
        <v>6000</v>
      </c>
      <c t="n" r="D101" s="6">
        <v>6000</v>
      </c>
      <c t="n" r="F101" s="6">
        <v>0</v>
      </c>
    </row>
    <row spans="1:6" r="102">
      <c t="s" r="A102" s="4">
        <v>409</v>
      </c>
      <c t="n" r="B102" s="6">
        <v>34000</v>
      </c>
      <c t="n" r="C102" s="6">
        <v>0</v>
      </c>
      <c t="n" r="D102" s="6">
        <v>23000</v>
      </c>
      <c t="n" r="E102" s="6">
        <v>0</v>
      </c>
    </row>
    <row spans="1:6" r="103">
      <c t="s" r="A103" s="4">
        <v>410</v>
      </c>
      <c t="n" r="B103" s="6">
        <v>0</v>
      </c>
      <c t="n" r="C103" s="6">
        <v>0</v>
      </c>
      <c t="n" r="D103" s="6">
        <v>0</v>
      </c>
      <c t="n" r="E103" s="6">
        <v>0</v>
      </c>
    </row>
    <row spans="1:6" r="104">
      <c t="s" r="A104" s="4">
        <v>411</v>
      </c>
      <c t="n" r="B104" s="6">
        <v>30000</v>
      </c>
      <c t="n" r="D104" s="6">
        <v>30000</v>
      </c>
      <c t="n" r="F104" s="6">
        <v>0</v>
      </c>
    </row>
    <row spans="1:6" r="105">
      <c t="s" r="A105" s="4">
        <v>412</v>
      </c>
      <c t="n" r="B105" s="6">
        <v>48000</v>
      </c>
      <c t="n" r="D105" s="6">
        <v>48000</v>
      </c>
      <c t="n" r="F105" s="6">
        <v>0</v>
      </c>
    </row>
    <row spans="1:6" r="106">
      <c t="s" r="A106" s="4">
        <v>413</v>
      </c>
      <c t="n" r="B106" s="6">
        <v>39000</v>
      </c>
      <c t="n" r="C106" s="6">
        <v>0</v>
      </c>
      <c t="n" r="D106" s="6">
        <v>26000</v>
      </c>
      <c t="n" r="E106" s="6">
        <v>0</v>
      </c>
    </row>
    <row spans="1:6" r="107">
      <c t="s" r="A107" s="4">
        <v>414</v>
      </c>
      <c t="n" r="B107" s="6">
        <v>0</v>
      </c>
      <c t="n" r="C107" s="6">
        <v>0</v>
      </c>
      <c t="n" r="D107" s="6">
        <v>0</v>
      </c>
      <c t="n" r="E107" s="6">
        <v>0</v>
      </c>
    </row>
    <row spans="1:6" r="108">
      <c t="s" r="A108" s="4">
        <v>401</v>
      </c>
      <c t="n" r="B108" s="6">
        <v>6242000</v>
      </c>
      <c t="n" r="D108" s="6">
        <v>6242000</v>
      </c>
      <c t="n" r="F108" s="6">
        <v>5474000</v>
      </c>
    </row>
    <row spans="1:6" r="109">
      <c t="s" r="A109" s="4">
        <v>402</v>
      </c>
      <c t="n" r="B109" s="6">
        <v>6979000</v>
      </c>
      <c t="n" r="D109" s="6">
        <v>6979000</v>
      </c>
      <c t="n" r="F109" s="6">
        <v>6195000</v>
      </c>
    </row>
    <row spans="1:6" r="110">
      <c t="s" r="A110" s="4">
        <v>403</v>
      </c>
      <c t="n" r="B110" s="6">
        <v>0</v>
      </c>
      <c t="n" r="D110" s="6">
        <v>0</v>
      </c>
      <c t="n" r="F110" s="6">
        <v>0</v>
      </c>
    </row>
    <row spans="1:6" r="111">
      <c t="s" r="A111" s="4">
        <v>404</v>
      </c>
      <c t="n" r="B111" s="6">
        <v>5621000</v>
      </c>
      <c t="n" r="C111" s="6">
        <v>3106000</v>
      </c>
      <c t="n" r="D111" s="6">
        <v>5571000</v>
      </c>
      <c t="n" r="E111" s="6">
        <v>3072000</v>
      </c>
    </row>
    <row spans="1:6" r="112">
      <c t="s" r="A112" s="4">
        <v>405</v>
      </c>
      <c t="n" r="B112" s="6">
        <v>27000</v>
      </c>
      <c t="n" r="C112" s="6">
        <v>24000</v>
      </c>
      <c t="n" r="D112" s="6">
        <v>52000</v>
      </c>
      <c t="n" r="E112" s="6">
        <v>49000</v>
      </c>
    </row>
    <row spans="1:6" r="113">
      <c t="s" r="A113" s="4">
        <v>406</v>
      </c>
      <c t="n" r="B113" s="6">
        <v>204000</v>
      </c>
      <c t="n" r="D113" s="6">
        <v>204000</v>
      </c>
      <c t="n" r="F113" s="6">
        <v>472000</v>
      </c>
    </row>
    <row spans="1:6" r="114">
      <c t="s" r="A114" s="4">
        <v>407</v>
      </c>
      <c t="n" r="B114" s="6">
        <v>240000</v>
      </c>
      <c t="n" r="D114" s="6">
        <v>240000</v>
      </c>
      <c t="n" r="F114" s="6">
        <v>503000</v>
      </c>
    </row>
    <row spans="1:6" r="115">
      <c t="s" r="A115" s="4">
        <v>408</v>
      </c>
      <c t="n" r="B115" s="6">
        <v>39000</v>
      </c>
      <c t="n" r="D115" s="6">
        <v>39000</v>
      </c>
      <c t="n" r="F115" s="6">
        <v>166000</v>
      </c>
    </row>
    <row spans="1:6" r="116">
      <c t="s" r="A116" s="4">
        <v>409</v>
      </c>
      <c t="n" r="B116" s="6">
        <v>405000</v>
      </c>
      <c t="n" r="C116" s="6">
        <v>391000</v>
      </c>
      <c t="n" r="D116" s="6">
        <v>427000</v>
      </c>
      <c t="n" r="E116" s="6">
        <v>938000</v>
      </c>
    </row>
    <row spans="1:6" r="117">
      <c t="s" r="A117" s="4">
        <v>410</v>
      </c>
      <c t="n" r="B117" s="6">
        <v>0</v>
      </c>
      <c t="n" r="C117" s="6">
        <v>0</v>
      </c>
      <c t="n" r="D117" s="6">
        <v>0</v>
      </c>
      <c t="n" r="E117" s="6">
        <v>0</v>
      </c>
    </row>
    <row spans="1:6" r="118">
      <c t="s" r="A118" s="4">
        <v>411</v>
      </c>
      <c t="n" r="B118" s="6">
        <v>6446000</v>
      </c>
      <c t="n" r="D118" s="6">
        <v>6446000</v>
      </c>
      <c t="n" r="F118" s="6">
        <v>5946000</v>
      </c>
    </row>
    <row spans="1:6" r="119">
      <c t="s" r="A119" s="4">
        <v>412</v>
      </c>
      <c t="n" r="B119" s="6">
        <v>7219000</v>
      </c>
      <c t="n" r="D119" s="6">
        <v>7219000</v>
      </c>
      <c t="n" r="F119" s="7">
        <v>6698000</v>
      </c>
    </row>
    <row spans="1:6" r="120">
      <c t="s" r="A120" s="4">
        <v>413</v>
      </c>
      <c t="n" r="B120" s="6">
        <v>6026000</v>
      </c>
      <c t="n" r="C120" s="6">
        <v>3497000</v>
      </c>
      <c t="n" r="D120" s="6">
        <v>5998000</v>
      </c>
      <c t="n" r="E120" s="6">
        <v>4010000</v>
      </c>
    </row>
    <row spans="1:6" r="121">
      <c t="s" r="A121" s="4">
        <v>414</v>
      </c>
      <c t="n" r="B121" s="7">
        <v>27000</v>
      </c>
      <c t="n" r="C121" s="7">
        <v>24000</v>
      </c>
      <c t="n" r="D121" s="7">
        <v>52000</v>
      </c>
      <c t="n" r="E121" s="7">
        <v>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30</v>
      </c>
    </row>
    <row spans="1:3" r="2">
      <c t="s" r="A2" s="4">
        <v>416</v>
      </c>
    </row>
    <row spans="1:3" r="3">
      <c t="s" r="A3" s="4">
        <v>417</v>
      </c>
      <c t="n" r="B3" s="7">
        <v>1733000</v>
      </c>
      <c t="n" r="C3" s="7">
        <v>1648000</v>
      </c>
    </row>
    <row spans="1:3" r="4">
      <c t="s" r="A4" s="4">
        <v>418</v>
      </c>
      <c t="n" r="B4" s="6">
        <v>109000</v>
      </c>
      <c t="n" r="C4" s="6">
        <v>271000</v>
      </c>
    </row>
    <row spans="1:3" r="5">
      <c t="s" r="A5" s="4">
        <v>419</v>
      </c>
      <c t="n" r="B5" s="6">
        <v>1842000</v>
      </c>
      <c t="n" r="C5" s="6">
        <v>1919000</v>
      </c>
    </row>
    <row spans="1:3" r="6">
      <c t="s" r="A6" s="4">
        <v>420</v>
      </c>
    </row>
    <row spans="1:3" r="7">
      <c t="s" r="A7" s="4">
        <v>417</v>
      </c>
      <c t="n" r="B7" s="6">
        <v>0</v>
      </c>
      <c t="n" r="C7" s="6">
        <v>24000</v>
      </c>
    </row>
    <row spans="1:3" r="8">
      <c t="s" r="A8" s="4">
        <v>418</v>
      </c>
      <c t="n" r="B8" s="6">
        <v>0</v>
      </c>
      <c t="n" r="C8" s="6">
        <v>75000</v>
      </c>
    </row>
    <row spans="1:3" r="9">
      <c t="s" r="A9" s="4">
        <v>419</v>
      </c>
      <c t="n" r="B9" s="6">
        <v>0</v>
      </c>
      <c t="n" r="C9" s="6">
        <v>99000</v>
      </c>
    </row>
    <row spans="1:3" r="10">
      <c t="s" r="A10" s="4">
        <v>421</v>
      </c>
    </row>
    <row spans="1:3" r="11">
      <c t="s" r="A11" s="4">
        <v>417</v>
      </c>
      <c t="n" r="B11" s="6">
        <v>0</v>
      </c>
      <c t="n" r="C11" s="6">
        <v>0</v>
      </c>
    </row>
    <row spans="1:3" r="12">
      <c t="s" r="A12" s="4">
        <v>418</v>
      </c>
      <c t="n" r="B12" s="6">
        <v>0</v>
      </c>
      <c t="n" r="C12" s="6">
        <v>0</v>
      </c>
    </row>
    <row spans="1:3" r="13">
      <c t="s" r="A13" s="4">
        <v>419</v>
      </c>
      <c t="n" r="B13" s="6">
        <v>0</v>
      </c>
      <c t="n" r="C13" s="6">
        <v>0</v>
      </c>
    </row>
    <row spans="1:3" r="14">
      <c t="s" r="A14" s="4">
        <v>422</v>
      </c>
    </row>
    <row spans="1:3" r="15">
      <c t="s" r="A15" s="4">
        <v>417</v>
      </c>
      <c t="n" r="B15" s="6">
        <v>1741000</v>
      </c>
      <c t="n" r="C15" s="6">
        <v>2267000</v>
      </c>
    </row>
    <row spans="1:3" r="16">
      <c t="s" r="A16" s="4">
        <v>418</v>
      </c>
      <c t="n" r="B16" s="6">
        <v>0</v>
      </c>
      <c t="n" r="C16" s="6">
        <v>0</v>
      </c>
    </row>
    <row spans="1:3" r="17">
      <c t="s" r="A17" s="4">
        <v>419</v>
      </c>
      <c t="n" r="B17" s="6">
        <v>1741000</v>
      </c>
      <c t="n" r="C17" s="6">
        <v>2267000</v>
      </c>
    </row>
    <row spans="1:3" r="18">
      <c t="s" r="A18" s="4">
        <v>423</v>
      </c>
    </row>
    <row spans="1:3" r="19">
      <c t="s" r="A19" s="4">
        <v>417</v>
      </c>
      <c t="n" r="B19" s="6">
        <v>63000</v>
      </c>
      <c t="n" r="C19" s="6">
        <v>167000</v>
      </c>
    </row>
    <row spans="1:3" r="20">
      <c t="s" r="A20" s="4">
        <v>418</v>
      </c>
      <c t="n" r="B20" s="6">
        <v>0</v>
      </c>
      <c t="n" r="C20" s="6">
        <v>0</v>
      </c>
    </row>
    <row spans="1:3" r="21">
      <c t="s" r="A21" s="4">
        <v>419</v>
      </c>
      <c t="n" r="B21" s="6">
        <v>63000</v>
      </c>
      <c t="n" r="C21" s="6">
        <v>167000</v>
      </c>
    </row>
    <row spans="1:3" r="22">
      <c t="s" r="A22" s="4">
        <v>424</v>
      </c>
    </row>
    <row spans="1:3" r="23">
      <c t="s" r="A23" s="4">
        <v>417</v>
      </c>
      <c t="n" r="B23" s="6">
        <v>44000</v>
      </c>
      <c t="n" r="C23" s="6">
        <v>116000</v>
      </c>
    </row>
    <row spans="1:3" r="24">
      <c t="s" r="A24" s="4">
        <v>418</v>
      </c>
      <c t="n" r="B24" s="6">
        <v>12000</v>
      </c>
      <c t="n" r="C24" s="6">
        <v>0</v>
      </c>
    </row>
    <row spans="1:3" r="25">
      <c t="s" r="A25" s="4">
        <v>419</v>
      </c>
      <c t="n" r="B25" s="6">
        <v>56000</v>
      </c>
      <c t="n" r="C25" s="6">
        <v>116000</v>
      </c>
    </row>
    <row spans="1:3" r="26">
      <c t="s" r="A26" s="4">
        <v>425</v>
      </c>
    </row>
    <row spans="1:3" r="27">
      <c t="s" r="A27" s="4">
        <v>417</v>
      </c>
      <c t="n" r="B27" s="6">
        <v>30000</v>
      </c>
      <c t="n" r="C27" s="6">
        <v>0</v>
      </c>
    </row>
    <row spans="1:3" r="28">
      <c t="s" r="A28" s="4">
        <v>418</v>
      </c>
      <c t="n" r="B28" s="6">
        <v>2000</v>
      </c>
      <c t="n" r="C28" s="6">
        <v>9000</v>
      </c>
    </row>
    <row spans="1:3" r="29">
      <c t="s" r="A29" s="4">
        <v>419</v>
      </c>
      <c t="n" r="B29" s="6">
        <v>32000</v>
      </c>
      <c t="n" r="C29" s="6">
        <v>9000</v>
      </c>
    </row>
    <row spans="1:3" r="30">
      <c t="s" r="A30" s="4">
        <v>426</v>
      </c>
    </row>
    <row spans="1:3" r="31">
      <c t="s" r="A31" s="4">
        <v>417</v>
      </c>
      <c t="n" r="B31" s="6">
        <v>3611000</v>
      </c>
      <c t="n" r="C31" s="6">
        <v>4222000</v>
      </c>
    </row>
    <row spans="1:3" r="32">
      <c t="s" r="A32" s="4">
        <v>418</v>
      </c>
      <c t="n" r="B32" s="6">
        <v>123000</v>
      </c>
      <c t="n" r="C32" s="6">
        <v>355000</v>
      </c>
    </row>
    <row spans="1:3" r="33">
      <c t="s" r="A33" s="4">
        <v>419</v>
      </c>
      <c t="n" r="B33" s="6">
        <v>3734000</v>
      </c>
      <c t="n" r="C33" s="6">
        <v>4577000</v>
      </c>
    </row>
    <row spans="1:3" r="34">
      <c t="s" r="A34" s="4">
        <v>364</v>
      </c>
    </row>
    <row spans="1:3" r="35">
      <c t="s" r="A35" s="4">
        <v>419</v>
      </c>
      <c t="n" r="B35" s="6">
        <v>4640000</v>
      </c>
      <c t="n" r="C35" s="6">
        <v>5120000</v>
      </c>
    </row>
    <row spans="1:3" r="36">
      <c t="s" r="A36" s="4">
        <v>367</v>
      </c>
    </row>
    <row spans="1:3" r="37">
      <c t="s" r="A37" s="4">
        <v>419</v>
      </c>
      <c t="n" r="B37" s="6">
        <v>132000</v>
      </c>
      <c t="n" r="C37" s="6">
        <v>180000</v>
      </c>
    </row>
    <row spans="1:3" r="38">
      <c t="s" r="A38" s="4">
        <v>370</v>
      </c>
    </row>
    <row spans="1:3" r="39">
      <c t="s" r="A39" s="4">
        <v>419</v>
      </c>
      <c t="n" r="B39" s="6">
        <v>0</v>
      </c>
      <c t="n" r="C39" s="6">
        <v>71000</v>
      </c>
    </row>
    <row spans="1:3" r="40">
      <c t="s" r="A40" s="4">
        <v>371</v>
      </c>
    </row>
    <row spans="1:3" r="41">
      <c t="s" r="A41" s="4">
        <v>419</v>
      </c>
      <c t="n" r="B41" s="6">
        <v>753000</v>
      </c>
      <c t="n" r="C41" s="6">
        <v>1604000</v>
      </c>
    </row>
    <row spans="1:3" r="42">
      <c t="s" r="A42" s="4">
        <v>373</v>
      </c>
    </row>
    <row spans="1:3" r="43">
      <c t="s" r="A43" s="4">
        <v>419</v>
      </c>
      <c t="n" r="B43" s="6">
        <v>82000</v>
      </c>
      <c t="n" r="C43" s="6">
        <v>167000</v>
      </c>
    </row>
    <row spans="1:3" r="44">
      <c t="s" r="A44" s="4">
        <v>374</v>
      </c>
    </row>
    <row spans="1:3" r="45">
      <c t="s" r="A45" s="4">
        <v>419</v>
      </c>
      <c t="n" r="B45" s="6">
        <v>274000</v>
      </c>
      <c t="n" r="C45" s="6">
        <v>451000</v>
      </c>
    </row>
    <row spans="1:3" r="46">
      <c t="s" r="A46" s="4">
        <v>378</v>
      </c>
    </row>
    <row spans="1:3" r="47">
      <c t="s" r="A47" s="4">
        <v>419</v>
      </c>
      <c t="n" r="B47" s="6">
        <v>286000</v>
      </c>
      <c t="n" r="C47" s="6">
        <v>486000</v>
      </c>
    </row>
    <row spans="1:3" r="48">
      <c t="s" r="A48" s="4">
        <v>419</v>
      </c>
      <c t="n" r="B48" s="7">
        <v>6167000</v>
      </c>
      <c t="n" r="C48" s="7">
        <v>807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7</v>
      </c>
      <c t="s" r="B1" s="2">
        <v>2</v>
      </c>
      <c t="s" r="C1" s="2">
        <v>30</v>
      </c>
    </row>
    <row spans="1:3" r="2">
      <c t="s" r="A2" s="4">
        <v>428</v>
      </c>
    </row>
    <row spans="1:3" r="3">
      <c t="s" r="A3" s="4">
        <v>429</v>
      </c>
      <c t="n" r="B3" s="7">
        <v>3176000</v>
      </c>
      <c t="n" r="C3" s="7">
        <v>3078000</v>
      </c>
    </row>
    <row spans="1:3" r="4">
      <c t="s" r="A4" s="4">
        <v>430</v>
      </c>
    </row>
    <row spans="1:3" r="5">
      <c t="s" r="A5" s="4">
        <v>429</v>
      </c>
      <c t="n" r="B5" s="6">
        <v>132000</v>
      </c>
      <c t="n" r="C5" s="6">
        <v>55000</v>
      </c>
    </row>
    <row spans="1:3" r="6">
      <c t="s" r="A6" s="4">
        <v>431</v>
      </c>
    </row>
    <row spans="1:3" r="7">
      <c t="s" r="A7" s="4">
        <v>429</v>
      </c>
      <c t="n" r="B7" s="6">
        <v>0</v>
      </c>
      <c t="n" r="C7" s="6">
        <v>71000</v>
      </c>
    </row>
    <row spans="1:3" r="8">
      <c t="s" r="A8" s="4">
        <v>432</v>
      </c>
    </row>
    <row spans="1:3" r="9">
      <c t="s" r="A9" s="4">
        <v>429</v>
      </c>
      <c t="n" r="B9" s="6">
        <v>23000</v>
      </c>
      <c t="n" r="C9" s="6">
        <v>435000</v>
      </c>
    </row>
    <row spans="1:3" r="10">
      <c t="s" r="A10" s="4">
        <v>433</v>
      </c>
    </row>
    <row spans="1:3" r="11">
      <c t="s" r="A11" s="4">
        <v>429</v>
      </c>
      <c t="n" r="B11" s="6">
        <v>82000</v>
      </c>
      <c t="n" r="C11" s="6">
        <v>0</v>
      </c>
    </row>
    <row spans="1:3" r="12">
      <c t="s" r="A12" s="4">
        <v>434</v>
      </c>
    </row>
    <row spans="1:3" r="13">
      <c t="s" r="A13" s="4">
        <v>429</v>
      </c>
      <c t="n" r="B13" s="6">
        <v>262000</v>
      </c>
      <c t="n" r="C13" s="6">
        <v>365000</v>
      </c>
    </row>
    <row spans="1:3" r="14">
      <c t="s" r="A14" s="4">
        <v>435</v>
      </c>
    </row>
    <row spans="1:3" r="15">
      <c t="s" r="A15" s="4">
        <v>429</v>
      </c>
      <c t="n" r="B15" s="6">
        <v>231000</v>
      </c>
      <c t="n" r="C15" s="6">
        <v>464000</v>
      </c>
    </row>
    <row spans="1:3" r="16">
      <c t="s" r="A16" s="4">
        <v>436</v>
      </c>
    </row>
    <row spans="1:3" r="17">
      <c t="s" r="A17" s="4">
        <v>429</v>
      </c>
      <c t="n" r="B17" s="6">
        <v>3906000</v>
      </c>
      <c t="n" r="C17" s="6">
        <v>4468000</v>
      </c>
    </row>
    <row spans="1:3" r="18">
      <c t="s" r="A18" s="4">
        <v>437</v>
      </c>
    </row>
    <row spans="1:3" r="19">
      <c t="s" r="A19" s="4">
        <v>429</v>
      </c>
      <c t="n" r="B19" s="6">
        <v>489000</v>
      </c>
      <c t="n" r="C19" s="6">
        <v>786000</v>
      </c>
    </row>
    <row spans="1:3" r="20">
      <c t="s" r="A20" s="4">
        <v>438</v>
      </c>
    </row>
    <row spans="1:3" r="21">
      <c t="s" r="A21" s="4">
        <v>429</v>
      </c>
      <c t="n" r="B21" s="6">
        <v>0</v>
      </c>
      <c t="n" r="C21" s="6">
        <v>26000</v>
      </c>
    </row>
    <row spans="1:3" r="22">
      <c t="s" r="A22" s="4">
        <v>439</v>
      </c>
    </row>
    <row spans="1:3" r="23">
      <c t="s" r="A23" s="4">
        <v>429</v>
      </c>
      <c t="n" r="B23" s="6">
        <v>0</v>
      </c>
      <c t="n" r="C23" s="6">
        <v>0</v>
      </c>
    </row>
    <row spans="1:3" r="24">
      <c t="s" r="A24" s="4">
        <v>440</v>
      </c>
    </row>
    <row spans="1:3" r="25">
      <c t="s" r="A25" s="4">
        <v>429</v>
      </c>
      <c t="n" r="B25" s="6">
        <v>0</v>
      </c>
      <c t="n" r="C25" s="6">
        <v>773000</v>
      </c>
    </row>
    <row spans="1:3" r="26">
      <c t="s" r="A26" s="4">
        <v>441</v>
      </c>
    </row>
    <row spans="1:3" r="27">
      <c t="s" r="A27" s="4">
        <v>429</v>
      </c>
      <c t="n" r="B27" s="6">
        <v>0</v>
      </c>
      <c t="n" r="C27" s="6">
        <v>100000</v>
      </c>
    </row>
    <row spans="1:3" r="28">
      <c t="s" r="A28" s="4">
        <v>442</v>
      </c>
    </row>
    <row spans="1:3" r="29">
      <c t="s" r="A29" s="4">
        <v>429</v>
      </c>
      <c t="n" r="B29" s="6">
        <v>0</v>
      </c>
      <c t="n" r="C29" s="6">
        <v>6000</v>
      </c>
    </row>
    <row spans="1:3" r="30">
      <c t="s" r="A30" s="4">
        <v>443</v>
      </c>
    </row>
    <row spans="1:3" r="31">
      <c t="s" r="A31" s="4">
        <v>429</v>
      </c>
      <c t="n" r="B31" s="6">
        <v>23000</v>
      </c>
      <c t="n" r="C31" s="6">
        <v>13000</v>
      </c>
    </row>
    <row spans="1:3" r="32">
      <c t="s" r="A32" s="4">
        <v>444</v>
      </c>
    </row>
    <row spans="1:3" r="33">
      <c t="s" r="A33" s="4">
        <v>429</v>
      </c>
      <c t="n" r="B33" s="6">
        <v>512000</v>
      </c>
      <c t="n" r="C33" s="6">
        <v>1704000</v>
      </c>
    </row>
    <row spans="1:3" r="34">
      <c t="s" r="A34" s="4">
        <v>445</v>
      </c>
    </row>
    <row spans="1:3" r="35">
      <c t="s" r="A35" s="4">
        <v>429</v>
      </c>
      <c t="n" r="B35" s="6">
        <v>975000</v>
      </c>
      <c t="n" r="C35" s="6">
        <v>1256000</v>
      </c>
    </row>
    <row spans="1:3" r="36">
      <c t="s" r="A36" s="4">
        <v>446</v>
      </c>
    </row>
    <row spans="1:3" r="37">
      <c t="s" r="A37" s="4">
        <v>429</v>
      </c>
      <c t="n" r="B37" s="6">
        <v>0</v>
      </c>
      <c t="n" r="C37" s="6">
        <v>99000</v>
      </c>
    </row>
    <row spans="1:3" r="38">
      <c t="s" r="A38" s="4">
        <v>447</v>
      </c>
    </row>
    <row spans="1:3" r="39">
      <c t="s" r="A39" s="4">
        <v>429</v>
      </c>
      <c t="n" r="B39" s="6">
        <v>0</v>
      </c>
      <c t="n" r="C39" s="6">
        <v>0</v>
      </c>
    </row>
    <row spans="1:3" r="40">
      <c t="s" r="A40" s="4">
        <v>448</v>
      </c>
    </row>
    <row spans="1:3" r="41">
      <c t="s" r="A41" s="4">
        <v>429</v>
      </c>
      <c t="n" r="B41" s="6">
        <v>730000</v>
      </c>
      <c t="n" r="C41" s="6">
        <v>396000</v>
      </c>
    </row>
    <row spans="1:3" r="42">
      <c t="s" r="A42" s="4">
        <v>449</v>
      </c>
    </row>
    <row spans="1:3" r="43">
      <c t="s" r="A43" s="4">
        <v>429</v>
      </c>
      <c t="n" r="B43" s="6">
        <v>0</v>
      </c>
      <c t="n" r="C43" s="6">
        <v>67000</v>
      </c>
    </row>
    <row spans="1:3" r="44">
      <c t="s" r="A44" s="4">
        <v>450</v>
      </c>
    </row>
    <row spans="1:3" r="45">
      <c t="s" r="A45" s="4">
        <v>429</v>
      </c>
      <c t="n" r="B45" s="6">
        <v>12000</v>
      </c>
      <c t="n" r="C45" s="6">
        <v>80000</v>
      </c>
    </row>
    <row spans="1:3" r="46">
      <c t="s" r="A46" s="4">
        <v>451</v>
      </c>
    </row>
    <row spans="1:3" r="47">
      <c t="s" r="A47" s="4">
        <v>429</v>
      </c>
      <c t="n" r="B47" s="6">
        <v>32000</v>
      </c>
      <c t="n" r="C47" s="6">
        <v>9000</v>
      </c>
    </row>
    <row spans="1:3" r="48">
      <c t="s" r="A48" s="4">
        <v>452</v>
      </c>
    </row>
    <row spans="1:3" r="49">
      <c t="s" r="A49" s="4">
        <v>429</v>
      </c>
      <c t="n" r="B49" s="6">
        <v>1749000</v>
      </c>
      <c t="n" r="C49" s="6">
        <v>1907000</v>
      </c>
    </row>
    <row spans="1:3" r="50">
      <c t="s" r="A50" s="4">
        <v>364</v>
      </c>
    </row>
    <row spans="1:3" r="51">
      <c t="s" r="A51" s="4">
        <v>429</v>
      </c>
      <c t="n" r="B51" s="6">
        <v>4640000</v>
      </c>
      <c t="n" r="C51" s="6">
        <v>5120000</v>
      </c>
    </row>
    <row spans="1:3" r="52">
      <c t="s" r="A52" s="4">
        <v>453</v>
      </c>
      <c t="n" r="B52" s="6">
        <v>133928000</v>
      </c>
      <c t="n" r="C52" s="6">
        <v>142571000</v>
      </c>
    </row>
    <row spans="1:3" r="53">
      <c t="s" r="A53" s="4">
        <v>454</v>
      </c>
      <c t="n" r="B53" s="6">
        <v>477000</v>
      </c>
      <c t="n" r="C53" s="6">
        <v>884000</v>
      </c>
    </row>
    <row spans="1:3" r="54">
      <c t="s" r="A54" s="4">
        <v>382</v>
      </c>
      <c t="n" r="B54" s="6">
        <v>139045000</v>
      </c>
      <c t="n" r="C54" s="6">
        <v>148575000</v>
      </c>
    </row>
    <row spans="1:3" r="55">
      <c t="s" r="A55" s="4">
        <v>367</v>
      </c>
    </row>
    <row spans="1:3" r="56">
      <c t="s" r="A56" s="4">
        <v>429</v>
      </c>
      <c t="n" r="B56" s="6">
        <v>132000</v>
      </c>
      <c t="n" r="C56" s="6">
        <v>180000</v>
      </c>
    </row>
    <row spans="1:3" r="57">
      <c t="s" r="A57" s="4">
        <v>453</v>
      </c>
      <c t="n" r="B57" s="6">
        <v>12506000</v>
      </c>
      <c t="n" r="C57" s="6">
        <v>12858000</v>
      </c>
    </row>
    <row spans="1:3" r="58">
      <c t="s" r="A58" s="4">
        <v>454</v>
      </c>
      <c t="n" r="B58" s="6">
        <v>0</v>
      </c>
      <c t="n" r="C58" s="6">
        <v>0</v>
      </c>
    </row>
    <row spans="1:3" r="59">
      <c t="s" r="A59" s="4">
        <v>382</v>
      </c>
      <c t="n" r="B59" s="6">
        <v>12638000</v>
      </c>
      <c t="n" r="C59" s="6">
        <v>13038000</v>
      </c>
    </row>
    <row spans="1:3" r="60">
      <c t="s" r="A60" s="4">
        <v>370</v>
      </c>
    </row>
    <row spans="1:3" r="61">
      <c t="s" r="A61" s="4">
        <v>429</v>
      </c>
      <c t="n" r="B61" s="6">
        <v>0</v>
      </c>
      <c t="n" r="C61" s="6">
        <v>71000</v>
      </c>
    </row>
    <row spans="1:3" r="62">
      <c t="s" r="A62" s="4">
        <v>453</v>
      </c>
      <c t="n" r="B62" s="6">
        <v>10528000</v>
      </c>
      <c t="n" r="C62" s="6">
        <v>12545000</v>
      </c>
    </row>
    <row spans="1:3" r="63">
      <c t="s" r="A63" s="4">
        <v>454</v>
      </c>
      <c t="n" r="B63" s="6">
        <v>0</v>
      </c>
      <c t="n" r="C63" s="6">
        <v>0</v>
      </c>
    </row>
    <row spans="1:3" r="64">
      <c t="s" r="A64" s="4">
        <v>382</v>
      </c>
      <c t="n" r="B64" s="6">
        <v>10528000</v>
      </c>
      <c t="n" r="C64" s="6">
        <v>12616000</v>
      </c>
    </row>
    <row spans="1:3" r="65">
      <c t="s" r="A65" s="4">
        <v>371</v>
      </c>
    </row>
    <row spans="1:3" r="66">
      <c t="s" r="A66" s="4">
        <v>429</v>
      </c>
      <c t="n" r="B66" s="6">
        <v>753000</v>
      </c>
      <c t="n" r="C66" s="6">
        <v>1604000</v>
      </c>
    </row>
    <row spans="1:3" r="67">
      <c t="s" r="A67" s="4">
        <v>453</v>
      </c>
      <c t="n" r="B67" s="6">
        <v>92701000</v>
      </c>
      <c t="n" r="C67" s="6">
        <v>82658000</v>
      </c>
    </row>
    <row spans="1:3" r="68">
      <c t="s" r="A68" s="4">
        <v>454</v>
      </c>
      <c t="n" r="B68" s="6">
        <v>293000</v>
      </c>
      <c t="n" r="C68" s="6">
        <v>466000</v>
      </c>
    </row>
    <row spans="1:3" r="69">
      <c t="s" r="A69" s="4">
        <v>382</v>
      </c>
      <c t="n" r="B69" s="6">
        <v>93747000</v>
      </c>
      <c t="n" r="C69" s="6">
        <v>84728000</v>
      </c>
    </row>
    <row spans="1:3" r="70">
      <c t="s" r="A70" s="4">
        <v>373</v>
      </c>
    </row>
    <row spans="1:3" r="71">
      <c t="s" r="A71" s="4">
        <v>429</v>
      </c>
      <c t="n" r="B71" s="6">
        <v>82000</v>
      </c>
      <c t="n" r="C71" s="6">
        <v>167000</v>
      </c>
    </row>
    <row spans="1:3" r="72">
      <c t="s" r="A72" s="4">
        <v>453</v>
      </c>
      <c t="n" r="B72" s="6">
        <v>23167000</v>
      </c>
      <c t="n" r="C72" s="6">
        <v>22986000</v>
      </c>
    </row>
    <row spans="1:3" r="73">
      <c t="s" r="A73" s="4">
        <v>454</v>
      </c>
      <c t="n" r="B73" s="6">
        <v>0</v>
      </c>
      <c t="n" r="C73" s="6">
        <v>0</v>
      </c>
    </row>
    <row spans="1:3" r="74">
      <c t="s" r="A74" s="4">
        <v>382</v>
      </c>
      <c t="n" r="B74" s="6">
        <v>23249000</v>
      </c>
      <c t="n" r="C74" s="6">
        <v>23153000</v>
      </c>
    </row>
    <row spans="1:3" r="75">
      <c t="s" r="A75" s="4">
        <v>374</v>
      </c>
    </row>
    <row spans="1:3" r="76">
      <c t="s" r="A76" s="4">
        <v>429</v>
      </c>
      <c t="n" r="B76" s="6">
        <v>274000</v>
      </c>
      <c t="n" r="C76" s="6">
        <v>451000</v>
      </c>
    </row>
    <row spans="1:3" r="77">
      <c t="s" r="A77" s="4">
        <v>453</v>
      </c>
      <c t="n" r="B77" s="6">
        <v>41501000</v>
      </c>
      <c t="n" r="C77" s="6">
        <v>38726000</v>
      </c>
    </row>
    <row spans="1:3" r="78">
      <c t="s" r="A78" s="4">
        <v>454</v>
      </c>
      <c t="n" r="B78" s="6">
        <v>0</v>
      </c>
      <c t="n" r="C78" s="6">
        <v>0</v>
      </c>
    </row>
    <row spans="1:3" r="79">
      <c t="s" r="A79" s="4">
        <v>382</v>
      </c>
      <c t="n" r="B79" s="6">
        <v>41775000</v>
      </c>
      <c t="n" r="C79" s="6">
        <v>39177000</v>
      </c>
    </row>
    <row spans="1:3" r="80">
      <c t="s" r="A80" s="4">
        <v>378</v>
      </c>
    </row>
    <row spans="1:3" r="81">
      <c t="s" r="A81" s="4">
        <v>429</v>
      </c>
      <c t="n" r="B81" s="6">
        <v>286000</v>
      </c>
      <c t="n" r="C81" s="6">
        <v>486000</v>
      </c>
    </row>
    <row spans="1:3" r="82">
      <c t="s" r="A82" s="4">
        <v>453</v>
      </c>
      <c t="n" r="B82" s="6">
        <v>45318000</v>
      </c>
      <c t="n" r="C82" s="6">
        <v>42169000</v>
      </c>
    </row>
    <row spans="1:3" r="83">
      <c t="s" r="A83" s="4">
        <v>454</v>
      </c>
      <c t="n" r="B83" s="6">
        <v>0</v>
      </c>
      <c t="n" r="C83" s="6">
        <v>0</v>
      </c>
    </row>
    <row spans="1:3" r="84">
      <c t="s" r="A84" s="4">
        <v>382</v>
      </c>
      <c t="n" r="B84" s="6">
        <v>45604000</v>
      </c>
      <c t="n" r="C84" s="6">
        <v>42655000</v>
      </c>
    </row>
    <row spans="1:3" r="85">
      <c t="s" r="A85" s="4">
        <v>429</v>
      </c>
      <c t="n" r="B85" s="6">
        <v>6167000</v>
      </c>
      <c t="n" r="C85" s="6">
        <v>8079000</v>
      </c>
    </row>
    <row spans="1:3" r="86">
      <c t="s" r="A86" s="4">
        <v>453</v>
      </c>
      <c t="n" r="B86" s="6">
        <v>359649000</v>
      </c>
      <c t="n" r="C86" s="6">
        <v>354513000</v>
      </c>
    </row>
    <row spans="1:3" r="87">
      <c t="s" r="A87" s="4">
        <v>454</v>
      </c>
      <c t="n" r="B87" s="6">
        <v>770000</v>
      </c>
      <c t="n" r="C87" s="6">
        <v>1350000</v>
      </c>
    </row>
    <row spans="1:3" r="88">
      <c t="s" r="A88" s="4">
        <v>382</v>
      </c>
      <c t="n" r="B88" s="7">
        <v>366586000</v>
      </c>
      <c t="n" r="C88" s="7">
        <v>36394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30</v>
      </c>
    </row>
    <row spans="1:3" r="2">
      <c t="s" r="A2" s="4">
        <v>456</v>
      </c>
    </row>
    <row spans="1:3" r="3">
      <c t="s" r="A3" s="4">
        <v>382</v>
      </c>
      <c t="n" r="B3" s="7">
        <v>134210000</v>
      </c>
      <c t="n" r="C3" s="7">
        <v>140438000</v>
      </c>
    </row>
    <row spans="1:3" r="4">
      <c t="s" r="A4" s="4">
        <v>457</v>
      </c>
    </row>
    <row spans="1:3" r="5">
      <c t="s" r="A5" s="4">
        <v>382</v>
      </c>
      <c t="n" r="B5" s="6">
        <v>1368000</v>
      </c>
      <c t="n" r="C5" s="6">
        <v>3657000</v>
      </c>
    </row>
    <row spans="1:3" r="6">
      <c t="s" r="A6" s="4">
        <v>458</v>
      </c>
    </row>
    <row spans="1:3" r="7">
      <c t="s" r="A7" s="4">
        <v>382</v>
      </c>
      <c t="n" r="B7" s="6">
        <v>1359000</v>
      </c>
      <c t="n" r="C7" s="6">
        <v>1948000</v>
      </c>
    </row>
    <row spans="1:3" r="8">
      <c t="s" r="A8" s="4">
        <v>459</v>
      </c>
    </row>
    <row spans="1:3" r="9">
      <c t="s" r="A9" s="4">
        <v>382</v>
      </c>
      <c t="n" r="B9" s="6">
        <v>2108000</v>
      </c>
      <c t="n" r="C9" s="6">
        <v>2532000</v>
      </c>
    </row>
    <row spans="1:3" r="10">
      <c t="s" r="A10" s="4">
        <v>460</v>
      </c>
    </row>
    <row spans="1:3" r="11">
      <c t="s" r="A11" s="4">
        <v>382</v>
      </c>
      <c t="n" r="B11" s="6">
        <v>0</v>
      </c>
      <c t="n" r="C11" s="6">
        <v>0</v>
      </c>
    </row>
    <row spans="1:3" r="12">
      <c t="s" r="A12" s="4">
        <v>364</v>
      </c>
    </row>
    <row spans="1:3" r="13">
      <c t="s" r="A13" s="4">
        <v>382</v>
      </c>
      <c t="n" r="B13" s="6">
        <v>139045000</v>
      </c>
      <c t="n" r="C13" s="6">
        <v>148575000</v>
      </c>
    </row>
    <row spans="1:3" r="14">
      <c t="s" r="A14" s="4">
        <v>461</v>
      </c>
    </row>
    <row spans="1:3" r="15">
      <c t="s" r="A15" s="4">
        <v>382</v>
      </c>
      <c t="n" r="B15" s="6">
        <v>12445000</v>
      </c>
      <c t="n" r="C15" s="6">
        <v>10077000</v>
      </c>
    </row>
    <row spans="1:3" r="16">
      <c t="s" r="A16" s="4">
        <v>462</v>
      </c>
    </row>
    <row spans="1:3" r="17">
      <c t="s" r="A17" s="4">
        <v>382</v>
      </c>
      <c t="n" r="B17" s="6">
        <v>121000</v>
      </c>
      <c t="n" r="C17" s="6">
        <v>125000</v>
      </c>
    </row>
    <row spans="1:3" r="18">
      <c t="s" r="A18" s="4">
        <v>463</v>
      </c>
    </row>
    <row spans="1:3" r="19">
      <c t="s" r="A19" s="4">
        <v>382</v>
      </c>
      <c t="n" r="B19" s="6">
        <v>72000</v>
      </c>
      <c t="n" r="C19" s="6">
        <v>2812000</v>
      </c>
    </row>
    <row spans="1:3" r="20">
      <c t="s" r="A20" s="4">
        <v>464</v>
      </c>
    </row>
    <row spans="1:3" r="21">
      <c t="s" r="A21" s="4">
        <v>382</v>
      </c>
      <c t="n" r="B21" s="6">
        <v>0</v>
      </c>
      <c t="n" r="C21" s="6">
        <v>24000</v>
      </c>
    </row>
    <row spans="1:3" r="22">
      <c t="s" r="A22" s="4">
        <v>465</v>
      </c>
    </row>
    <row spans="1:3" r="23">
      <c t="s" r="A23" s="4">
        <v>382</v>
      </c>
      <c t="n" r="B23" s="6">
        <v>0</v>
      </c>
      <c t="n" r="C23" s="6">
        <v>0</v>
      </c>
    </row>
    <row spans="1:3" r="24">
      <c t="s" r="A24" s="4">
        <v>367</v>
      </c>
    </row>
    <row spans="1:3" r="25">
      <c t="s" r="A25" s="4">
        <v>382</v>
      </c>
      <c t="n" r="B25" s="6">
        <v>12638000</v>
      </c>
      <c t="n" r="C25" s="6">
        <v>13038000</v>
      </c>
    </row>
    <row spans="1:3" r="26">
      <c t="s" r="A26" s="4">
        <v>466</v>
      </c>
    </row>
    <row spans="1:3" r="27">
      <c t="s" r="A27" s="4">
        <v>382</v>
      </c>
      <c t="n" r="B27" s="6">
        <v>10120000</v>
      </c>
      <c t="n" r="C27" s="6">
        <v>12286000</v>
      </c>
    </row>
    <row spans="1:3" r="28">
      <c t="s" r="A28" s="4">
        <v>467</v>
      </c>
    </row>
    <row spans="1:3" r="29">
      <c t="s" r="A29" s="4">
        <v>382</v>
      </c>
      <c t="n" r="B29" s="6">
        <v>408000</v>
      </c>
      <c t="n" r="C29" s="6">
        <v>330000</v>
      </c>
    </row>
    <row spans="1:3" r="30">
      <c t="s" r="A30" s="4">
        <v>468</v>
      </c>
    </row>
    <row spans="1:3" r="31">
      <c t="s" r="A31" s="4">
        <v>382</v>
      </c>
      <c t="n" r="B31" s="6">
        <v>0</v>
      </c>
      <c t="n" r="C31" s="6">
        <v>0</v>
      </c>
    </row>
    <row spans="1:3" r="32">
      <c t="s" r="A32" s="4">
        <v>469</v>
      </c>
    </row>
    <row spans="1:3" r="33">
      <c t="s" r="A33" s="4">
        <v>382</v>
      </c>
      <c t="n" r="B33" s="6">
        <v>0</v>
      </c>
      <c t="n" r="C33" s="6">
        <v>0</v>
      </c>
    </row>
    <row spans="1:3" r="34">
      <c t="s" r="A34" s="4">
        <v>470</v>
      </c>
    </row>
    <row spans="1:3" r="35">
      <c t="s" r="A35" s="4">
        <v>382</v>
      </c>
      <c t="n" r="B35" s="6">
        <v>0</v>
      </c>
      <c t="n" r="C35" s="6">
        <v>0</v>
      </c>
    </row>
    <row spans="1:3" r="36">
      <c t="s" r="A36" s="4">
        <v>370</v>
      </c>
    </row>
    <row spans="1:3" r="37">
      <c t="s" r="A37" s="4">
        <v>382</v>
      </c>
      <c t="n" r="B37" s="6">
        <v>10528000</v>
      </c>
      <c t="n" r="C37" s="6">
        <v>12616000</v>
      </c>
    </row>
    <row spans="1:3" r="38">
      <c t="s" r="A38" s="4">
        <v>471</v>
      </c>
    </row>
    <row spans="1:3" r="39">
      <c t="s" r="A39" s="4">
        <v>382</v>
      </c>
      <c t="n" r="B39" s="6">
        <v>81437000</v>
      </c>
      <c t="n" r="C39" s="6">
        <v>76389000</v>
      </c>
    </row>
    <row spans="1:3" r="40">
      <c t="s" r="A40" s="4">
        <v>472</v>
      </c>
    </row>
    <row spans="1:3" r="41">
      <c t="s" r="A41" s="4">
        <v>382</v>
      </c>
      <c t="n" r="B41" s="6">
        <v>4325000</v>
      </c>
      <c t="n" r="C41" s="6">
        <v>4446000</v>
      </c>
    </row>
    <row spans="1:3" r="42">
      <c t="s" r="A42" s="4">
        <v>473</v>
      </c>
    </row>
    <row spans="1:3" r="43">
      <c t="s" r="A43" s="4">
        <v>382</v>
      </c>
      <c t="n" r="B43" s="6">
        <v>5079000</v>
      </c>
      <c t="n" r="C43" s="6">
        <v>1195000</v>
      </c>
    </row>
    <row spans="1:3" r="44">
      <c t="s" r="A44" s="4">
        <v>474</v>
      </c>
    </row>
    <row spans="1:3" r="45">
      <c t="s" r="A45" s="4">
        <v>382</v>
      </c>
      <c t="n" r="B45" s="6">
        <v>2906000</v>
      </c>
      <c t="n" r="C45" s="6">
        <v>2698000</v>
      </c>
    </row>
    <row spans="1:3" r="46">
      <c t="s" r="A46" s="4">
        <v>475</v>
      </c>
    </row>
    <row spans="1:3" r="47">
      <c t="s" r="A47" s="4">
        <v>382</v>
      </c>
      <c t="n" r="B47" s="6">
        <v>0</v>
      </c>
      <c t="n" r="C47" s="6">
        <v>0</v>
      </c>
    </row>
    <row spans="1:3" r="48">
      <c t="s" r="A48" s="4">
        <v>371</v>
      </c>
    </row>
    <row spans="1:3" r="49">
      <c t="s" r="A49" s="4">
        <v>382</v>
      </c>
      <c t="n" r="B49" s="6">
        <v>93747000</v>
      </c>
      <c t="n" r="C49" s="6">
        <v>84728000</v>
      </c>
    </row>
    <row spans="1:3" r="50">
      <c t="s" r="A50" s="4">
        <v>476</v>
      </c>
    </row>
    <row spans="1:3" r="51">
      <c t="s" r="A51" s="4">
        <v>382</v>
      </c>
      <c t="n" r="B51" s="6">
        <v>22376000</v>
      </c>
      <c t="n" r="C51" s="6">
        <v>22365000</v>
      </c>
    </row>
    <row spans="1:3" r="52">
      <c t="s" r="A52" s="4">
        <v>477</v>
      </c>
    </row>
    <row spans="1:3" r="53">
      <c t="s" r="A53" s="4">
        <v>382</v>
      </c>
      <c t="n" r="B53" s="6">
        <v>810000</v>
      </c>
      <c t="n" r="C53" s="6">
        <v>471000</v>
      </c>
    </row>
    <row spans="1:3" r="54">
      <c t="s" r="A54" s="4">
        <v>478</v>
      </c>
    </row>
    <row spans="1:3" r="55">
      <c t="s" r="A55" s="4">
        <v>382</v>
      </c>
      <c t="n" r="B55" s="6">
        <v>0</v>
      </c>
      <c t="n" r="C55" s="6">
        <v>150000</v>
      </c>
    </row>
    <row spans="1:3" r="56">
      <c t="s" r="A56" s="4">
        <v>479</v>
      </c>
    </row>
    <row spans="1:3" r="57">
      <c t="s" r="A57" s="4">
        <v>382</v>
      </c>
      <c t="n" r="B57" s="6">
        <v>63000</v>
      </c>
      <c t="n" r="C57" s="6">
        <v>167000</v>
      </c>
    </row>
    <row spans="1:3" r="58">
      <c t="s" r="A58" s="4">
        <v>480</v>
      </c>
    </row>
    <row spans="1:3" r="59">
      <c t="s" r="A59" s="4">
        <v>382</v>
      </c>
      <c t="n" r="B59" s="6">
        <v>0</v>
      </c>
      <c t="n" r="C59" s="6">
        <v>0</v>
      </c>
    </row>
    <row spans="1:3" r="60">
      <c t="s" r="A60" s="4">
        <v>373</v>
      </c>
    </row>
    <row spans="1:3" r="61">
      <c t="s" r="A61" s="4">
        <v>382</v>
      </c>
      <c t="n" r="B61" s="6">
        <v>23249000</v>
      </c>
      <c t="n" r="C61" s="6">
        <v>23153000</v>
      </c>
    </row>
    <row spans="1:3" r="62">
      <c t="s" r="A62" s="4">
        <v>481</v>
      </c>
    </row>
    <row spans="1:3" r="63">
      <c t="s" r="A63" s="4">
        <v>382</v>
      </c>
      <c t="n" r="B63" s="6">
        <v>41557000</v>
      </c>
      <c t="n" r="C63" s="6">
        <v>38956000</v>
      </c>
    </row>
    <row spans="1:3" r="64">
      <c t="s" r="A64" s="4">
        <v>482</v>
      </c>
    </row>
    <row spans="1:3" r="65">
      <c t="s" r="A65" s="4">
        <v>382</v>
      </c>
      <c t="n" r="B65" s="6">
        <v>159000</v>
      </c>
      <c t="n" r="C65" s="6">
        <v>0</v>
      </c>
    </row>
    <row spans="1:3" r="66">
      <c t="s" r="A66" s="4">
        <v>483</v>
      </c>
    </row>
    <row spans="1:3" r="67">
      <c t="s" r="A67" s="4">
        <v>382</v>
      </c>
      <c t="n" r="B67" s="6">
        <v>15000</v>
      </c>
      <c t="n" r="C67" s="6">
        <v>105000</v>
      </c>
    </row>
    <row spans="1:3" r="68">
      <c t="s" r="A68" s="4">
        <v>484</v>
      </c>
    </row>
    <row spans="1:3" r="69">
      <c t="s" r="A69" s="4">
        <v>382</v>
      </c>
      <c t="n" r="B69" s="6">
        <v>44000</v>
      </c>
      <c t="n" r="C69" s="6">
        <v>116000</v>
      </c>
    </row>
    <row spans="1:3" r="70">
      <c t="s" r="A70" s="4">
        <v>485</v>
      </c>
    </row>
    <row spans="1:3" r="71">
      <c t="s" r="A71" s="4">
        <v>382</v>
      </c>
      <c t="n" r="B71" s="6">
        <v>0</v>
      </c>
      <c t="n" r="C71" s="6">
        <v>0</v>
      </c>
    </row>
    <row spans="1:3" r="72">
      <c t="s" r="A72" s="4">
        <v>374</v>
      </c>
    </row>
    <row spans="1:3" r="73">
      <c t="s" r="A73" s="4">
        <v>382</v>
      </c>
      <c t="n" r="B73" s="6">
        <v>41775000</v>
      </c>
      <c t="n" r="C73" s="6">
        <v>39177000</v>
      </c>
    </row>
    <row spans="1:3" r="74">
      <c t="s" r="A74" s="4">
        <v>486</v>
      </c>
    </row>
    <row spans="1:3" r="75">
      <c t="s" r="A75" s="4">
        <v>382</v>
      </c>
      <c t="n" r="B75" s="6">
        <v>45525000</v>
      </c>
      <c t="n" r="C75" s="6">
        <v>42553000</v>
      </c>
    </row>
    <row spans="1:3" r="76">
      <c t="s" r="A76" s="4">
        <v>487</v>
      </c>
    </row>
    <row spans="1:3" r="77">
      <c t="s" r="A77" s="4">
        <v>382</v>
      </c>
      <c t="n" r="B77" s="6">
        <v>49000</v>
      </c>
      <c t="n" r="C77" s="6">
        <v>53000</v>
      </c>
    </row>
    <row spans="1:3" r="78">
      <c t="s" r="A78" s="4">
        <v>488</v>
      </c>
    </row>
    <row spans="1:3" r="79">
      <c t="s" r="A79" s="4">
        <v>382</v>
      </c>
      <c t="n" r="B79" s="6">
        <v>0</v>
      </c>
      <c t="n" r="C79" s="6">
        <v>49000</v>
      </c>
    </row>
    <row spans="1:3" r="80">
      <c t="s" r="A80" s="4">
        <v>489</v>
      </c>
    </row>
    <row spans="1:3" r="81">
      <c t="s" r="A81" s="4">
        <v>382</v>
      </c>
      <c t="n" r="B81" s="6">
        <v>30000</v>
      </c>
      <c t="n" r="C81" s="6">
        <v>0</v>
      </c>
    </row>
    <row spans="1:3" r="82">
      <c t="s" r="A82" s="4">
        <v>490</v>
      </c>
    </row>
    <row spans="1:3" r="83">
      <c t="s" r="A83" s="4">
        <v>382</v>
      </c>
      <c t="n" r="B83" s="6">
        <v>0</v>
      </c>
      <c t="n" r="C83" s="6">
        <v>0</v>
      </c>
    </row>
    <row spans="1:3" r="84">
      <c t="s" r="A84" s="4">
        <v>378</v>
      </c>
    </row>
    <row spans="1:3" r="85">
      <c t="s" r="A85" s="4">
        <v>382</v>
      </c>
      <c t="n" r="B85" s="6">
        <v>45604000</v>
      </c>
      <c t="n" r="C85" s="6">
        <v>42655000</v>
      </c>
    </row>
    <row spans="1:3" r="86">
      <c t="s" r="A86" s="4">
        <v>491</v>
      </c>
    </row>
    <row spans="1:3" r="87">
      <c t="s" r="A87" s="4">
        <v>382</v>
      </c>
      <c t="n" r="B87" s="6">
        <v>347670000</v>
      </c>
      <c t="n" r="C87" s="6">
        <v>343064000</v>
      </c>
    </row>
    <row spans="1:3" r="88">
      <c t="s" r="A88" s="4">
        <v>492</v>
      </c>
    </row>
    <row spans="1:3" r="89">
      <c t="s" r="A89" s="4">
        <v>382</v>
      </c>
      <c t="n" r="B89" s="6">
        <v>7240000</v>
      </c>
      <c t="n" r="C89" s="6">
        <v>9082000</v>
      </c>
    </row>
    <row spans="1:3" r="90">
      <c t="s" r="A90" s="4">
        <v>493</v>
      </c>
    </row>
    <row spans="1:3" r="91">
      <c t="s" r="A91" s="4">
        <v>382</v>
      </c>
      <c t="n" r="B91" s="6">
        <v>6525000</v>
      </c>
      <c t="n" r="C91" s="6">
        <v>6259000</v>
      </c>
    </row>
    <row spans="1:3" r="92">
      <c t="s" r="A92" s="4">
        <v>494</v>
      </c>
    </row>
    <row spans="1:3" r="93">
      <c t="s" r="A93" s="4">
        <v>382</v>
      </c>
      <c t="n" r="B93" s="6">
        <v>5151000</v>
      </c>
      <c t="n" r="C93" s="6">
        <v>5537000</v>
      </c>
    </row>
    <row spans="1:3" r="94">
      <c t="s" r="A94" s="4">
        <v>495</v>
      </c>
    </row>
    <row spans="1:3" r="95">
      <c t="s" r="A95" s="4">
        <v>382</v>
      </c>
      <c t="n" r="B95" s="6">
        <v>0</v>
      </c>
      <c t="n" r="C95" s="6">
        <v>0</v>
      </c>
    </row>
    <row spans="1:3" r="96">
      <c t="s" r="A96" s="4">
        <v>382</v>
      </c>
      <c t="n" r="B96" s="7">
        <v>366586000</v>
      </c>
      <c t="n" r="C96" s="7">
        <v>36394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0</v>
      </c>
    </row>
    <row spans="1:3" r="2">
      <c t="s" r="A2" s="4">
        <v>416</v>
      </c>
    </row>
    <row spans="1:3" r="3">
      <c t="s" r="A3" s="4">
        <v>497</v>
      </c>
      <c t="n" r="B3" s="7">
        <v>338000</v>
      </c>
      <c t="n" r="C3" s="7">
        <v>342000</v>
      </c>
    </row>
    <row spans="1:3" r="4">
      <c t="s" r="A4" s="4">
        <v>498</v>
      </c>
      <c t="n" r="B4" s="6">
        <v>328000</v>
      </c>
      <c t="n" r="C4" s="6">
        <v>315000</v>
      </c>
    </row>
    <row spans="1:3" r="5">
      <c t="s" r="A5" s="4">
        <v>499</v>
      </c>
      <c t="n" r="B5" s="6">
        <v>666000</v>
      </c>
      <c t="n" r="C5" s="6">
        <v>657000</v>
      </c>
    </row>
    <row spans="1:3" r="6">
      <c t="s" r="A6" s="4">
        <v>500</v>
      </c>
      <c t="n" r="B6" s="6">
        <v>0</v>
      </c>
      <c t="n" r="C6" s="6">
        <v>0</v>
      </c>
    </row>
    <row spans="1:3" r="7">
      <c t="s" r="A7" s="4">
        <v>422</v>
      </c>
    </row>
    <row spans="1:3" r="8">
      <c t="s" r="A8" s="4">
        <v>497</v>
      </c>
      <c t="n" r="B8" s="6">
        <v>1327000</v>
      </c>
      <c t="n" r="C8" s="6">
        <v>1348000</v>
      </c>
    </row>
    <row spans="1:3" r="9">
      <c t="s" r="A9" s="4">
        <v>498</v>
      </c>
      <c t="n" r="B9" s="6">
        <v>249000</v>
      </c>
      <c t="n" r="C9" s="6">
        <v>294000</v>
      </c>
    </row>
    <row spans="1:3" r="10">
      <c t="s" r="A10" s="4">
        <v>499</v>
      </c>
      <c t="n" r="B10" s="6">
        <v>1576000</v>
      </c>
      <c t="n" r="C10" s="6">
        <v>1642000</v>
      </c>
    </row>
    <row spans="1:3" r="11">
      <c t="s" r="A11" s="4">
        <v>500</v>
      </c>
      <c t="n" r="B11" s="6">
        <v>0</v>
      </c>
      <c t="n" r="C11" s="6">
        <v>0</v>
      </c>
    </row>
    <row spans="1:3" r="12">
      <c t="s" r="A12" s="4">
        <v>424</v>
      </c>
    </row>
    <row spans="1:3" r="13">
      <c t="s" r="A13" s="4">
        <v>497</v>
      </c>
      <c t="n" r="B13" s="6">
        <v>19000</v>
      </c>
      <c t="n" r="C13" s="6">
        <v>20000</v>
      </c>
    </row>
    <row spans="1:3" r="14">
      <c t="s" r="A14" s="4">
        <v>498</v>
      </c>
      <c t="n" r="B14" s="6">
        <v>0</v>
      </c>
      <c t="n" r="C14" s="6">
        <v>0</v>
      </c>
    </row>
    <row spans="1:3" r="15">
      <c t="s" r="A15" s="4">
        <v>499</v>
      </c>
      <c t="n" r="B15" s="6">
        <v>19000</v>
      </c>
      <c t="n" r="C15" s="6">
        <v>20000</v>
      </c>
    </row>
    <row spans="1:3" r="16">
      <c t="s" r="A16" s="4">
        <v>500</v>
      </c>
      <c t="n" r="B16" s="6">
        <v>0</v>
      </c>
      <c t="n" r="C16" s="6">
        <v>0</v>
      </c>
    </row>
    <row spans="1:3" r="17">
      <c t="s" r="A17" s="4">
        <v>426</v>
      </c>
    </row>
    <row spans="1:3" r="18">
      <c t="s" r="A18" s="4">
        <v>497</v>
      </c>
      <c t="n" r="B18" s="6">
        <v>1684000</v>
      </c>
      <c t="n" r="C18" s="6">
        <v>1710000</v>
      </c>
    </row>
    <row spans="1:3" r="19">
      <c t="s" r="A19" s="4">
        <v>498</v>
      </c>
      <c t="n" r="B19" s="6">
        <v>577000</v>
      </c>
      <c t="n" r="C19" s="6">
        <v>609000</v>
      </c>
    </row>
    <row spans="1:3" r="20">
      <c t="s" r="A20" s="4">
        <v>499</v>
      </c>
      <c t="n" r="B20" s="6">
        <v>2261000</v>
      </c>
      <c t="n" r="C20" s="6">
        <v>2319000</v>
      </c>
    </row>
    <row spans="1:3" r="21">
      <c t="s" r="A21" s="4">
        <v>500</v>
      </c>
      <c t="n" r="B21" s="6">
        <v>0</v>
      </c>
      <c t="n" r="C21" s="6">
        <v>0</v>
      </c>
    </row>
    <row spans="1:3" r="22">
      <c t="s" r="A22" s="4">
        <v>364</v>
      </c>
    </row>
    <row spans="1:3" r="23">
      <c t="s" r="A23" s="4">
        <v>499</v>
      </c>
      <c t="n" r="B23" s="6">
        <v>139045000</v>
      </c>
      <c t="n" r="C23" s="6">
        <v>148575000</v>
      </c>
    </row>
    <row spans="1:3" r="24">
      <c t="s" r="A24" s="4">
        <v>371</v>
      </c>
    </row>
    <row spans="1:3" r="25">
      <c t="s" r="A25" s="4">
        <v>499</v>
      </c>
      <c t="n" r="B25" s="6">
        <v>93747000</v>
      </c>
      <c t="n" r="C25" s="6">
        <v>84728000</v>
      </c>
    </row>
    <row spans="1:3" r="26">
      <c t="s" r="A26" s="4">
        <v>374</v>
      </c>
    </row>
    <row spans="1:3" r="27">
      <c t="s" r="A27" s="4">
        <v>499</v>
      </c>
      <c t="n" r="B27" s="6">
        <v>41775000</v>
      </c>
      <c t="n" r="C27" s="6">
        <v>39177000</v>
      </c>
    </row>
    <row spans="1:3" r="28">
      <c t="s" r="A28" s="4">
        <v>499</v>
      </c>
      <c t="n" r="B28" s="7">
        <v>366586000</v>
      </c>
      <c t="n" r="C28" s="7">
        <v>36394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2</v>
      </c>
      <c t="s" r="C1" s="2">
        <v>30</v>
      </c>
    </row>
    <row spans="1:3" r="2">
      <c t="s" r="A2" s="4">
        <v>502</v>
      </c>
    </row>
    <row spans="1:3" r="3">
      <c t="s" r="A3" s="4">
        <v>503</v>
      </c>
      <c t="n" r="B3" s="7">
        <v>477</v>
      </c>
      <c t="n" r="C3" s="7">
        <v>884</v>
      </c>
    </row>
    <row spans="1:3" r="4">
      <c t="s" r="A4" s="4">
        <v>373</v>
      </c>
    </row>
    <row spans="1:3" r="5">
      <c t="s" r="A5" s="4">
        <v>503</v>
      </c>
      <c t="n" r="B5" s="6">
        <v>293</v>
      </c>
      <c t="n" r="C5" s="6">
        <v>466</v>
      </c>
    </row>
    <row spans="1:3" r="6">
      <c t="s" r="A6" s="4">
        <v>503</v>
      </c>
      <c t="n" r="B6" s="6">
        <v>770</v>
      </c>
      <c t="n" r="C6" s="6">
        <v>1350</v>
      </c>
    </row>
    <row spans="1:3" r="7">
      <c t="s" r="A7" s="4">
        <v>366</v>
      </c>
      <c t="n" r="B7" s="6">
        <v>-6</v>
      </c>
      <c t="s" r="C7" s="4">
        <v>309</v>
      </c>
    </row>
    <row spans="1:3" r="8">
      <c t="s" r="A8" s="4">
        <v>504</v>
      </c>
      <c t="n" r="B8" s="7">
        <v>764</v>
      </c>
      <c t="n" r="C8" s="7">
        <v>13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05</v>
      </c>
      <c t="s" r="B1" s="2">
        <v>79</v>
      </c>
      <c t="s" r="C1" s="2">
        <v>1</v>
      </c>
    </row>
    <row spans="1:3" r="2">
      <c t="s" r="B2" s="2">
        <v>2</v>
      </c>
      <c t="s" r="C2" s="2">
        <v>2</v>
      </c>
    </row>
    <row spans="1:3" r="3">
      <c t="s" r="A3" s="4">
        <v>506</v>
      </c>
      <c t="n" r="B3" s="7">
        <v>145000</v>
      </c>
      <c t="n" r="C3" s="7">
        <v>319000</v>
      </c>
    </row>
    <row spans="1:3" r="4">
      <c t="s" r="A4" s="4">
        <v>507</v>
      </c>
      <c t="n" r="B4" s="6">
        <v>0</v>
      </c>
      <c t="n" r="C4" s="6">
        <v>0</v>
      </c>
    </row>
    <row spans="1:3" r="5">
      <c t="s" r="A5" s="4">
        <v>508</v>
      </c>
      <c t="n" r="B5" s="6">
        <v>-19000</v>
      </c>
      <c t="n" r="C5" s="6">
        <v>-44000</v>
      </c>
    </row>
    <row spans="1:3" r="6">
      <c t="s" r="A6" s="4">
        <v>509</v>
      </c>
      <c t="n" r="B6" s="6">
        <v>-21000</v>
      </c>
      <c t="n" r="C6" s="6">
        <v>-74000</v>
      </c>
    </row>
    <row spans="1:3" r="7">
      <c t="s" r="A7" s="4">
        <v>510</v>
      </c>
      <c t="n" r="B7" s="6">
        <v>60000</v>
      </c>
      <c t="n" r="C7" s="6">
        <v>-36000</v>
      </c>
    </row>
    <row spans="1:3" r="8">
      <c t="s" r="A8" s="4">
        <v>511</v>
      </c>
      <c t="n" r="B8" s="7">
        <v>165000</v>
      </c>
      <c t="n" r="C8" s="7">
        <v>1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4">
        <v>81</v>
      </c>
      <c t="n" r="B3" s="7">
        <v>5018000</v>
      </c>
      <c t="n" r="C3" s="7">
        <v>3963000</v>
      </c>
      <c t="n" r="D3" s="7">
        <v>10166000</v>
      </c>
      <c t="n" r="E3" s="7">
        <v>7893000</v>
      </c>
    </row>
    <row spans="1:5" r="4">
      <c t="s" r="A4" s="3">
        <v>82</v>
      </c>
    </row>
    <row spans="1:5" r="5">
      <c t="s" r="A5" s="4">
        <v>83</v>
      </c>
      <c t="n" r="B5" s="6">
        <v>812000</v>
      </c>
      <c t="n" r="C5" s="6">
        <v>268000</v>
      </c>
      <c t="n" r="D5" s="6">
        <v>1563000</v>
      </c>
      <c t="n" r="E5" s="6">
        <v>530000</v>
      </c>
    </row>
    <row spans="1:5" r="6">
      <c t="s" r="A6" s="4">
        <v>84</v>
      </c>
      <c t="n" r="B6" s="6">
        <v>296000</v>
      </c>
      <c t="n" r="C6" s="6">
        <v>244000</v>
      </c>
      <c t="n" r="D6" s="6">
        <v>583000</v>
      </c>
      <c t="n" r="E6" s="6">
        <v>490000</v>
      </c>
    </row>
    <row spans="1:5" r="7">
      <c t="s" r="A7" s="4">
        <v>85</v>
      </c>
      <c t="n" r="B7" s="6">
        <v>17000</v>
      </c>
      <c t="n" r="C7" s="6">
        <v>30000</v>
      </c>
      <c t="n" r="D7" s="6">
        <v>33000</v>
      </c>
      <c t="n" r="E7" s="6">
        <v>52000</v>
      </c>
    </row>
    <row spans="1:5" r="8">
      <c t="s" r="A8" s="4">
        <v>86</v>
      </c>
      <c t="n" r="B8" s="6">
        <v>146000</v>
      </c>
      <c t="n" r="C8" s="6">
        <v>50000</v>
      </c>
      <c t="n" r="D8" s="6">
        <v>290000</v>
      </c>
      <c t="n" r="E8" s="6">
        <v>86000</v>
      </c>
    </row>
    <row spans="1:5" r="9">
      <c t="s" r="A9" s="4">
        <v>87</v>
      </c>
      <c t="n" r="B9" s="6">
        <v>6289000</v>
      </c>
      <c t="n" r="C9" s="6">
        <v>4555000</v>
      </c>
      <c t="n" r="D9" s="6">
        <v>12635000</v>
      </c>
      <c t="n" r="E9" s="6">
        <v>9051000</v>
      </c>
    </row>
    <row spans="1:5" r="10">
      <c t="s" r="A10" s="3">
        <v>88</v>
      </c>
    </row>
    <row spans="1:5" r="11">
      <c t="s" r="A11" s="4">
        <v>89</v>
      </c>
      <c t="n" r="B11" s="6">
        <v>456000</v>
      </c>
      <c t="n" r="C11" s="6">
        <v>239000</v>
      </c>
      <c t="n" r="D11" s="6">
        <v>956000</v>
      </c>
      <c t="n" r="E11" s="6">
        <v>482000</v>
      </c>
    </row>
    <row spans="1:5" r="12">
      <c t="s" r="A12" s="4">
        <v>90</v>
      </c>
      <c t="n" r="B12" s="6">
        <v>456000</v>
      </c>
      <c t="n" r="C12" s="6">
        <v>239000</v>
      </c>
      <c t="n" r="D12" s="6">
        <v>956000</v>
      </c>
      <c t="n" r="E12" s="6">
        <v>482000</v>
      </c>
    </row>
    <row spans="1:5" r="13">
      <c t="s" r="A13" s="4">
        <v>91</v>
      </c>
      <c t="n" r="B13" s="6">
        <v>5833000</v>
      </c>
      <c t="n" r="C13" s="6">
        <v>4316000</v>
      </c>
      <c t="n" r="D13" s="6">
        <v>11679000</v>
      </c>
      <c t="n" r="E13" s="6">
        <v>8569000</v>
      </c>
    </row>
    <row spans="1:5" r="14">
      <c t="s" r="A14" s="4">
        <v>92</v>
      </c>
      <c t="n" r="B14" s="6">
        <v>150000</v>
      </c>
      <c t="n" r="C14" s="6">
        <v>50000</v>
      </c>
      <c t="n" r="D14" s="6">
        <v>225000</v>
      </c>
      <c t="n" r="E14" s="6">
        <v>50000</v>
      </c>
    </row>
    <row spans="1:5" r="15">
      <c t="s" r="A15" s="4">
        <v>93</v>
      </c>
      <c t="n" r="B15" s="6">
        <v>5683000</v>
      </c>
      <c t="n" r="C15" s="6">
        <v>4266000</v>
      </c>
      <c t="n" r="D15" s="6">
        <v>11454000</v>
      </c>
      <c t="n" r="E15" s="6">
        <v>8519000</v>
      </c>
    </row>
    <row spans="1:5" r="16">
      <c t="s" r="A16" s="3">
        <v>94</v>
      </c>
    </row>
    <row spans="1:5" r="17">
      <c t="s" r="A17" s="4">
        <v>95</v>
      </c>
      <c t="n" r="B17" s="6">
        <v>998000</v>
      </c>
      <c t="n" r="C17" s="6">
        <v>856000</v>
      </c>
      <c t="n" r="D17" s="6">
        <v>1922000</v>
      </c>
      <c t="n" r="E17" s="6">
        <v>1630000</v>
      </c>
    </row>
    <row spans="1:5" r="18">
      <c t="s" r="A18" s="4">
        <v>96</v>
      </c>
      <c t="n" r="B18" s="6">
        <v>69000</v>
      </c>
      <c t="n" r="C18" s="6">
        <v>85000</v>
      </c>
      <c t="n" r="D18" s="6">
        <v>194000</v>
      </c>
      <c t="n" r="E18" s="6">
        <v>184000</v>
      </c>
    </row>
    <row spans="1:5" r="19">
      <c t="s" r="A19" s="4">
        <v>97</v>
      </c>
      <c t="n" r="B19" s="6">
        <v>176000</v>
      </c>
      <c t="n" r="C19" s="6">
        <v>0</v>
      </c>
      <c t="n" r="D19" s="6">
        <v>176000</v>
      </c>
      <c t="n" r="E19" s="6">
        <v>0</v>
      </c>
    </row>
    <row spans="1:5" r="20">
      <c t="s" r="A20" s="4">
        <v>98</v>
      </c>
      <c t="n" r="B20" s="6">
        <v>268000</v>
      </c>
      <c t="n" r="C20" s="6">
        <v>178000</v>
      </c>
      <c t="n" r="D20" s="6">
        <v>518000</v>
      </c>
      <c t="n" r="E20" s="6">
        <v>486000</v>
      </c>
    </row>
    <row spans="1:5" r="21">
      <c t="s" r="A21" s="4">
        <v>99</v>
      </c>
      <c t="n" r="B21" s="6">
        <v>0</v>
      </c>
      <c t="n" r="C21" s="6">
        <v>33000</v>
      </c>
      <c t="n" r="D21" s="6">
        <v>0</v>
      </c>
      <c t="n" r="E21" s="6">
        <v>46000</v>
      </c>
    </row>
    <row spans="1:5" r="22">
      <c t="s" r="A22" s="4">
        <v>100</v>
      </c>
      <c t="n" r="B22" s="6">
        <v>68000</v>
      </c>
      <c t="n" r="C22" s="6">
        <v>34000</v>
      </c>
      <c t="n" r="D22" s="6">
        <v>103000</v>
      </c>
      <c t="n" r="E22" s="6">
        <v>67000</v>
      </c>
    </row>
    <row spans="1:5" r="23">
      <c t="s" r="A23" s="4">
        <v>101</v>
      </c>
      <c t="n" r="B23" s="6">
        <v>36000</v>
      </c>
      <c t="n" r="C23" s="6">
        <v>28000</v>
      </c>
      <c t="n" r="D23" s="6">
        <v>70000</v>
      </c>
      <c t="n" r="E23" s="6">
        <v>165000</v>
      </c>
    </row>
    <row spans="1:5" r="24">
      <c t="s" r="A24" s="4">
        <v>102</v>
      </c>
      <c t="n" r="B24" s="6">
        <v>1615000</v>
      </c>
      <c t="n" r="C24" s="6">
        <v>1214000</v>
      </c>
      <c t="n" r="D24" s="6">
        <v>2983000</v>
      </c>
      <c t="n" r="E24" s="6">
        <v>2578000</v>
      </c>
    </row>
    <row spans="1:5" r="25">
      <c t="s" r="A25" s="3">
        <v>103</v>
      </c>
    </row>
    <row spans="1:5" r="26">
      <c t="s" r="A26" s="4">
        <v>104</v>
      </c>
      <c t="n" r="B26" s="6">
        <v>2620000</v>
      </c>
      <c t="n" r="C26" s="6">
        <v>1971000</v>
      </c>
      <c t="n" r="D26" s="6">
        <v>5337000</v>
      </c>
      <c t="n" r="E26" s="6">
        <v>3981000</v>
      </c>
    </row>
    <row spans="1:5" r="27">
      <c t="s" r="A27" s="4">
        <v>105</v>
      </c>
      <c t="n" r="B27" s="6">
        <v>347000</v>
      </c>
      <c t="n" r="C27" s="6">
        <v>312000</v>
      </c>
      <c t="n" r="D27" s="6">
        <v>775000</v>
      </c>
      <c t="n" r="E27" s="6">
        <v>623000</v>
      </c>
    </row>
    <row spans="1:5" r="28">
      <c t="s" r="A28" s="4">
        <v>106</v>
      </c>
      <c t="n" r="B28" s="6">
        <v>597000</v>
      </c>
      <c t="n" r="C28" s="6">
        <v>406000</v>
      </c>
      <c t="n" r="D28" s="6">
        <v>1134000</v>
      </c>
      <c t="n" r="E28" s="6">
        <v>830000</v>
      </c>
    </row>
    <row spans="1:5" r="29">
      <c t="s" r="A29" s="4">
        <v>107</v>
      </c>
      <c t="n" r="B29" s="6">
        <v>245000</v>
      </c>
      <c t="n" r="C29" s="6">
        <v>380000</v>
      </c>
      <c t="n" r="D29" s="6">
        <v>437000</v>
      </c>
      <c t="n" r="E29" s="6">
        <v>581000</v>
      </c>
    </row>
    <row spans="1:5" r="30">
      <c t="s" r="A30" s="4">
        <v>108</v>
      </c>
      <c t="n" r="B30" s="6">
        <v>83000</v>
      </c>
      <c t="n" r="C30" s="6">
        <v>79000</v>
      </c>
      <c t="n" r="D30" s="6">
        <v>175000</v>
      </c>
      <c t="n" r="E30" s="6">
        <v>148000</v>
      </c>
    </row>
    <row spans="1:5" r="31">
      <c t="s" r="A31" s="4">
        <v>109</v>
      </c>
      <c t="n" r="B31" s="6">
        <v>952000</v>
      </c>
      <c t="n" r="C31" s="6">
        <v>613000</v>
      </c>
      <c t="n" r="D31" s="6">
        <v>1976000</v>
      </c>
      <c t="n" r="E31" s="6">
        <v>1277000</v>
      </c>
    </row>
    <row spans="1:5" r="32">
      <c t="s" r="A32" s="4">
        <v>110</v>
      </c>
      <c t="n" r="B32" s="6">
        <v>4844000</v>
      </c>
      <c t="n" r="C32" s="6">
        <v>3761000</v>
      </c>
      <c t="n" r="D32" s="6">
        <v>9834000</v>
      </c>
      <c t="n" r="E32" s="6">
        <v>7440000</v>
      </c>
    </row>
    <row spans="1:5" r="33">
      <c t="s" r="A33" s="4">
        <v>111</v>
      </c>
      <c t="n" r="B33" s="6">
        <v>2454000</v>
      </c>
      <c t="n" r="C33" s="6">
        <v>1719000</v>
      </c>
      <c t="n" r="D33" s="6">
        <v>4603000</v>
      </c>
      <c t="n" r="E33" s="6">
        <v>3657000</v>
      </c>
    </row>
    <row spans="1:5" r="34">
      <c t="s" r="A34" s="4">
        <v>112</v>
      </c>
      <c t="n" r="B34" s="6">
        <v>667000</v>
      </c>
      <c t="n" r="C34" s="6">
        <v>487000</v>
      </c>
      <c t="n" r="D34" s="6">
        <v>1231000</v>
      </c>
      <c t="n" r="E34" s="6">
        <v>956000</v>
      </c>
    </row>
    <row spans="1:5" r="35">
      <c t="s" r="A35" s="4">
        <v>113</v>
      </c>
      <c t="n" r="B35" s="6">
        <v>1787000</v>
      </c>
      <c t="n" r="C35" s="6">
        <v>1232000</v>
      </c>
      <c t="n" r="D35" s="6">
        <v>3372000</v>
      </c>
      <c t="n" r="E35" s="6">
        <v>2701000</v>
      </c>
    </row>
    <row spans="1:5" r="36">
      <c t="s" r="A36" s="4">
        <v>114</v>
      </c>
      <c t="n" r="B36" s="6">
        <v>4000</v>
      </c>
      <c t="n" r="C36" s="6">
        <v>4000</v>
      </c>
      <c t="n" r="D36" s="6">
        <v>7000</v>
      </c>
      <c t="n" r="E36" s="6">
        <v>7000</v>
      </c>
    </row>
    <row spans="1:5" r="37">
      <c t="s" r="A37" s="4">
        <v>115</v>
      </c>
      <c t="n" r="B37" s="7">
        <v>1783000</v>
      </c>
      <c t="n" r="C37" s="7">
        <v>1228000</v>
      </c>
      <c t="n" r="D37" s="7">
        <v>3365000</v>
      </c>
      <c t="n" r="E37" s="7">
        <v>2694000</v>
      </c>
    </row>
    <row spans="1:5" r="38">
      <c t="s" r="A38" s="3">
        <v>116</v>
      </c>
    </row>
    <row spans="1:5" r="39">
      <c t="s" r="A39" s="4">
        <v>117</v>
      </c>
      <c t="n" r="B39" s="8">
        <v>0.53</v>
      </c>
      <c t="n" r="C39" s="8">
        <v>0.45</v>
      </c>
      <c t="n" r="D39" s="8">
        <v>1.01</v>
      </c>
      <c t="n" r="E39" s="8">
        <v>0.98</v>
      </c>
    </row>
    <row spans="1:5" r="40">
      <c t="s" r="A40" s="4">
        <v>118</v>
      </c>
      <c t="n" r="B40" s="9">
        <v>0.53</v>
      </c>
      <c t="n" r="C40" s="9">
        <v>0.45</v>
      </c>
      <c t="n" r="D40" s="9">
        <v>1.01</v>
      </c>
      <c t="n" r="E40" s="9">
        <v>0.98</v>
      </c>
    </row>
    <row spans="1:5" r="41">
      <c t="s" r="A41" s="4">
        <v>119</v>
      </c>
      <c t="n" r="B41" s="8">
        <v>0.21</v>
      </c>
      <c t="n" r="C41" s="8">
        <v>0.21</v>
      </c>
      <c t="n" r="D41" s="8">
        <v>0.42</v>
      </c>
      <c t="n" r="E41"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2</v>
      </c>
      <c t="s" r="B1" s="2">
        <v>79</v>
      </c>
      <c t="s" r="D1" s="2">
        <v>1</v>
      </c>
    </row>
    <row spans="1:5" r="2">
      <c t="s" r="B2" s="2">
        <v>2</v>
      </c>
      <c t="s" r="C2" s="2">
        <v>80</v>
      </c>
      <c t="s" r="D2" s="2">
        <v>2</v>
      </c>
      <c t="s" r="E2" s="2">
        <v>80</v>
      </c>
    </row>
    <row spans="1:5" r="3">
      <c t="s" r="A3" s="4">
        <v>513</v>
      </c>
      <c t="n" r="B3" s="7">
        <v>1783000</v>
      </c>
      <c t="n" r="C3" s="7">
        <v>1228000</v>
      </c>
      <c t="n" r="D3" s="7">
        <v>3365000</v>
      </c>
      <c t="n" r="E3" s="7">
        <v>2694000</v>
      </c>
    </row>
    <row spans="1:5" r="4">
      <c t="s" r="A4" s="4">
        <v>514</v>
      </c>
      <c t="n" r="B4" s="6">
        <v>3339063</v>
      </c>
      <c t="n" r="C4" s="6">
        <v>2740689</v>
      </c>
      <c t="n" r="D4" s="6">
        <v>3339082</v>
      </c>
      <c t="n" r="E4" s="6">
        <v>2740596</v>
      </c>
    </row>
    <row spans="1:5" r="5">
      <c t="s" r="A5" s="4">
        <v>515</v>
      </c>
      <c t="n" r="B5" s="8">
        <v>0.53</v>
      </c>
      <c t="n" r="C5" s="8">
        <v>0.45</v>
      </c>
      <c t="n" r="D5" s="8">
        <v>1.01</v>
      </c>
      <c t="n" r="E5" s="8">
        <v>0.98</v>
      </c>
    </row>
    <row spans="1:5" r="6">
      <c t="s" r="A6" s="4">
        <v>516</v>
      </c>
      <c t="n" r="B6" s="6">
        <v>2244</v>
      </c>
      <c t="n" r="C6" s="6">
        <v>506</v>
      </c>
      <c t="n" r="D6" s="6">
        <v>1536</v>
      </c>
      <c t="n" r="E6" s="6">
        <v>156</v>
      </c>
    </row>
    <row spans="1:5" r="7">
      <c t="s" r="A7" s="4">
        <v>517</v>
      </c>
      <c t="n" r="B7" s="6">
        <v>3341307</v>
      </c>
      <c t="n" r="C7" s="6">
        <v>2741195</v>
      </c>
      <c t="n" r="D7" s="6">
        <v>3340618</v>
      </c>
      <c t="n" r="E7" s="6">
        <v>2740752</v>
      </c>
    </row>
    <row spans="1:5" r="8">
      <c t="s" r="A8" s="4">
        <v>518</v>
      </c>
      <c t="n" r="B8" s="8">
        <v>0.53</v>
      </c>
      <c t="n" r="C8" s="8">
        <v>0.45</v>
      </c>
      <c t="n" r="D8" s="8">
        <v>1.01</v>
      </c>
      <c t="n" r="E8" s="8">
        <v>0.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t="s" r="A1" s="1">
        <v>519</v>
      </c>
      <c t="s" r="B1" s="2">
        <v>520</v>
      </c>
      <c t="s" r="C1" s="2">
        <v>521</v>
      </c>
      <c t="s" r="D1" s="2">
        <v>2</v>
      </c>
      <c t="s" r="E1" s="2">
        <v>361</v>
      </c>
      <c t="s" r="F1" s="2">
        <v>2</v>
      </c>
    </row>
    <row spans="1:6" r="2">
      <c t="s" r="A2" s="4">
        <v>522</v>
      </c>
    </row>
    <row spans="1:6" r="3">
      <c t="s" r="A3" s="4">
        <v>523</v>
      </c>
      <c t="n" r="C3" s="6">
        <v>223000</v>
      </c>
    </row>
    <row spans="1:6" r="4">
      <c t="s" r="A4" s="4">
        <v>524</v>
      </c>
    </row>
    <row spans="1:6" r="5">
      <c t="s" r="A5" s="4">
        <v>525</v>
      </c>
      <c t="s" r="C5" s="4">
        <v>526</v>
      </c>
    </row>
    <row spans="1:6" r="6">
      <c t="s" r="A6" s="4">
        <v>527</v>
      </c>
    </row>
    <row spans="1:6" r="7">
      <c t="s" r="A7" s="4">
        <v>528</v>
      </c>
      <c t="n" r="E7" s="6">
        <v>0</v>
      </c>
    </row>
    <row spans="1:6" r="8">
      <c t="s" r="A8" s="4">
        <v>529</v>
      </c>
      <c t="n" r="C8" s="7">
        <v>100000</v>
      </c>
    </row>
    <row spans="1:6" r="9">
      <c t="s" r="A9" s="4">
        <v>530</v>
      </c>
    </row>
    <row spans="1:6" r="10">
      <c t="s" r="A10" s="4">
        <v>531</v>
      </c>
      <c t="s" r="B10" s="4">
        <v>359</v>
      </c>
    </row>
    <row spans="1:6" r="11">
      <c t="s" r="A11" s="4">
        <v>532</v>
      </c>
    </row>
    <row spans="1:6" r="12">
      <c t="s" r="A12" s="4">
        <v>533</v>
      </c>
      <c t="n" r="B12" s="6">
        <v>19500</v>
      </c>
    </row>
    <row spans="1:6" r="13">
      <c t="s" r="A13" s="4">
        <v>534</v>
      </c>
      <c t="n" r="B13" s="8">
        <v>24.5</v>
      </c>
    </row>
    <row spans="1:6" r="14">
      <c t="s" r="A14" s="4">
        <v>535</v>
      </c>
      <c t="n" r="B14" s="7">
        <v>478000</v>
      </c>
    </row>
    <row spans="1:6" r="15">
      <c t="s" r="A15" s="4">
        <v>536</v>
      </c>
    </row>
    <row spans="1:6" r="16">
      <c t="s" r="A16" s="4">
        <v>533</v>
      </c>
      <c t="s" r="F16" s="4">
        <v>309</v>
      </c>
    </row>
    <row spans="1:6" r="17">
      <c t="s" r="A17" s="4">
        <v>537</v>
      </c>
      <c t="n" r="D17" s="7">
        <v>19000</v>
      </c>
      <c t="n" r="F17" s="7">
        <v>39000</v>
      </c>
    </row>
    <row spans="1:6" r="18">
      <c t="s" r="A18" s="4">
        <v>538</v>
      </c>
      <c t="n" r="F18" s="6">
        <v>500</v>
      </c>
    </row>
    <row spans="1:6" r="19">
      <c t="s" r="A19" s="4">
        <v>539</v>
      </c>
      <c t="n" r="F19" s="7">
        <v>16000</v>
      </c>
    </row>
    <row spans="1:6" r="20">
      <c t="s" r="A20" s="4">
        <v>540</v>
      </c>
      <c t="n" r="D20" s="7">
        <v>343000</v>
      </c>
      <c t="n" r="F20" s="7">
        <v>343000</v>
      </c>
    </row>
    <row spans="1:6" r="21">
      <c t="s" r="A21" s="4">
        <v>541</v>
      </c>
      <c t="s" r="F21" s="4">
        <v>5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543</v>
      </c>
      <c t="s" r="B1" s="2">
        <v>1</v>
      </c>
    </row>
    <row spans="1:2" r="2">
      <c t="s" r="B2" s="2">
        <v>544</v>
      </c>
    </row>
    <row spans="1:2" r="3">
      <c t="s" r="A3" s="4">
        <v>545</v>
      </c>
      <c t="n" r="B3" s="6">
        <v>18000</v>
      </c>
    </row>
    <row spans="1:2" r="4">
      <c t="s" r="A4" s="4">
        <v>546</v>
      </c>
      <c t="n" r="B4" s="8">
        <v>24.5</v>
      </c>
    </row>
    <row spans="1:2" r="5">
      <c t="s" r="A5" s="4">
        <v>547</v>
      </c>
      <c t="s" r="B5" s="4">
        <v>309</v>
      </c>
    </row>
    <row spans="1:2" r="6">
      <c t="s" r="A6" s="4">
        <v>548</v>
      </c>
      <c t="s" r="B6" s="4">
        <v>309</v>
      </c>
    </row>
    <row spans="1:2" r="7">
      <c t="s" r="A7" s="4">
        <v>549</v>
      </c>
      <c t="n" r="B7" s="6">
        <v>500</v>
      </c>
    </row>
    <row spans="1:2" r="8">
      <c t="s" r="A8" s="4">
        <v>550</v>
      </c>
      <c t="n" r="B8" s="8">
        <v>24.5</v>
      </c>
    </row>
    <row spans="1:2" r="9">
      <c t="s" r="A9" s="4">
        <v>551</v>
      </c>
      <c t="s" r="B9" s="4">
        <v>309</v>
      </c>
    </row>
    <row spans="1:2" r="10">
      <c t="s" r="A10" s="4">
        <v>552</v>
      </c>
      <c t="s" r="B10" s="4">
        <v>309</v>
      </c>
    </row>
    <row spans="1:2" r="11">
      <c t="s" r="A11" s="4">
        <v>553</v>
      </c>
      <c t="n" r="B11" s="6">
        <v>17500</v>
      </c>
    </row>
    <row spans="1:2" r="12">
      <c t="s" r="A12" s="4">
        <v>554</v>
      </c>
      <c t="n" r="B12" s="8">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5</v>
      </c>
      <c t="s" r="B1" s="2">
        <v>1</v>
      </c>
    </row>
    <row spans="1:3" r="2">
      <c t="s" r="B2" s="2">
        <v>2</v>
      </c>
      <c t="s" r="C2" s="2">
        <v>80</v>
      </c>
    </row>
    <row spans="1:3" r="3">
      <c t="s" r="A3" s="4">
        <v>556</v>
      </c>
      <c t="n" r="B3" s="7">
        <v>978</v>
      </c>
      <c t="n" r="C3" s="7">
        <v>516</v>
      </c>
    </row>
    <row spans="1:3" r="4">
      <c t="s" r="A4" s="4">
        <v>557</v>
      </c>
      <c t="n" r="B4" s="6">
        <v>54</v>
      </c>
      <c t="n" r="C4" s="6">
        <v>1035</v>
      </c>
    </row>
    <row spans="1:3" r="5">
      <c t="s" r="A5" s="4">
        <v>558</v>
      </c>
      <c t="n" r="B5" s="7">
        <v>446</v>
      </c>
      <c t="n" r="C5" s="7">
        <v>5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559</v>
      </c>
      <c t="s" r="B1" s="2">
        <v>79</v>
      </c>
      <c t="s" r="E1" s="2">
        <v>1</v>
      </c>
      <c t="s" r="G1" s="2">
        <v>322</v>
      </c>
    </row>
    <row spans="1:7" r="2">
      <c t="s" r="B2" s="2">
        <v>2</v>
      </c>
      <c t="s" r="C2" s="2">
        <v>80</v>
      </c>
      <c t="s" r="D2" s="2">
        <v>362</v>
      </c>
      <c t="s" r="E2" s="2">
        <v>2</v>
      </c>
      <c t="s" r="F2" s="2">
        <v>80</v>
      </c>
      <c t="s" r="G2" s="2">
        <v>30</v>
      </c>
    </row>
    <row spans="1:7" r="3">
      <c t="s" r="A3" s="4">
        <v>560</v>
      </c>
    </row>
    <row spans="1:7" r="4">
      <c t="s" r="A4" s="4">
        <v>561</v>
      </c>
      <c t="s" r="E4" s="4">
        <v>562</v>
      </c>
      <c t="s" r="G4" s="4">
        <v>563</v>
      </c>
    </row>
    <row spans="1:7" r="5">
      <c t="s" r="A5" s="4">
        <v>564</v>
      </c>
    </row>
    <row spans="1:7" r="6">
      <c t="s" r="A6" s="4">
        <v>561</v>
      </c>
      <c t="s" r="E6" s="4">
        <v>565</v>
      </c>
      <c t="s" r="G6" s="4">
        <v>566</v>
      </c>
    </row>
    <row spans="1:7" r="7">
      <c t="s" r="A7" s="4">
        <v>567</v>
      </c>
    </row>
    <row spans="1:7" r="8">
      <c t="s" r="A8" s="4">
        <v>561</v>
      </c>
      <c t="s" r="E8" s="4">
        <v>568</v>
      </c>
      <c t="s" r="G8" s="4">
        <v>569</v>
      </c>
    </row>
    <row spans="1:7" r="9">
      <c t="s" r="A9" s="4">
        <v>570</v>
      </c>
    </row>
    <row spans="1:7" r="10">
      <c t="s" r="A10" s="4">
        <v>397</v>
      </c>
      <c t="n" r="B10" s="7">
        <v>0</v>
      </c>
      <c t="n" r="C10" s="7">
        <v>47000</v>
      </c>
      <c t="n" r="E10" s="7">
        <v>106000</v>
      </c>
      <c t="n" r="F10" s="7">
        <v>82000</v>
      </c>
    </row>
    <row spans="1:7" r="11">
      <c t="s" r="A11" s="4">
        <v>571</v>
      </c>
    </row>
    <row spans="1:7" r="12">
      <c t="s" r="A12" s="4">
        <v>561</v>
      </c>
      <c t="s" r="E12" s="4">
        <v>572</v>
      </c>
      <c t="s" r="G12" s="4">
        <v>293</v>
      </c>
    </row>
    <row spans="1:7" r="13">
      <c t="s" r="A13" s="4">
        <v>573</v>
      </c>
    </row>
    <row spans="1:7" r="14">
      <c t="s" r="A14" s="4">
        <v>561</v>
      </c>
      <c t="s" r="E14" s="4">
        <v>574</v>
      </c>
      <c t="s" r="G14" s="4">
        <v>575</v>
      </c>
    </row>
    <row spans="1:7" r="15">
      <c t="s" r="A15" s="4">
        <v>576</v>
      </c>
    </row>
    <row spans="1:7" r="16">
      <c t="s" r="A16" s="4">
        <v>561</v>
      </c>
      <c t="s" r="E16" s="4">
        <v>577</v>
      </c>
      <c t="s" r="G16" s="4">
        <v>562</v>
      </c>
    </row>
    <row spans="1:7" r="17">
      <c t="s" r="A17" s="4">
        <v>264</v>
      </c>
    </row>
    <row spans="1:7" r="18">
      <c t="s" r="A18" s="4">
        <v>578</v>
      </c>
      <c t="n" r="B18" s="6">
        <v>83000</v>
      </c>
      <c t="n" r="C18" s="6">
        <v>0</v>
      </c>
      <c t="n" r="D18" s="7">
        <v>0</v>
      </c>
      <c t="n" r="E18" s="7">
        <v>83000</v>
      </c>
      <c t="n" r="F18" s="6">
        <v>0</v>
      </c>
    </row>
    <row spans="1:7" r="19">
      <c t="s" r="A19" s="4">
        <v>397</v>
      </c>
      <c t="n" r="B19" s="6">
        <v>150000</v>
      </c>
      <c t="n" r="C19" s="7">
        <v>50000</v>
      </c>
      <c t="n" r="E19" s="6">
        <v>225000</v>
      </c>
      <c t="n" r="F19" s="7">
        <v>50000</v>
      </c>
    </row>
    <row spans="1:7" r="20">
      <c t="s" r="A20" s="4">
        <v>579</v>
      </c>
      <c t="n" r="B20" s="7">
        <v>0</v>
      </c>
      <c t="n" r="E20" s="7">
        <v>0</v>
      </c>
      <c t="n" r="G20" s="7">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0</v>
      </c>
      <c t="s" r="B1" s="2">
        <v>2</v>
      </c>
      <c t="s" r="C1" s="2">
        <v>361</v>
      </c>
      <c t="s" r="D1" s="2">
        <v>30</v>
      </c>
    </row>
    <row spans="1:4" r="2">
      <c t="s" r="A2" s="4">
        <v>581</v>
      </c>
    </row>
    <row spans="1:4" r="3">
      <c t="s" r="A3" s="4">
        <v>299</v>
      </c>
      <c t="n" r="B3" s="7">
        <v>0</v>
      </c>
      <c t="n" r="D3" s="7">
        <v>0</v>
      </c>
    </row>
    <row spans="1:4" r="4">
      <c t="s" r="A4" s="4">
        <v>582</v>
      </c>
    </row>
    <row spans="1:4" r="5">
      <c t="s" r="A5" s="4">
        <v>299</v>
      </c>
      <c t="n" r="B5" s="6">
        <v>0</v>
      </c>
      <c t="n" r="D5" s="6">
        <v>0</v>
      </c>
    </row>
    <row spans="1:4" r="6">
      <c t="s" r="A6" s="4">
        <v>583</v>
      </c>
    </row>
    <row spans="1:4" r="7">
      <c t="s" r="A7" s="4">
        <v>299</v>
      </c>
      <c t="n" r="B7" s="6">
        <v>0</v>
      </c>
      <c t="n" r="D7" s="6">
        <v>0</v>
      </c>
    </row>
    <row spans="1:4" r="8">
      <c t="s" r="A8" s="4">
        <v>584</v>
      </c>
    </row>
    <row spans="1:4" r="9">
      <c t="s" r="A9" s="4">
        <v>299</v>
      </c>
      <c t="n" r="B9" s="6">
        <v>0</v>
      </c>
      <c t="n" r="D9" s="6">
        <v>0</v>
      </c>
    </row>
    <row spans="1:4" r="10">
      <c t="s" r="A10" s="4">
        <v>585</v>
      </c>
    </row>
    <row spans="1:4" r="11">
      <c t="s" r="A11" s="4">
        <v>299</v>
      </c>
      <c t="n" r="B11" s="6">
        <v>4060000</v>
      </c>
      <c t="n" r="D11" s="6">
        <v>118000</v>
      </c>
    </row>
    <row spans="1:4" r="12">
      <c t="s" r="A12" s="4">
        <v>586</v>
      </c>
    </row>
    <row spans="1:4" r="13">
      <c t="s" r="A13" s="4">
        <v>299</v>
      </c>
      <c t="n" r="B13" s="6">
        <v>4060000</v>
      </c>
      <c t="n" r="D13" s="6">
        <v>118000</v>
      </c>
    </row>
    <row spans="1:4" r="14">
      <c t="s" r="A14" s="4">
        <v>587</v>
      </c>
    </row>
    <row spans="1:4" r="15">
      <c t="s" r="A15" s="4">
        <v>588</v>
      </c>
      <c t="n" r="B15" s="6">
        <v>0</v>
      </c>
      <c t="n" r="D15" s="6">
        <v>0</v>
      </c>
    </row>
    <row spans="1:4" r="16">
      <c t="s" r="A16" s="4">
        <v>42</v>
      </c>
      <c t="n" r="B16" s="6">
        <v>0</v>
      </c>
      <c t="n" r="D16" s="6">
        <v>0</v>
      </c>
    </row>
    <row spans="1:4" r="17">
      <c t="s" r="A17" s="4">
        <v>589</v>
      </c>
    </row>
    <row spans="1:4" r="18">
      <c t="s" r="A18" s="4">
        <v>588</v>
      </c>
      <c t="n" r="B18" s="6">
        <v>0</v>
      </c>
      <c t="n" r="D18" s="6">
        <v>0</v>
      </c>
    </row>
    <row spans="1:4" r="19">
      <c t="s" r="A19" s="4">
        <v>42</v>
      </c>
      <c t="n" r="B19" s="6">
        <v>0</v>
      </c>
      <c t="n" r="D19" s="6">
        <v>0</v>
      </c>
    </row>
    <row spans="1:4" r="20">
      <c t="s" r="A20" s="4">
        <v>590</v>
      </c>
    </row>
    <row spans="1:4" r="21">
      <c t="s" r="A21" s="4">
        <v>588</v>
      </c>
      <c t="n" r="B21" s="6">
        <v>0</v>
      </c>
      <c t="n" r="D21" s="6">
        <v>0</v>
      </c>
    </row>
    <row spans="1:4" r="22">
      <c t="s" r="A22" s="4">
        <v>591</v>
      </c>
    </row>
    <row spans="1:4" r="23">
      <c t="s" r="A23" s="4">
        <v>588</v>
      </c>
      <c t="n" r="B23" s="6">
        <v>0</v>
      </c>
      <c t="n" r="D23" s="6">
        <v>0</v>
      </c>
    </row>
    <row spans="1:4" r="24">
      <c t="s" r="A24" s="4">
        <v>592</v>
      </c>
    </row>
    <row spans="1:4" r="25">
      <c t="s" r="A25" s="4">
        <v>588</v>
      </c>
      <c t="n" r="B25" s="6">
        <v>0</v>
      </c>
    </row>
    <row spans="1:4" r="26">
      <c t="s" r="A26" s="4">
        <v>593</v>
      </c>
    </row>
    <row spans="1:4" r="27">
      <c t="s" r="A27" s="4">
        <v>588</v>
      </c>
      <c t="n" r="D27" s="6">
        <v>0</v>
      </c>
    </row>
    <row spans="1:4" r="28">
      <c t="s" r="A28" s="4">
        <v>42</v>
      </c>
      <c t="n" r="C28" s="7">
        <v>0</v>
      </c>
    </row>
    <row spans="1:4" r="29">
      <c t="s" r="A29" s="4">
        <v>594</v>
      </c>
    </row>
    <row spans="1:4" r="30">
      <c t="s" r="A30" s="4">
        <v>588</v>
      </c>
      <c t="n" r="B30" s="6">
        <v>0</v>
      </c>
      <c t="n" r="D30" s="6">
        <v>0</v>
      </c>
    </row>
    <row spans="1:4" r="31">
      <c t="s" r="A31" s="4">
        <v>40</v>
      </c>
      <c t="n" r="B31" s="6">
        <v>0</v>
      </c>
      <c t="n" r="D31" s="6">
        <v>0</v>
      </c>
    </row>
    <row spans="1:4" r="32">
      <c t="s" r="A32" s="4">
        <v>42</v>
      </c>
      <c t="n" r="B32" s="6">
        <v>0</v>
      </c>
      <c t="n" r="D32" s="6">
        <v>0</v>
      </c>
    </row>
    <row spans="1:4" r="33">
      <c t="s" r="A33" s="4">
        <v>595</v>
      </c>
    </row>
    <row spans="1:4" r="34">
      <c t="s" r="A34" s="4">
        <v>299</v>
      </c>
      <c t="n" r="B34" s="6">
        <v>86665000</v>
      </c>
      <c t="n" r="D34" s="6">
        <v>42010000</v>
      </c>
    </row>
    <row spans="1:4" r="35">
      <c t="s" r="A35" s="4">
        <v>596</v>
      </c>
    </row>
    <row spans="1:4" r="36">
      <c t="s" r="A36" s="4">
        <v>299</v>
      </c>
      <c t="n" r="B36" s="6">
        <v>17208000</v>
      </c>
      <c t="n" r="D36" s="6">
        <v>9331000</v>
      </c>
    </row>
    <row spans="1:4" r="37">
      <c t="s" r="A37" s="4">
        <v>597</v>
      </c>
    </row>
    <row spans="1:4" r="38">
      <c t="s" r="A38" s="4">
        <v>299</v>
      </c>
      <c t="n" r="B38" s="6">
        <v>87018000</v>
      </c>
      <c t="n" r="D38" s="6">
        <v>84453000</v>
      </c>
    </row>
    <row spans="1:4" r="39">
      <c t="s" r="A39" s="4">
        <v>598</v>
      </c>
    </row>
    <row spans="1:4" r="40">
      <c t="s" r="A40" s="4">
        <v>299</v>
      </c>
      <c t="n" r="B40" s="6">
        <v>54653000</v>
      </c>
      <c t="n" r="D40" s="6">
        <v>50839000</v>
      </c>
    </row>
    <row spans="1:4" r="41">
      <c t="s" r="A41" s="4">
        <v>599</v>
      </c>
    </row>
    <row spans="1:4" r="42">
      <c t="s" r="A42" s="4">
        <v>299</v>
      </c>
      <c t="n" r="B42" s="6">
        <v>0</v>
      </c>
      <c t="n" r="D42" s="6">
        <v>0</v>
      </c>
    </row>
    <row spans="1:4" r="43">
      <c t="s" r="A43" s="4">
        <v>600</v>
      </c>
    </row>
    <row spans="1:4" r="44">
      <c t="s" r="A44" s="4">
        <v>299</v>
      </c>
      <c t="n" r="B44" s="6">
        <v>245544000</v>
      </c>
      <c t="n" r="D44" s="6">
        <v>186633000</v>
      </c>
    </row>
    <row spans="1:4" r="45">
      <c t="s" r="A45" s="4">
        <v>601</v>
      </c>
    </row>
    <row spans="1:4" r="46">
      <c t="s" r="A46" s="4">
        <v>588</v>
      </c>
      <c t="n" r="B46" s="6">
        <v>0</v>
      </c>
      <c t="n" r="D46" s="6">
        <v>0</v>
      </c>
    </row>
    <row spans="1:4" r="47">
      <c t="s" r="A47" s="4">
        <v>42</v>
      </c>
      <c t="n" r="B47" s="6">
        <v>0</v>
      </c>
      <c t="n" r="D47" s="6">
        <v>0</v>
      </c>
    </row>
    <row spans="1:4" r="48">
      <c t="s" r="A48" s="4">
        <v>602</v>
      </c>
    </row>
    <row spans="1:4" r="49">
      <c t="s" r="A49" s="4">
        <v>588</v>
      </c>
      <c t="n" r="B49" s="6">
        <v>0</v>
      </c>
      <c t="n" r="D49" s="6">
        <v>0</v>
      </c>
    </row>
    <row spans="1:4" r="50">
      <c t="s" r="A50" s="4">
        <v>42</v>
      </c>
      <c t="n" r="B50" s="6">
        <v>0</v>
      </c>
      <c t="n" r="D50" s="6">
        <v>0</v>
      </c>
    </row>
    <row spans="1:4" r="51">
      <c t="s" r="A51" s="4">
        <v>603</v>
      </c>
    </row>
    <row spans="1:4" r="52">
      <c t="s" r="A52" s="4">
        <v>588</v>
      </c>
      <c t="n" r="B52" s="6">
        <v>0</v>
      </c>
      <c t="n" r="D52" s="6">
        <v>0</v>
      </c>
    </row>
    <row spans="1:4" r="53">
      <c t="s" r="A53" s="4">
        <v>604</v>
      </c>
    </row>
    <row spans="1:4" r="54">
      <c t="s" r="A54" s="4">
        <v>588</v>
      </c>
      <c t="n" r="B54" s="6">
        <v>0</v>
      </c>
      <c t="n" r="D54" s="6">
        <v>0</v>
      </c>
    </row>
    <row spans="1:4" r="55">
      <c t="s" r="A55" s="4">
        <v>605</v>
      </c>
    </row>
    <row spans="1:4" r="56">
      <c t="s" r="A56" s="4">
        <v>588</v>
      </c>
      <c t="n" r="B56" s="6">
        <v>0</v>
      </c>
    </row>
    <row spans="1:4" r="57">
      <c t="s" r="A57" s="4">
        <v>606</v>
      </c>
    </row>
    <row spans="1:4" r="58">
      <c t="s" r="A58" s="4">
        <v>588</v>
      </c>
      <c t="n" r="D58" s="6">
        <v>0</v>
      </c>
    </row>
    <row spans="1:4" r="59">
      <c t="s" r="A59" s="4">
        <v>42</v>
      </c>
      <c t="n" r="C59" s="6">
        <v>0</v>
      </c>
    </row>
    <row spans="1:4" r="60">
      <c t="s" r="A60" s="4">
        <v>607</v>
      </c>
    </row>
    <row spans="1:4" r="61">
      <c t="s" r="A61" s="4">
        <v>588</v>
      </c>
      <c t="n" r="B61" s="6">
        <v>0</v>
      </c>
      <c t="n" r="D61" s="6">
        <v>0</v>
      </c>
    </row>
    <row spans="1:4" r="62">
      <c t="s" r="A62" s="4">
        <v>40</v>
      </c>
      <c t="n" r="B62" s="6">
        <v>1191000</v>
      </c>
      <c t="n" r="D62" s="6">
        <v>3081000</v>
      </c>
    </row>
    <row spans="1:4" r="63">
      <c t="s" r="A63" s="4">
        <v>42</v>
      </c>
      <c t="n" r="B63" s="6">
        <v>0</v>
      </c>
      <c t="n" r="D63" s="6">
        <v>0</v>
      </c>
    </row>
    <row spans="1:4" r="64">
      <c t="s" r="A64" s="4">
        <v>608</v>
      </c>
    </row>
    <row spans="1:4" r="65">
      <c t="s" r="A65" s="4">
        <v>299</v>
      </c>
      <c t="n" r="B65" s="6">
        <v>0</v>
      </c>
      <c t="n" r="D65" s="6">
        <v>0</v>
      </c>
    </row>
    <row spans="1:4" r="66">
      <c t="s" r="A66" s="4">
        <v>609</v>
      </c>
    </row>
    <row spans="1:4" r="67">
      <c t="s" r="A67" s="4">
        <v>299</v>
      </c>
      <c t="n" r="B67" s="6">
        <v>0</v>
      </c>
      <c t="n" r="D67" s="6">
        <v>0</v>
      </c>
    </row>
    <row spans="1:4" r="68">
      <c t="s" r="A68" s="4">
        <v>610</v>
      </c>
    </row>
    <row spans="1:4" r="69">
      <c t="s" r="A69" s="4">
        <v>299</v>
      </c>
      <c t="n" r="B69" s="6">
        <v>0</v>
      </c>
      <c t="n" r="D69" s="6">
        <v>0</v>
      </c>
    </row>
    <row spans="1:4" r="70">
      <c t="s" r="A70" s="4">
        <v>611</v>
      </c>
    </row>
    <row spans="1:4" r="71">
      <c t="s" r="A71" s="4">
        <v>299</v>
      </c>
      <c t="n" r="B71" s="6">
        <v>0</v>
      </c>
      <c t="n" r="D71" s="6">
        <v>0</v>
      </c>
    </row>
    <row spans="1:4" r="72">
      <c t="s" r="A72" s="4">
        <v>612</v>
      </c>
    </row>
    <row spans="1:4" r="73">
      <c t="s" r="A73" s="4">
        <v>299</v>
      </c>
      <c t="n" r="B73" s="6">
        <v>0</v>
      </c>
      <c t="n" r="D73" s="6">
        <v>0</v>
      </c>
    </row>
    <row spans="1:4" r="74">
      <c t="s" r="A74" s="4">
        <v>613</v>
      </c>
    </row>
    <row spans="1:4" r="75">
      <c t="s" r="A75" s="4">
        <v>299</v>
      </c>
      <c t="n" r="B75" s="6">
        <v>0</v>
      </c>
      <c t="n" r="D75" s="6">
        <v>0</v>
      </c>
    </row>
    <row spans="1:4" r="76">
      <c t="s" r="A76" s="4">
        <v>614</v>
      </c>
    </row>
    <row spans="1:4" r="77">
      <c t="s" r="A77" s="4">
        <v>588</v>
      </c>
      <c t="n" r="B77" s="6">
        <v>2165000</v>
      </c>
      <c t="n" r="D77" s="6">
        <v>1990000</v>
      </c>
    </row>
    <row spans="1:4" r="78">
      <c t="s" r="A78" s="4">
        <v>42</v>
      </c>
      <c t="n" r="B78" s="6">
        <v>582000</v>
      </c>
      <c t="n" r="D78" s="6">
        <v>557000</v>
      </c>
    </row>
    <row spans="1:4" r="79">
      <c t="s" r="A79" s="4">
        <v>615</v>
      </c>
    </row>
    <row spans="1:4" r="80">
      <c t="s" r="A80" s="4">
        <v>588</v>
      </c>
      <c t="n" r="B80" s="6">
        <v>4105000</v>
      </c>
      <c t="n" r="D80" s="6">
        <v>3574000</v>
      </c>
    </row>
    <row spans="1:4" r="81">
      <c t="s" r="A81" s="4">
        <v>42</v>
      </c>
      <c t="n" r="B81" s="6">
        <v>3670000</v>
      </c>
      <c t="n" r="D81" s="6">
        <v>4130000</v>
      </c>
    </row>
    <row spans="1:4" r="82">
      <c t="s" r="A82" s="4">
        <v>616</v>
      </c>
    </row>
    <row spans="1:4" r="83">
      <c t="s" r="A83" s="4">
        <v>588</v>
      </c>
      <c t="n" r="B83" s="6">
        <v>63000</v>
      </c>
      <c t="n" r="D83" s="6">
        <v>67000</v>
      </c>
    </row>
    <row spans="1:4" r="84">
      <c t="s" r="A84" s="4">
        <v>617</v>
      </c>
    </row>
    <row spans="1:4" r="85">
      <c t="s" r="A85" s="4">
        <v>588</v>
      </c>
      <c t="n" r="B85" s="6">
        <v>50000</v>
      </c>
      <c t="n" r="D85" s="6">
        <v>125000</v>
      </c>
    </row>
    <row spans="1:4" r="86">
      <c t="s" r="A86" s="4">
        <v>618</v>
      </c>
    </row>
    <row spans="1:4" r="87">
      <c t="s" r="A87" s="4">
        <v>588</v>
      </c>
      <c t="n" r="B87" s="6">
        <v>24000</v>
      </c>
    </row>
    <row spans="1:4" r="88">
      <c t="s" r="A88" s="4">
        <v>619</v>
      </c>
    </row>
    <row spans="1:4" r="89">
      <c t="s" r="A89" s="4">
        <v>588</v>
      </c>
      <c t="n" r="D89" s="6">
        <v>203000</v>
      </c>
    </row>
    <row spans="1:4" r="90">
      <c t="s" r="A90" s="4">
        <v>42</v>
      </c>
      <c t="n" r="C90" s="6">
        <v>24000</v>
      </c>
    </row>
    <row spans="1:4" r="91">
      <c t="s" r="A91" s="4">
        <v>620</v>
      </c>
    </row>
    <row spans="1:4" r="92">
      <c t="s" r="A92" s="4">
        <v>588</v>
      </c>
      <c t="n" r="B92" s="6">
        <v>6407000</v>
      </c>
      <c t="n" r="D92" s="6">
        <v>5780000</v>
      </c>
    </row>
    <row spans="1:4" r="93">
      <c t="s" r="A93" s="4">
        <v>40</v>
      </c>
      <c t="n" r="B93" s="6">
        <v>0</v>
      </c>
      <c t="n" r="D93" s="6">
        <v>0</v>
      </c>
    </row>
    <row spans="1:4" r="94">
      <c t="s" r="A94" s="4">
        <v>42</v>
      </c>
      <c t="n" r="B94" s="6">
        <v>4252000</v>
      </c>
      <c t="n" r="D94" s="6">
        <v>4890000</v>
      </c>
    </row>
    <row spans="1:4" r="95">
      <c t="s" r="A95" s="4">
        <v>621</v>
      </c>
    </row>
    <row spans="1:4" r="96">
      <c t="s" r="A96" s="4">
        <v>299</v>
      </c>
      <c t="n" r="B96" s="6">
        <v>86665000</v>
      </c>
      <c t="n" r="D96" s="6">
        <v>42010000</v>
      </c>
    </row>
    <row spans="1:4" r="97">
      <c t="s" r="A97" s="4">
        <v>622</v>
      </c>
    </row>
    <row spans="1:4" r="98">
      <c t="s" r="A98" s="4">
        <v>299</v>
      </c>
      <c t="n" r="B98" s="6">
        <v>17208000</v>
      </c>
      <c t="n" r="D98" s="6">
        <v>9331000</v>
      </c>
    </row>
    <row spans="1:4" r="99">
      <c t="s" r="A99" s="4">
        <v>623</v>
      </c>
    </row>
    <row spans="1:4" r="100">
      <c t="s" r="A100" s="4">
        <v>299</v>
      </c>
      <c t="n" r="B100" s="6">
        <v>87018000</v>
      </c>
      <c t="n" r="D100" s="6">
        <v>84453000</v>
      </c>
    </row>
    <row spans="1:4" r="101">
      <c t="s" r="A101" s="4">
        <v>624</v>
      </c>
    </row>
    <row spans="1:4" r="102">
      <c t="s" r="A102" s="4">
        <v>299</v>
      </c>
      <c t="n" r="B102" s="6">
        <v>54653000</v>
      </c>
      <c t="n" r="D102" s="6">
        <v>50839000</v>
      </c>
    </row>
    <row spans="1:4" r="103">
      <c t="s" r="A103" s="4">
        <v>625</v>
      </c>
    </row>
    <row spans="1:4" r="104">
      <c t="s" r="A104" s="4">
        <v>299</v>
      </c>
      <c t="n" r="B104" s="6">
        <v>4060000</v>
      </c>
      <c t="n" r="D104" s="6">
        <v>118000</v>
      </c>
    </row>
    <row spans="1:4" r="105">
      <c t="s" r="A105" s="4">
        <v>626</v>
      </c>
    </row>
    <row spans="1:4" r="106">
      <c t="s" r="A106" s="4">
        <v>299</v>
      </c>
      <c t="n" r="B106" s="6">
        <v>249604000</v>
      </c>
      <c t="n" r="D106" s="6">
        <v>186751000</v>
      </c>
    </row>
    <row spans="1:4" r="107">
      <c t="s" r="A107" s="4">
        <v>627</v>
      </c>
    </row>
    <row spans="1:4" r="108">
      <c t="s" r="A108" s="4">
        <v>588</v>
      </c>
      <c t="n" r="B108" s="6">
        <v>2165000</v>
      </c>
      <c t="n" r="D108" s="6">
        <v>1990000</v>
      </c>
    </row>
    <row spans="1:4" r="109">
      <c t="s" r="A109" s="4">
        <v>42</v>
      </c>
      <c t="n" r="B109" s="6">
        <v>582000</v>
      </c>
      <c t="n" r="D109" s="6">
        <v>557000</v>
      </c>
    </row>
    <row spans="1:4" r="110">
      <c t="s" r="A110" s="4">
        <v>628</v>
      </c>
    </row>
    <row spans="1:4" r="111">
      <c t="s" r="A111" s="4">
        <v>588</v>
      </c>
      <c t="n" r="B111" s="6">
        <v>4105000</v>
      </c>
      <c t="n" r="D111" s="6">
        <v>3574000</v>
      </c>
    </row>
    <row spans="1:4" r="112">
      <c t="s" r="A112" s="4">
        <v>42</v>
      </c>
      <c t="n" r="B112" s="6">
        <v>3670000</v>
      </c>
      <c t="n" r="D112" s="6">
        <v>4130000</v>
      </c>
    </row>
    <row spans="1:4" r="113">
      <c t="s" r="A113" s="4">
        <v>629</v>
      </c>
    </row>
    <row spans="1:4" r="114">
      <c t="s" r="A114" s="4">
        <v>588</v>
      </c>
      <c t="n" r="B114" s="6">
        <v>63000</v>
      </c>
      <c t="n" r="D114" s="6">
        <v>67000</v>
      </c>
    </row>
    <row spans="1:4" r="115">
      <c t="s" r="A115" s="4">
        <v>630</v>
      </c>
    </row>
    <row spans="1:4" r="116">
      <c t="s" r="A116" s="4">
        <v>588</v>
      </c>
      <c t="n" r="B116" s="6">
        <v>50000</v>
      </c>
      <c t="n" r="D116" s="6">
        <v>125000</v>
      </c>
    </row>
    <row spans="1:4" r="117">
      <c t="s" r="A117" s="4">
        <v>631</v>
      </c>
    </row>
    <row spans="1:4" r="118">
      <c t="s" r="A118" s="4">
        <v>588</v>
      </c>
      <c t="n" r="B118" s="6">
        <v>24000</v>
      </c>
    </row>
    <row spans="1:4" r="119">
      <c t="s" r="A119" s="4">
        <v>632</v>
      </c>
    </row>
    <row spans="1:4" r="120">
      <c t="s" r="A120" s="4">
        <v>588</v>
      </c>
      <c t="n" r="D120" s="6">
        <v>203000</v>
      </c>
    </row>
    <row spans="1:4" r="121">
      <c t="s" r="A121" s="4">
        <v>42</v>
      </c>
      <c t="n" r="C121" s="7">
        <v>24000</v>
      </c>
    </row>
    <row spans="1:4" r="122">
      <c t="s" r="A122" s="4">
        <v>633</v>
      </c>
    </row>
    <row spans="1:4" r="123">
      <c t="s" r="A123" s="4">
        <v>588</v>
      </c>
      <c t="n" r="B123" s="6">
        <v>6407000</v>
      </c>
      <c t="n" r="D123" s="6">
        <v>5780000</v>
      </c>
    </row>
    <row spans="1:4" r="124">
      <c t="s" r="A124" s="4">
        <v>40</v>
      </c>
      <c t="n" r="B124" s="6">
        <v>1191000</v>
      </c>
      <c t="n" r="D124" s="6">
        <v>3081000</v>
      </c>
    </row>
    <row spans="1:4" r="125">
      <c t="s" r="A125" s="4">
        <v>42</v>
      </c>
      <c t="n" r="B125" s="6">
        <v>4252000</v>
      </c>
      <c t="n" r="D125" s="6">
        <v>4890000</v>
      </c>
    </row>
    <row spans="1:4" r="126">
      <c t="s" r="A126" s="4">
        <v>295</v>
      </c>
    </row>
    <row spans="1:4" r="127">
      <c t="s" r="A127" s="4">
        <v>299</v>
      </c>
      <c t="n" r="B127" s="6">
        <v>86665000</v>
      </c>
      <c t="n" r="D127" s="6">
        <v>42010000</v>
      </c>
    </row>
    <row spans="1:4" r="128">
      <c t="s" r="A128" s="4">
        <v>300</v>
      </c>
    </row>
    <row spans="1:4" r="129">
      <c t="s" r="A129" s="4">
        <v>299</v>
      </c>
      <c t="n" r="B129" s="6">
        <v>17208000</v>
      </c>
      <c t="n" r="D129" s="6">
        <v>9331000</v>
      </c>
    </row>
    <row spans="1:4" r="130">
      <c t="s" r="A130" s="4">
        <v>301</v>
      </c>
    </row>
    <row spans="1:4" r="131">
      <c t="s" r="A131" s="4">
        <v>299</v>
      </c>
      <c t="n" r="B131" s="6">
        <v>87018000</v>
      </c>
      <c t="n" r="D131" s="6">
        <v>84453000</v>
      </c>
    </row>
    <row spans="1:4" r="132">
      <c t="s" r="A132" s="4">
        <v>302</v>
      </c>
    </row>
    <row spans="1:4" r="133">
      <c t="s" r="A133" s="4">
        <v>299</v>
      </c>
      <c t="n" r="B133" s="6">
        <v>54653000</v>
      </c>
      <c t="n" r="D133" s="6">
        <v>50839000</v>
      </c>
    </row>
    <row spans="1:4" r="134">
      <c t="s" r="A134" s="4">
        <v>304</v>
      </c>
    </row>
    <row spans="1:4" r="135">
      <c t="s" r="A135" s="4">
        <v>299</v>
      </c>
      <c t="n" r="B135" s="6">
        <v>4060000</v>
      </c>
      <c t="n" r="D135" s="6">
        <v>118000</v>
      </c>
    </row>
    <row spans="1:4" r="136">
      <c t="s" r="A136" s="4">
        <v>299</v>
      </c>
      <c t="n" r="B136" s="7">
        <v>249604000</v>
      </c>
      <c t="n" r="D136" s="7">
        <v>18675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30</v>
      </c>
    </row>
    <row spans="1:3" r="2">
      <c t="s" r="A2" s="4">
        <v>635</v>
      </c>
    </row>
    <row spans="1:3" r="3">
      <c t="s" r="A3" s="4">
        <v>636</v>
      </c>
      <c t="n" r="B3" s="7">
        <v>70528000</v>
      </c>
      <c t="n" r="C3" s="7">
        <v>109174000</v>
      </c>
    </row>
    <row spans="1:3" r="4">
      <c t="s" r="A4" s="4">
        <v>36</v>
      </c>
      <c t="n" r="B4" s="6">
        <v>16035000</v>
      </c>
      <c t="n" r="C4" s="6">
        <v>16655000</v>
      </c>
    </row>
    <row spans="1:3" r="5">
      <c t="s" r="A5" s="4">
        <v>299</v>
      </c>
      <c t="n" r="B5" s="6">
        <v>249604000</v>
      </c>
      <c t="n" r="C5" s="6">
        <v>186751000</v>
      </c>
    </row>
    <row spans="1:3" r="6">
      <c t="s" r="A6" s="4">
        <v>299</v>
      </c>
      <c t="n" r="B6" s="6">
        <v>3000</v>
      </c>
      <c t="n" r="C6" s="6">
        <v>4000</v>
      </c>
    </row>
    <row spans="1:3" r="7">
      <c t="s" r="A7" s="4">
        <v>40</v>
      </c>
      <c t="n" r="B7" s="6">
        <v>1191000</v>
      </c>
      <c t="n" r="C7" s="6">
        <v>3081000</v>
      </c>
    </row>
    <row spans="1:3" r="8">
      <c t="s" r="A8" s="4">
        <v>39</v>
      </c>
      <c t="n" r="B8" s="6">
        <v>362129000</v>
      </c>
      <c t="n" r="C8" s="6">
        <v>359166000</v>
      </c>
    </row>
    <row spans="1:3" r="9">
      <c t="s" r="A9" s="4">
        <v>637</v>
      </c>
      <c t="n" r="B9" s="6">
        <v>1650000</v>
      </c>
      <c t="n" r="C9" s="6">
        <v>1650000</v>
      </c>
    </row>
    <row spans="1:3" r="10">
      <c t="s" r="A10" s="4">
        <v>44</v>
      </c>
      <c t="n" r="B10" s="6">
        <v>2342000</v>
      </c>
      <c t="n" r="C10" s="6">
        <v>2244000</v>
      </c>
    </row>
    <row spans="1:3" r="11">
      <c t="s" r="A11" s="4">
        <v>638</v>
      </c>
      <c t="n" r="B11" s="6">
        <v>711000</v>
      </c>
      <c t="n" r="C11" s="6">
        <v>711000</v>
      </c>
    </row>
    <row spans="1:3" r="12">
      <c t="s" r="A12" s="4">
        <v>89</v>
      </c>
      <c t="n" r="B12" s="6">
        <v>657457000</v>
      </c>
      <c t="n" r="C12" s="6">
        <v>637177000</v>
      </c>
    </row>
    <row spans="1:3" r="13">
      <c t="s" r="A13" s="4">
        <v>54</v>
      </c>
      <c t="n" r="B13" s="6">
        <v>145000</v>
      </c>
      <c t="n" r="C13" s="6">
        <v>167000</v>
      </c>
    </row>
    <row spans="1:3" r="14">
      <c t="s" r="A14" s="4">
        <v>639</v>
      </c>
    </row>
    <row spans="1:3" r="15">
      <c t="s" r="A15" s="4">
        <v>636</v>
      </c>
      <c t="n" r="B15" s="6">
        <v>70528000</v>
      </c>
      <c t="n" r="C15" s="6">
        <v>109174000</v>
      </c>
    </row>
    <row spans="1:3" r="16">
      <c t="s" r="A16" s="4">
        <v>36</v>
      </c>
      <c t="n" r="B16" s="6">
        <v>0</v>
      </c>
      <c t="n" r="C16" s="6">
        <v>0</v>
      </c>
    </row>
    <row spans="1:3" r="17">
      <c t="s" r="A17" s="4">
        <v>299</v>
      </c>
      <c t="n" r="B17" s="6">
        <v>4060000</v>
      </c>
      <c t="n" r="C17" s="6">
        <v>118000</v>
      </c>
    </row>
    <row spans="1:3" r="18">
      <c t="s" r="A18" s="4">
        <v>299</v>
      </c>
      <c t="n" r="B18" s="6">
        <v>0</v>
      </c>
      <c t="n" r="C18" s="6">
        <v>0</v>
      </c>
    </row>
    <row spans="1:3" r="19">
      <c t="s" r="A19" s="4">
        <v>40</v>
      </c>
      <c t="n" r="B19" s="6">
        <v>0</v>
      </c>
      <c t="n" r="C19" s="6">
        <v>0</v>
      </c>
    </row>
    <row spans="1:3" r="20">
      <c t="s" r="A20" s="4">
        <v>39</v>
      </c>
      <c t="n" r="B20" s="6">
        <v>0</v>
      </c>
      <c t="n" r="C20" s="6">
        <v>0</v>
      </c>
    </row>
    <row spans="1:3" r="21">
      <c t="s" r="A21" s="4">
        <v>637</v>
      </c>
      <c t="n" r="B21" s="6">
        <v>0</v>
      </c>
      <c t="n" r="C21" s="6">
        <v>0</v>
      </c>
    </row>
    <row spans="1:3" r="22">
      <c t="s" r="A22" s="4">
        <v>44</v>
      </c>
      <c t="n" r="B22" s="6">
        <v>0</v>
      </c>
      <c t="n" r="C22" s="6">
        <v>0</v>
      </c>
    </row>
    <row spans="1:3" r="23">
      <c t="s" r="A23" s="4">
        <v>638</v>
      </c>
      <c t="n" r="B23" s="6">
        <v>0</v>
      </c>
      <c t="n" r="C23" s="6">
        <v>0</v>
      </c>
    </row>
    <row spans="1:3" r="24">
      <c t="s" r="A24" s="4">
        <v>89</v>
      </c>
      <c t="n" r="B24" s="6">
        <v>0</v>
      </c>
      <c t="n" r="C24" s="6">
        <v>0</v>
      </c>
    </row>
    <row spans="1:3" r="25">
      <c t="s" r="A25" s="4">
        <v>54</v>
      </c>
      <c t="n" r="B25" s="6">
        <v>0</v>
      </c>
      <c t="n" r="C25" s="6">
        <v>0</v>
      </c>
    </row>
    <row spans="1:3" r="26">
      <c t="s" r="A26" s="4">
        <v>640</v>
      </c>
    </row>
    <row spans="1:3" r="27">
      <c t="s" r="A27" s="4">
        <v>636</v>
      </c>
      <c t="n" r="B27" s="6">
        <v>0</v>
      </c>
      <c t="n" r="C27" s="6">
        <v>0</v>
      </c>
    </row>
    <row spans="1:3" r="28">
      <c t="s" r="A28" s="4">
        <v>36</v>
      </c>
      <c t="n" r="B28" s="6">
        <v>16077000</v>
      </c>
      <c t="n" r="C28" s="6">
        <v>16696000</v>
      </c>
    </row>
    <row spans="1:3" r="29">
      <c t="s" r="A29" s="4">
        <v>299</v>
      </c>
      <c t="n" r="B29" s="6">
        <v>245544000</v>
      </c>
      <c t="n" r="C29" s="6">
        <v>186633000</v>
      </c>
    </row>
    <row spans="1:3" r="30">
      <c t="s" r="A30" s="4">
        <v>299</v>
      </c>
      <c t="n" r="B30" s="6">
        <v>3000</v>
      </c>
      <c t="n" r="C30" s="6">
        <v>4000</v>
      </c>
    </row>
    <row spans="1:3" r="31">
      <c t="s" r="A31" s="4">
        <v>40</v>
      </c>
      <c t="n" r="B31" s="6">
        <v>1220000</v>
      </c>
      <c t="n" r="C31" s="6">
        <v>3145000</v>
      </c>
    </row>
    <row spans="1:3" r="32">
      <c t="s" r="A32" s="4">
        <v>39</v>
      </c>
      <c t="n" r="B32" s="6">
        <v>0</v>
      </c>
      <c t="n" r="C32" s="6">
        <v>0</v>
      </c>
    </row>
    <row spans="1:3" r="33">
      <c t="s" r="A33" s="4">
        <v>637</v>
      </c>
      <c t="n" r="B33" s="6">
        <v>1650000</v>
      </c>
      <c t="n" r="C33" s="6">
        <v>1650000</v>
      </c>
    </row>
    <row spans="1:3" r="34">
      <c t="s" r="A34" s="4">
        <v>44</v>
      </c>
      <c t="n" r="B34" s="6">
        <v>2342000</v>
      </c>
      <c t="n" r="C34" s="6">
        <v>2244000</v>
      </c>
    </row>
    <row spans="1:3" r="35">
      <c t="s" r="A35" s="4">
        <v>638</v>
      </c>
      <c t="n" r="B35" s="6">
        <v>711000</v>
      </c>
      <c t="n" r="C35" s="6">
        <v>711000</v>
      </c>
    </row>
    <row spans="1:3" r="36">
      <c t="s" r="A36" s="4">
        <v>89</v>
      </c>
      <c t="n" r="B36" s="6">
        <v>0</v>
      </c>
      <c t="n" r="C36" s="6">
        <v>0</v>
      </c>
    </row>
    <row spans="1:3" r="37">
      <c t="s" r="A37" s="4">
        <v>54</v>
      </c>
      <c t="n" r="B37" s="6">
        <v>145000</v>
      </c>
      <c t="n" r="C37" s="6">
        <v>167000</v>
      </c>
    </row>
    <row spans="1:3" r="38">
      <c t="s" r="A38" s="4">
        <v>641</v>
      </c>
    </row>
    <row spans="1:3" r="39">
      <c t="s" r="A39" s="4">
        <v>636</v>
      </c>
      <c t="n" r="B39" s="6">
        <v>0</v>
      </c>
      <c t="n" r="C39" s="6">
        <v>0</v>
      </c>
    </row>
    <row spans="1:3" r="40">
      <c t="s" r="A40" s="4">
        <v>36</v>
      </c>
      <c t="n" r="B40" s="6">
        <v>0</v>
      </c>
      <c t="n" r="C40" s="6">
        <v>0</v>
      </c>
    </row>
    <row spans="1:3" r="41">
      <c t="s" r="A41" s="4">
        <v>299</v>
      </c>
      <c t="n" r="B41" s="6">
        <v>0</v>
      </c>
      <c t="n" r="C41" s="6">
        <v>0</v>
      </c>
    </row>
    <row spans="1:3" r="42">
      <c t="s" r="A42" s="4">
        <v>299</v>
      </c>
      <c t="n" r="B42" s="6">
        <v>0</v>
      </c>
      <c t="n" r="C42" s="6">
        <v>0</v>
      </c>
    </row>
    <row spans="1:3" r="43">
      <c t="s" r="A43" s="4">
        <v>40</v>
      </c>
      <c t="n" r="B43" s="6">
        <v>0</v>
      </c>
      <c t="n" r="C43" s="6">
        <v>0</v>
      </c>
    </row>
    <row spans="1:3" r="44">
      <c t="s" r="A44" s="4">
        <v>39</v>
      </c>
      <c t="n" r="B44" s="6">
        <v>371939000</v>
      </c>
      <c t="n" r="C44" s="6">
        <v>359784000</v>
      </c>
    </row>
    <row spans="1:3" r="45">
      <c t="s" r="A45" s="4">
        <v>637</v>
      </c>
      <c t="n" r="B45" s="6">
        <v>0</v>
      </c>
      <c t="n" r="C45" s="6">
        <v>0</v>
      </c>
    </row>
    <row spans="1:3" r="46">
      <c t="s" r="A46" s="4">
        <v>44</v>
      </c>
      <c t="n" r="B46" s="6">
        <v>0</v>
      </c>
      <c t="n" r="C46" s="6">
        <v>0</v>
      </c>
    </row>
    <row spans="1:3" r="47">
      <c t="s" r="A47" s="4">
        <v>638</v>
      </c>
      <c t="n" r="B47" s="6">
        <v>0</v>
      </c>
      <c t="n" r="C47" s="6">
        <v>0</v>
      </c>
    </row>
    <row spans="1:3" r="48">
      <c t="s" r="A48" s="4">
        <v>89</v>
      </c>
      <c t="n" r="B48" s="6">
        <v>657181000</v>
      </c>
      <c t="n" r="C48" s="6">
        <v>636406000</v>
      </c>
    </row>
    <row spans="1:3" r="49">
      <c t="s" r="A49" s="4">
        <v>54</v>
      </c>
      <c t="n" r="B49" s="6">
        <v>0</v>
      </c>
      <c t="n" r="C49" s="6">
        <v>0</v>
      </c>
    </row>
    <row spans="1:3" r="50">
      <c t="s" r="A50" s="4">
        <v>642</v>
      </c>
    </row>
    <row spans="1:3" r="51">
      <c t="s" r="A51" s="4">
        <v>636</v>
      </c>
      <c t="n" r="B51" s="6">
        <v>70528000</v>
      </c>
      <c t="n" r="C51" s="6">
        <v>109174000</v>
      </c>
    </row>
    <row spans="1:3" r="52">
      <c t="s" r="A52" s="4">
        <v>36</v>
      </c>
      <c t="n" r="B52" s="6">
        <v>16077000</v>
      </c>
      <c t="n" r="C52" s="6">
        <v>16696000</v>
      </c>
    </row>
    <row spans="1:3" r="53">
      <c t="s" r="A53" s="4">
        <v>299</v>
      </c>
      <c t="n" r="B53" s="6">
        <v>249604000</v>
      </c>
      <c t="n" r="C53" s="6">
        <v>186751000</v>
      </c>
    </row>
    <row spans="1:3" r="54">
      <c t="s" r="A54" s="4">
        <v>299</v>
      </c>
      <c t="n" r="B54" s="6">
        <v>3000</v>
      </c>
      <c t="n" r="C54" s="6">
        <v>4000</v>
      </c>
    </row>
    <row spans="1:3" r="55">
      <c t="s" r="A55" s="4">
        <v>40</v>
      </c>
      <c t="n" r="B55" s="6">
        <v>1220000</v>
      </c>
      <c t="n" r="C55" s="6">
        <v>3145000</v>
      </c>
    </row>
    <row spans="1:3" r="56">
      <c t="s" r="A56" s="4">
        <v>39</v>
      </c>
      <c t="n" r="B56" s="6">
        <v>371939000</v>
      </c>
      <c t="n" r="C56" s="6">
        <v>359784000</v>
      </c>
    </row>
    <row spans="1:3" r="57">
      <c t="s" r="A57" s="4">
        <v>637</v>
      </c>
      <c t="n" r="B57" s="6">
        <v>1650000</v>
      </c>
      <c t="n" r="C57" s="6">
        <v>1650000</v>
      </c>
    </row>
    <row spans="1:3" r="58">
      <c t="s" r="A58" s="4">
        <v>44</v>
      </c>
      <c t="n" r="B58" s="6">
        <v>2342000</v>
      </c>
      <c t="n" r="C58" s="6">
        <v>2244000</v>
      </c>
    </row>
    <row spans="1:3" r="59">
      <c t="s" r="A59" s="4">
        <v>638</v>
      </c>
      <c t="n" r="B59" s="6">
        <v>711000</v>
      </c>
      <c t="n" r="C59" s="6">
        <v>711000</v>
      </c>
    </row>
    <row spans="1:3" r="60">
      <c t="s" r="A60" s="4">
        <v>89</v>
      </c>
      <c t="n" r="B60" s="6">
        <v>657181000</v>
      </c>
      <c t="n" r="C60" s="6">
        <v>636406000</v>
      </c>
    </row>
    <row spans="1:3" r="61">
      <c t="s" r="A61" s="4">
        <v>54</v>
      </c>
      <c t="n" r="B61" s="6">
        <v>145000</v>
      </c>
      <c t="n" r="C61" s="6">
        <v>167000</v>
      </c>
    </row>
    <row spans="1:3" r="62">
      <c t="s" r="A62" s="4">
        <v>299</v>
      </c>
      <c t="n" r="B62" s="6">
        <v>249604000</v>
      </c>
      <c t="n" r="C62" s="6">
        <v>186751000</v>
      </c>
    </row>
    <row spans="1:3" r="63">
      <c t="s" r="A63" s="4">
        <v>299</v>
      </c>
      <c t="n" r="B63" s="7">
        <v>3000</v>
      </c>
      <c t="n" r="C63" s="7">
        <v>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v>
      </c>
      <c t="s" r="B1" s="2">
        <v>79</v>
      </c>
      <c t="s" r="D1" s="2">
        <v>1</v>
      </c>
    </row>
    <row spans="1:5" r="2">
      <c t="s" r="B2" s="2">
        <v>2</v>
      </c>
      <c t="s" r="C2" s="2">
        <v>80</v>
      </c>
      <c t="s" r="D2" s="2">
        <v>2</v>
      </c>
      <c t="s" r="E2" s="2">
        <v>80</v>
      </c>
    </row>
    <row spans="1:5" r="3">
      <c t="s" r="A3" s="4">
        <v>121</v>
      </c>
      <c t="n" r="B3" s="7">
        <v>1787000</v>
      </c>
      <c t="n" r="C3" s="7">
        <v>1232000</v>
      </c>
      <c t="n" r="D3" s="7">
        <v>3372000</v>
      </c>
      <c t="n" r="E3" s="7">
        <v>2701000</v>
      </c>
    </row>
    <row spans="1:5" r="4">
      <c t="s" r="A4" s="3">
        <v>122</v>
      </c>
    </row>
    <row spans="1:5" r="5">
      <c t="s" r="A5" s="4">
        <v>123</v>
      </c>
      <c t="n" r="B5" s="6">
        <v>1641000</v>
      </c>
      <c t="n" r="C5" s="6">
        <v>-1073000</v>
      </c>
      <c t="n" r="D5" s="6">
        <v>2719000</v>
      </c>
      <c t="n" r="E5" s="6">
        <v>-637000</v>
      </c>
    </row>
    <row spans="1:5" r="6">
      <c t="s" r="A6" s="4">
        <v>124</v>
      </c>
      <c t="n" r="B6" s="6">
        <v>-639000</v>
      </c>
      <c t="n" r="C6" s="6">
        <v>418000</v>
      </c>
      <c t="n" r="D6" s="6">
        <v>-1059000</v>
      </c>
      <c t="n" r="E6" s="6">
        <v>248000</v>
      </c>
    </row>
    <row spans="1:5" r="7">
      <c t="s" r="A7" s="4">
        <v>125</v>
      </c>
      <c t="n" r="B7" s="6">
        <v>1002000</v>
      </c>
      <c t="n" r="C7" s="6">
        <v>-655000</v>
      </c>
      <c t="n" r="D7" s="6">
        <v>1660000</v>
      </c>
      <c t="n" r="E7" s="6">
        <v>-389000</v>
      </c>
    </row>
    <row spans="1:5" r="8">
      <c t="s" r="A8" s="4">
        <v>126</v>
      </c>
      <c t="n" r="B8" s="6">
        <v>-176000</v>
      </c>
      <c t="n" r="C8" s="6">
        <v>0</v>
      </c>
      <c t="n" r="D8" s="6">
        <v>-176000</v>
      </c>
      <c t="n" r="E8" s="6">
        <v>0</v>
      </c>
    </row>
    <row spans="1:5" r="9">
      <c t="s" r="A9" s="4">
        <v>112</v>
      </c>
      <c t="n" r="B9" s="6">
        <v>60000</v>
      </c>
      <c t="n" r="C9" s="6">
        <v>0</v>
      </c>
      <c t="n" r="D9" s="6">
        <v>60000</v>
      </c>
      <c t="n" r="E9" s="6">
        <v>0</v>
      </c>
    </row>
    <row spans="1:5" r="10">
      <c t="s" r="A10" s="4">
        <v>125</v>
      </c>
      <c t="n" r="B10" s="6">
        <v>-116000</v>
      </c>
      <c t="n" r="C10" s="6">
        <v>0</v>
      </c>
      <c t="n" r="D10" s="6">
        <v>-116000</v>
      </c>
      <c t="n" r="E10" s="6">
        <v>0</v>
      </c>
    </row>
    <row spans="1:5" r="11">
      <c t="s" r="A11" s="4">
        <v>127</v>
      </c>
      <c t="n" r="B11" s="6">
        <v>886000</v>
      </c>
      <c t="n" r="C11" s="6">
        <v>-655000</v>
      </c>
      <c t="n" r="D11" s="6">
        <v>1544000</v>
      </c>
      <c t="n" r="E11" s="6">
        <v>-389000</v>
      </c>
    </row>
    <row spans="1:5" r="12">
      <c t="s" r="A12" s="4">
        <v>128</v>
      </c>
      <c t="n" r="B12" s="6">
        <v>2673000</v>
      </c>
      <c t="n" r="C12" s="6">
        <v>577000</v>
      </c>
      <c t="n" r="D12" s="6">
        <v>4916000</v>
      </c>
      <c t="n" r="E12" s="6">
        <v>2312000</v>
      </c>
    </row>
    <row spans="1:5" r="13">
      <c t="s" r="A13" s="4">
        <v>129</v>
      </c>
      <c t="n" r="B13" s="6">
        <v>4000</v>
      </c>
      <c t="n" r="C13" s="6">
        <v>4000</v>
      </c>
      <c t="n" r="D13" s="6">
        <v>7000</v>
      </c>
      <c t="n" r="E13" s="6">
        <v>7000</v>
      </c>
    </row>
    <row spans="1:5" r="14">
      <c t="s" r="A14" s="4">
        <v>130</v>
      </c>
      <c t="n" r="B14" s="7">
        <v>2669000</v>
      </c>
      <c t="n" r="C14" s="7">
        <v>573000</v>
      </c>
      <c t="n" r="D14" s="7">
        <v>4909000</v>
      </c>
      <c t="n" r="E14" s="7">
        <v>230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3"/>
  </cols>
  <sheetData>
    <row spans="1:9" r="1">
      <c t="s" r="A1" s="1">
        <v>131</v>
      </c>
      <c t="s" r="B1" s="2">
        <v>132</v>
      </c>
      <c t="s" r="C1" s="2">
        <v>133</v>
      </c>
      <c t="s" r="D1" s="2">
        <v>134</v>
      </c>
      <c t="s" r="E1" s="2">
        <v>135</v>
      </c>
      <c t="s" r="F1" s="2">
        <v>136</v>
      </c>
      <c t="s" r="G1" s="2">
        <v>137</v>
      </c>
      <c t="s" r="H1" s="2">
        <v>138</v>
      </c>
      <c t="s" r="I1" s="2">
        <v>139</v>
      </c>
    </row>
    <row spans="1:9" r="2">
      <c t="s" r="A2" s="4">
        <v>140</v>
      </c>
      <c t="n" r="B2" s="7">
        <v>32000</v>
      </c>
      <c t="n" r="C2" s="7">
        <v>24313000</v>
      </c>
      <c t="n" r="D2" s="7">
        <v>40229000</v>
      </c>
      <c t="n" r="E2" s="7">
        <v>0</v>
      </c>
      <c t="n" r="F2" s="7">
        <v>800000</v>
      </c>
      <c t="n" r="G2" s="7">
        <v>-8253000</v>
      </c>
      <c t="n" r="H2" s="7">
        <v>112000</v>
      </c>
      <c t="n" r="I2" s="7">
        <v>57233000</v>
      </c>
    </row>
    <row spans="1:9" r="3">
      <c t="s" r="A3" s="4">
        <v>121</v>
      </c>
      <c t="n" r="B3" s="6">
        <v>0</v>
      </c>
      <c t="n" r="C3" s="6">
        <v>0</v>
      </c>
      <c t="n" r="D3" s="6">
        <v>2694000</v>
      </c>
      <c t="n" r="E3" s="6">
        <v>0</v>
      </c>
      <c t="n" r="F3" s="6">
        <v>0</v>
      </c>
      <c t="n" r="G3" s="6">
        <v>0</v>
      </c>
      <c t="n" r="H3" s="6">
        <v>7000</v>
      </c>
      <c t="n" r="I3" s="6">
        <v>2701000</v>
      </c>
    </row>
    <row spans="1:9" r="4">
      <c t="s" r="A4" s="4">
        <v>141</v>
      </c>
      <c t="n" r="B4" s="6">
        <v>0</v>
      </c>
      <c t="n" r="C4" s="6">
        <v>0</v>
      </c>
      <c t="n" r="D4" s="6">
        <v>0</v>
      </c>
      <c t="n" r="E4" s="6">
        <v>0</v>
      </c>
      <c t="n" r="F4" s="6">
        <v>-389000</v>
      </c>
      <c t="n" r="G4" s="6">
        <v>0</v>
      </c>
      <c t="n" r="H4" s="6">
        <v>0</v>
      </c>
      <c t="n" r="I4" s="6">
        <v>-389000</v>
      </c>
    </row>
    <row spans="1:9" r="5">
      <c t="s" r="A5" s="4">
        <v>142</v>
      </c>
      <c t="n" r="B5" s="6">
        <v>0</v>
      </c>
      <c t="n" r="C5" s="6">
        <v>0</v>
      </c>
      <c t="n" r="D5" s="6">
        <v>-1155000</v>
      </c>
      <c t="n" r="E5" s="6">
        <v>0</v>
      </c>
      <c t="n" r="F5" s="6">
        <v>0</v>
      </c>
      <c t="n" r="G5" s="6">
        <v>0</v>
      </c>
      <c t="n" r="H5" s="6">
        <v>-14000</v>
      </c>
      <c t="n" r="I5" s="6">
        <v>-1169000</v>
      </c>
    </row>
    <row spans="1:9" r="6">
      <c t="s" r="A6" s="4">
        <v>143</v>
      </c>
      <c t="n" r="B6" s="6">
        <v>0</v>
      </c>
      <c t="n" r="C6" s="6">
        <v>453000</v>
      </c>
      <c t="n" r="D6" s="6">
        <v>0</v>
      </c>
      <c t="n" r="E6" s="6">
        <v>-453000</v>
      </c>
      <c t="n" r="F6" s="6">
        <v>0</v>
      </c>
      <c t="n" r="G6" s="6">
        <v>0</v>
      </c>
      <c t="n" r="H6" s="6">
        <v>0</v>
      </c>
      <c t="n" r="I6" s="6">
        <v>0</v>
      </c>
    </row>
    <row spans="1:9" r="7">
      <c t="s" r="A7" s="4">
        <v>144</v>
      </c>
      <c t="n" r="B7" s="6">
        <v>0</v>
      </c>
      <c t="n" r="C7" s="6">
        <v>0</v>
      </c>
      <c t="n" r="D7" s="6">
        <v>0</v>
      </c>
      <c t="n" r="E7" s="6">
        <v>38000</v>
      </c>
      <c t="n" r="F7" s="6">
        <v>0</v>
      </c>
      <c t="n" r="G7" s="6">
        <v>0</v>
      </c>
      <c t="n" r="H7" s="6">
        <v>0</v>
      </c>
      <c t="n" r="I7" s="6">
        <v>38000</v>
      </c>
    </row>
    <row spans="1:9" r="8">
      <c t="s" r="A8" s="4">
        <v>145</v>
      </c>
      <c t="n" r="B8" s="6">
        <v>32000</v>
      </c>
      <c t="n" r="C8" s="6">
        <v>24766000</v>
      </c>
      <c t="n" r="D8" s="6">
        <v>41768000</v>
      </c>
      <c t="n" r="E8" s="6">
        <v>-415000</v>
      </c>
      <c t="n" r="F8" s="6">
        <v>411000</v>
      </c>
      <c t="n" r="G8" s="6">
        <v>-8253000</v>
      </c>
      <c t="n" r="H8" s="6">
        <v>105000</v>
      </c>
      <c t="n" r="I8" s="6">
        <v>58414000</v>
      </c>
    </row>
    <row spans="1:9" r="9">
      <c t="s" r="A9" s="4">
        <v>146</v>
      </c>
      <c t="n" r="B9" s="6">
        <v>38000</v>
      </c>
      <c t="n" r="C9" s="6">
        <v>39515000</v>
      </c>
      <c t="n" r="D9" s="6">
        <v>42991000</v>
      </c>
      <c t="n" r="E9" s="6">
        <v>-382000</v>
      </c>
      <c t="n" r="F9" s="6">
        <v>497000</v>
      </c>
      <c t="n" r="G9" s="6">
        <v>-8263000</v>
      </c>
      <c t="n" r="H9" s="6">
        <v>112000</v>
      </c>
      <c t="n" r="I9" s="6">
        <v>74508000</v>
      </c>
    </row>
    <row spans="1:9" r="10">
      <c t="s" r="A10" s="4">
        <v>121</v>
      </c>
      <c t="n" r="B10" s="6">
        <v>0</v>
      </c>
      <c t="n" r="C10" s="6">
        <v>0</v>
      </c>
      <c t="n" r="D10" s="6">
        <v>3365000</v>
      </c>
      <c t="n" r="E10" s="6">
        <v>0</v>
      </c>
      <c t="n" r="F10" s="6">
        <v>0</v>
      </c>
      <c t="n" r="G10" s="6">
        <v>0</v>
      </c>
      <c t="n" r="H10" s="6">
        <v>7000</v>
      </c>
      <c t="n" r="I10" s="6">
        <v>3372000</v>
      </c>
    </row>
    <row spans="1:9" r="11">
      <c t="s" r="A11" s="4">
        <v>141</v>
      </c>
      <c t="n" r="B11" s="6">
        <v>0</v>
      </c>
      <c t="n" r="C11" s="6">
        <v>0</v>
      </c>
      <c t="n" r="D11" s="6">
        <v>0</v>
      </c>
      <c t="n" r="E11" s="6">
        <v>0</v>
      </c>
      <c t="n" r="F11" s="6">
        <v>1544000</v>
      </c>
      <c t="n" r="G11" s="6">
        <v>0</v>
      </c>
      <c t="n" r="H11" s="6">
        <v>0</v>
      </c>
      <c t="n" r="I11" s="6">
        <v>1544000</v>
      </c>
    </row>
    <row spans="1:9" r="12">
      <c t="s" r="A12" s="4">
        <v>142</v>
      </c>
      <c t="n" r="B12" s="6">
        <v>0</v>
      </c>
      <c t="n" r="C12" s="6">
        <v>0</v>
      </c>
      <c t="n" r="D12" s="6">
        <v>-1402000</v>
      </c>
      <c t="n" r="E12" s="6">
        <v>0</v>
      </c>
      <c t="n" r="F12" s="6">
        <v>0</v>
      </c>
      <c t="n" r="G12" s="6">
        <v>0</v>
      </c>
      <c t="n" r="H12" s="6">
        <v>-14000</v>
      </c>
      <c t="n" r="I12" s="6">
        <v>-1416000</v>
      </c>
    </row>
    <row spans="1:9" r="13">
      <c t="s" r="A13" s="4">
        <v>144</v>
      </c>
      <c t="n" r="B13" s="6">
        <v>0</v>
      </c>
      <c t="n" r="C13" s="6">
        <v>0</v>
      </c>
      <c t="n" r="D13" s="6">
        <v>0</v>
      </c>
      <c t="n" r="E13" s="6">
        <v>39000</v>
      </c>
      <c t="n" r="F13" s="6">
        <v>0</v>
      </c>
      <c t="n" r="G13" s="6">
        <v>0</v>
      </c>
      <c t="n" r="H13" s="6">
        <v>0</v>
      </c>
      <c t="n" r="I13" s="6">
        <v>39000</v>
      </c>
    </row>
    <row spans="1:9" r="14">
      <c t="s" r="A14" s="4">
        <v>147</v>
      </c>
      <c t="n" r="B14" s="6">
        <v>38000</v>
      </c>
      <c t="n" r="C14" s="6">
        <v>39515000</v>
      </c>
      <c t="n" r="D14" s="6">
        <v>44954000</v>
      </c>
      <c t="n" r="E14" s="6">
        <v>-343000</v>
      </c>
      <c t="n" r="F14" s="6">
        <v>2041000</v>
      </c>
      <c t="n" r="G14" s="6">
        <v>-8295000</v>
      </c>
      <c t="n" r="H14" s="6">
        <v>105000</v>
      </c>
      <c t="n" r="I14" s="6">
        <v>78015000</v>
      </c>
    </row>
    <row spans="1:9" r="15">
      <c t="s" r="A15" s="4">
        <v>148</v>
      </c>
      <c t="n" r="B15" s="7">
        <v>0</v>
      </c>
      <c t="n" r="C15" s="7">
        <v>0</v>
      </c>
      <c t="n" r="D15" s="7">
        <v>0</v>
      </c>
      <c t="n" r="E15" s="7">
        <v>0</v>
      </c>
      <c t="n" r="F15" s="7">
        <v>0</v>
      </c>
      <c t="n" r="G15" s="7">
        <v>-32000</v>
      </c>
      <c t="n" r="H15" s="7">
        <v>0</v>
      </c>
      <c t="n" r="I15" s="7">
        <v>-3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80</v>
      </c>
    </row>
    <row spans="1:3" r="3">
      <c t="s" r="A3" s="4">
        <v>121</v>
      </c>
      <c t="n" r="B3" s="7">
        <v>3372000</v>
      </c>
      <c t="n" r="C3" s="7">
        <v>2701000</v>
      </c>
    </row>
    <row spans="1:3" r="4">
      <c t="s" r="A4" s="3">
        <v>150</v>
      </c>
    </row>
    <row spans="1:3" r="5">
      <c t="s" r="A5" s="4">
        <v>151</v>
      </c>
      <c t="n" r="B5" s="6">
        <v>472000</v>
      </c>
      <c t="n" r="C5" s="6">
        <v>349000</v>
      </c>
    </row>
    <row spans="1:3" r="6">
      <c t="s" r="A6" s="4">
        <v>152</v>
      </c>
      <c t="n" r="B6" s="6">
        <v>579000</v>
      </c>
      <c t="n" r="C6" s="6">
        <v>349000</v>
      </c>
    </row>
    <row spans="1:3" r="7">
      <c t="s" r="A7" s="4">
        <v>153</v>
      </c>
      <c t="n" r="B7" s="6">
        <v>162000</v>
      </c>
      <c t="n" r="C7" s="6">
        <v>263000</v>
      </c>
    </row>
    <row spans="1:3" r="8">
      <c t="s" r="A8" s="4">
        <v>144</v>
      </c>
      <c t="n" r="B8" s="6">
        <v>39000</v>
      </c>
      <c t="n" r="C8" s="6">
        <v>38000</v>
      </c>
    </row>
    <row spans="1:3" r="9">
      <c t="s" r="A9" s="4">
        <v>154</v>
      </c>
      <c t="n" r="B9" s="6">
        <v>-103000</v>
      </c>
      <c t="n" r="C9" s="6">
        <v>-67000</v>
      </c>
    </row>
    <row spans="1:3" r="10">
      <c t="s" r="A10" s="4">
        <v>155</v>
      </c>
      <c t="n" r="B10" s="6">
        <v>0</v>
      </c>
      <c t="n" r="C10" s="6">
        <v>-110000</v>
      </c>
    </row>
    <row spans="1:3" r="11">
      <c t="s" r="A11" s="4">
        <v>97</v>
      </c>
      <c t="n" r="B11" s="6">
        <v>-176000</v>
      </c>
      <c t="n" r="C11" s="6">
        <v>0</v>
      </c>
    </row>
    <row spans="1:3" r="12">
      <c t="s" r="A12" s="4">
        <v>92</v>
      </c>
      <c t="n" r="B12" s="6">
        <v>225000</v>
      </c>
      <c t="n" r="C12" s="6">
        <v>50000</v>
      </c>
    </row>
    <row spans="1:3" r="13">
      <c t="s" r="A13" s="4">
        <v>156</v>
      </c>
      <c t="n" r="B13" s="6">
        <v>22858000</v>
      </c>
      <c t="n" r="C13" s="6">
        <v>16586000</v>
      </c>
    </row>
    <row spans="1:3" r="14">
      <c t="s" r="A14" s="4">
        <v>157</v>
      </c>
      <c t="n" r="B14" s="6">
        <v>-20450000</v>
      </c>
      <c t="n" r="C14" s="6">
        <v>-16165000</v>
      </c>
    </row>
    <row spans="1:3" r="15">
      <c t="s" r="A15" s="4">
        <v>98</v>
      </c>
      <c t="n" r="B15" s="6">
        <v>-518000</v>
      </c>
      <c t="n" r="C15" s="6">
        <v>-486000</v>
      </c>
    </row>
    <row spans="1:3" r="16">
      <c t="s" r="A16" s="4">
        <v>158</v>
      </c>
      <c t="n" r="B16" s="6">
        <v>-98000</v>
      </c>
      <c t="n" r="C16" s="6">
        <v>42000</v>
      </c>
    </row>
    <row spans="1:3" r="17">
      <c t="s" r="A17" s="4">
        <v>159</v>
      </c>
      <c t="n" r="B17" s="6">
        <v>-22000</v>
      </c>
      <c t="n" r="C17" s="6">
        <v>-33000</v>
      </c>
    </row>
    <row spans="1:3" r="18">
      <c t="s" r="A18" s="4">
        <v>160</v>
      </c>
      <c t="n" r="B18" s="6">
        <v>-312000</v>
      </c>
      <c t="n" r="C18" s="6">
        <v>-735000</v>
      </c>
    </row>
    <row spans="1:3" r="19">
      <c t="s" r="A19" s="4">
        <v>161</v>
      </c>
      <c t="n" r="B19" s="6">
        <v>6028000</v>
      </c>
      <c t="n" r="C19" s="6">
        <v>2782000</v>
      </c>
    </row>
    <row spans="1:3" r="20">
      <c t="s" r="A20" s="3">
        <v>162</v>
      </c>
    </row>
    <row spans="1:3" r="21">
      <c t="s" r="A21" s="4">
        <v>163</v>
      </c>
      <c t="n" r="B21" s="6">
        <v>-495000</v>
      </c>
      <c t="n" r="C21" s="6">
        <v>-1490000</v>
      </c>
    </row>
    <row spans="1:3" r="22">
      <c t="s" r="A22" s="4">
        <v>164</v>
      </c>
      <c t="n" r="B22" s="6">
        <v>1115000</v>
      </c>
      <c t="n" r="C22" s="6">
        <v>245000</v>
      </c>
    </row>
    <row spans="1:3" r="23">
      <c t="s" r="A23" s="4">
        <v>165</v>
      </c>
      <c t="n" r="B23" s="6">
        <v>-138801000</v>
      </c>
      <c t="n" r="C23" s="6">
        <v>-15366000</v>
      </c>
    </row>
    <row spans="1:3" r="24">
      <c t="s" r="A24" s="4">
        <v>166</v>
      </c>
      <c t="n" r="B24" s="6">
        <v>66150000</v>
      </c>
      <c t="n" r="C24" s="6">
        <v>10264000</v>
      </c>
    </row>
    <row spans="1:3" r="25">
      <c t="s" r="A25" s="4">
        <v>167</v>
      </c>
      <c t="n" r="B25" s="6">
        <v>4583000</v>
      </c>
      <c t="n" r="C25" s="6">
        <v>0</v>
      </c>
    </row>
    <row spans="1:3" r="26">
      <c t="s" r="A26" s="4">
        <v>168</v>
      </c>
      <c t="n" r="B26" s="6">
        <v>7402000</v>
      </c>
      <c t="n" r="C26" s="6">
        <v>6016000</v>
      </c>
    </row>
    <row spans="1:3" r="27">
      <c t="s" r="A27" s="4">
        <v>169</v>
      </c>
      <c t="n" r="B27" s="6">
        <v>-3345000</v>
      </c>
      <c t="n" r="C27" s="6">
        <v>1125000</v>
      </c>
    </row>
    <row spans="1:3" r="28">
      <c t="s" r="A28" s="4">
        <v>170</v>
      </c>
      <c t="n" r="B28" s="6">
        <v>0</v>
      </c>
      <c t="n" r="C28" s="6">
        <v>691000</v>
      </c>
    </row>
    <row spans="1:3" r="29">
      <c t="s" r="A29" s="4">
        <v>171</v>
      </c>
      <c t="n" r="B29" s="6">
        <v>795000</v>
      </c>
      <c t="n" r="C29" s="6">
        <v>74000</v>
      </c>
    </row>
    <row spans="1:3" r="30">
      <c t="s" r="A30" s="4">
        <v>172</v>
      </c>
      <c t="n" r="B30" s="6">
        <v>-910000</v>
      </c>
      <c t="n" r="C30" s="6">
        <v>-379000</v>
      </c>
    </row>
    <row spans="1:3" r="31">
      <c t="s" r="A31" s="4">
        <v>173</v>
      </c>
      <c t="n" r="B31" s="6">
        <v>-63506000</v>
      </c>
      <c t="n" r="C31" s="6">
        <v>1180000</v>
      </c>
    </row>
    <row spans="1:3" r="32">
      <c t="s" r="A32" s="3">
        <v>174</v>
      </c>
    </row>
    <row spans="1:3" r="33">
      <c t="s" r="A33" s="4">
        <v>175</v>
      </c>
      <c t="n" r="B33" s="6">
        <v>20280000</v>
      </c>
      <c t="n" r="C33" s="6">
        <v>3611000</v>
      </c>
    </row>
    <row spans="1:3" r="34">
      <c t="s" r="A34" s="4">
        <v>176</v>
      </c>
      <c t="n" r="B34" s="6">
        <v>-32000</v>
      </c>
      <c t="n" r="C34" s="6">
        <v>0</v>
      </c>
    </row>
    <row spans="1:3" r="35">
      <c t="s" r="A35" s="4">
        <v>177</v>
      </c>
      <c t="n" r="B35" s="6">
        <v>-1416000</v>
      </c>
      <c t="n" r="C35" s="6">
        <v>-1169000</v>
      </c>
    </row>
    <row spans="1:3" r="36">
      <c t="s" r="A36" s="4">
        <v>178</v>
      </c>
      <c t="n" r="B36" s="6">
        <v>18832000</v>
      </c>
      <c t="n" r="C36" s="6">
        <v>2442000</v>
      </c>
    </row>
    <row spans="1:3" r="37">
      <c t="s" r="A37" s="4">
        <v>179</v>
      </c>
      <c t="n" r="B37" s="6">
        <v>-38646000</v>
      </c>
      <c t="n" r="C37" s="6">
        <v>6404000</v>
      </c>
    </row>
    <row spans="1:3" r="38">
      <c t="s" r="A38" s="4">
        <v>180</v>
      </c>
      <c t="n" r="B38" s="6">
        <v>109174000</v>
      </c>
      <c t="n" r="C38" s="6">
        <v>33243000</v>
      </c>
    </row>
    <row spans="1:3" r="39">
      <c t="s" r="A39" s="4">
        <v>181</v>
      </c>
      <c t="n" r="B39" s="7">
        <v>70528000</v>
      </c>
      <c t="n" r="C39" s="7">
        <v>396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6</v>
      </c>
      <c t="s" r="B1" s="2">
        <v>1</v>
      </c>
    </row>
    <row spans="1:2" r="2">
      <c t="s" r="B2" s="2">
        <v>2</v>
      </c>
    </row>
    <row spans="1:2" r="3">
      <c t="s" r="A3" s="3">
        <v>183</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Note 1 - Presentation of Interi</vt:lpstr>
      <vt:lpstr>Note 2 - Acquisition of Peoples</vt:lpstr>
      <vt:lpstr>Note 3 - Investment Securities</vt:lpstr>
      <vt:lpstr>Note 4 - Loans and Allowance fo</vt:lpstr>
      <vt:lpstr>Note 5 - Supplemental Disclosur</vt:lpstr>
      <vt:lpstr>Note 6 - Stock Option Plan</vt:lpstr>
      <vt:lpstr>Note 7 - Supplemental Disclosur</vt:lpstr>
      <vt:lpstr>Note 8 - Fair Value Measurement</vt:lpstr>
      <vt:lpstr>Note 9 - Recent Accounting Pron</vt:lpstr>
      <vt:lpstr>Note 3 - Investment Securities </vt:lpstr>
      <vt:lpstr>Note 4 - Loans and Allowance 18</vt:lpstr>
      <vt:lpstr>Note 5 - Supplemental Disclos19</vt:lpstr>
      <vt:lpstr>Note 6 - Stock Option Plan (Tab</vt:lpstr>
      <vt:lpstr>Note 7 - Supplemental Disclos21</vt:lpstr>
      <vt:lpstr>Note 8 - Fair Value Measureme22</vt:lpstr>
      <vt:lpstr>Note 1 - Presentation of Inte23</vt:lpstr>
      <vt:lpstr>Note 2 - Acquisition of Peopl24</vt:lpstr>
      <vt:lpstr>Note 3 - Investment Securitie25</vt:lpstr>
      <vt:lpstr>Note 3 - Investment Securitie26</vt:lpstr>
      <vt:lpstr>Note 3 - Amortized Cost and Fai</vt:lpstr>
      <vt:lpstr>Note 3 - Investment Securitie28</vt:lpstr>
      <vt:lpstr>Note 4 - Loans and Allowance 29</vt:lpstr>
      <vt:lpstr>Note 4 - Loans (Details)</vt:lpstr>
      <vt:lpstr>Note 4 - Recorded Investments i</vt:lpstr>
      <vt:lpstr>Note 4 - Allowance for Loan Los</vt:lpstr>
      <vt:lpstr>Note 4 - Impaired Loans (Detail</vt:lpstr>
      <vt:lpstr>Note 4 - Recorded Investment in</vt:lpstr>
      <vt:lpstr>Note 4 - Aging of Recorded Inve</vt:lpstr>
      <vt:lpstr>Note 4 - Recorded Investment 36</vt:lpstr>
      <vt:lpstr>Note 4 - Troubled Debt Restruct</vt:lpstr>
      <vt:lpstr>Note 4 - Summary of PCI Loans (</vt:lpstr>
      <vt:lpstr>Note 4 - Accretable Yield, or I</vt:lpstr>
      <vt:lpstr>Note 5 - Earnings Per Share (De</vt:lpstr>
      <vt:lpstr>Note 6 - Stock Option Plan (Det</vt:lpstr>
      <vt:lpstr>Note 6 - Nonvested Restricted S</vt:lpstr>
      <vt:lpstr>Note 7 - Supplemental Disclos43</vt:lpstr>
      <vt:lpstr>Note 8 - Fair Value Measureme44</vt:lpstr>
      <vt:lpstr>Note 8 - Assets Measured at Fai</vt:lpstr>
      <vt:lpstr>Note 8 - Carrying Value and 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2:32Z</dcterms:created>
  <dcterms:modified xmlns:dcterms="http://purl.org/dc/terms/" xmlns:xsi="http://www.w3.org/2001/XMLSchema-instance" xsi:type="dcterms:W3CDTF">2016-08-12T08:02:32Z</dcterms:modified>
  <dc:title xmlns:dc="http://purl.org/dc/elements/1.1/">Untitled</dc:title>
  <dc:description xmlns:dc="http://purl.org/dc/elements/1.1/"/>
  <dc:subject xmlns:dc="http://purl.org/dc/elements/1.1/"/>
  <cp:keywords/>
  <cp:category/>
</cp:coreProperties>
</file>